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Equipment and Leaseho" sheetId="12" state="visible" r:id="rId12"/>
    <sheet xmlns:r="http://schemas.openxmlformats.org/officeDocument/2006/relationships" name="Intangible Assets" sheetId="13" state="visible" r:id="rId13"/>
    <sheet xmlns:r="http://schemas.openxmlformats.org/officeDocument/2006/relationships" name="Private Placement Warrants and "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Compensation Expense" sheetId="17" state="visible" r:id="rId17"/>
    <sheet xmlns:r="http://schemas.openxmlformats.org/officeDocument/2006/relationships" name="Commitments and Contingencies" sheetId="18" state="visible" r:id="rId18"/>
    <sheet xmlns:r="http://schemas.openxmlformats.org/officeDocument/2006/relationships" name="Litigation"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Equipment and Lease_2" sheetId="26" state="visible" r:id="rId26"/>
    <sheet xmlns:r="http://schemas.openxmlformats.org/officeDocument/2006/relationships" name="Intangible Assets (Tables)" sheetId="27" state="visible" r:id="rId27"/>
    <sheet xmlns:r="http://schemas.openxmlformats.org/officeDocument/2006/relationships" name="Private Placement Warrants an_2" sheetId="28" state="visible" r:id="rId28"/>
    <sheet xmlns:r="http://schemas.openxmlformats.org/officeDocument/2006/relationships" name="Debt (Tables)" sheetId="29" state="visible" r:id="rId29"/>
    <sheet xmlns:r="http://schemas.openxmlformats.org/officeDocument/2006/relationships" name="Stock Compensation Expense (Tab" sheetId="30" state="visible" r:id="rId30"/>
    <sheet xmlns:r="http://schemas.openxmlformats.org/officeDocument/2006/relationships" name="Commitments and Contingencies (" sheetId="31" state="visible" r:id="rId31"/>
    <sheet xmlns:r="http://schemas.openxmlformats.org/officeDocument/2006/relationships" name="Loss Per Share (Tables)" sheetId="32" state="visible" r:id="rId32"/>
    <sheet xmlns:r="http://schemas.openxmlformats.org/officeDocument/2006/relationships" name="Income Taxes (Tables)" sheetId="33" state="visible" r:id="rId33"/>
    <sheet xmlns:r="http://schemas.openxmlformats.org/officeDocument/2006/relationships" name="Description of the Business (De" sheetId="34" state="visible" r:id="rId34"/>
    <sheet xmlns:r="http://schemas.openxmlformats.org/officeDocument/2006/relationships" name="Liquidity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Details)" sheetId="39" state="visible" r:id="rId39"/>
    <sheet xmlns:r="http://schemas.openxmlformats.org/officeDocument/2006/relationships" name="Property, Equipment and Lease_3" sheetId="40" state="visible" r:id="rId40"/>
    <sheet xmlns:r="http://schemas.openxmlformats.org/officeDocument/2006/relationships" name="Property, Equipment and Lease_4"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Private Placement Warrants an_3" sheetId="45" state="visible" r:id="rId45"/>
    <sheet xmlns:r="http://schemas.openxmlformats.org/officeDocument/2006/relationships" name="Private Placement Warrants an_4" sheetId="46" state="visible" r:id="rId46"/>
    <sheet xmlns:r="http://schemas.openxmlformats.org/officeDocument/2006/relationships" name="Private Placement Warrants an_5" sheetId="47" state="visible" r:id="rId47"/>
    <sheet xmlns:r="http://schemas.openxmlformats.org/officeDocument/2006/relationships" name="Private Placement Warrants an_6" sheetId="48" state="visible" r:id="rId48"/>
    <sheet xmlns:r="http://schemas.openxmlformats.org/officeDocument/2006/relationships" name="Debt (Details)" sheetId="49" state="visible" r:id="rId49"/>
    <sheet xmlns:r="http://schemas.openxmlformats.org/officeDocument/2006/relationships" name="Debt (Details) - Schedule of De" sheetId="50" state="visible" r:id="rId50"/>
    <sheet xmlns:r="http://schemas.openxmlformats.org/officeDocument/2006/relationships" name="Equity (Details)" sheetId="51" state="visible" r:id="rId51"/>
    <sheet xmlns:r="http://schemas.openxmlformats.org/officeDocument/2006/relationships" name="Stock Compensation Expense (Det" sheetId="52" state="visible" r:id="rId52"/>
    <sheet xmlns:r="http://schemas.openxmlformats.org/officeDocument/2006/relationships" name="Stock Compensation Expense (D_2" sheetId="53" state="visible" r:id="rId53"/>
    <sheet xmlns:r="http://schemas.openxmlformats.org/officeDocument/2006/relationships" name="Stock Compensation Expense (D_3" sheetId="54" state="visible" r:id="rId54"/>
    <sheet xmlns:r="http://schemas.openxmlformats.org/officeDocument/2006/relationships" name="Stock Compensation Expense (D_4" sheetId="55" state="visible" r:id="rId55"/>
    <sheet xmlns:r="http://schemas.openxmlformats.org/officeDocument/2006/relationships" name="Stock Compensation Expense (D_5" sheetId="56" state="visible" r:id="rId56"/>
    <sheet xmlns:r="http://schemas.openxmlformats.org/officeDocument/2006/relationships" name="Stock Compensation Expense (D_6" sheetId="57" state="visible" r:id="rId57"/>
    <sheet xmlns:r="http://schemas.openxmlformats.org/officeDocument/2006/relationships" name="Stock Compensation Expense (D_7"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Litigation (Details)" sheetId="64" state="visible" r:id="rId64"/>
    <sheet xmlns:r="http://schemas.openxmlformats.org/officeDocument/2006/relationships" name="Loss Per Share (Details)" sheetId="65" state="visible" r:id="rId65"/>
    <sheet xmlns:r="http://schemas.openxmlformats.org/officeDocument/2006/relationships" name="Loss Per Share (Details) - Sche" sheetId="66" state="visible" r:id="rId66"/>
    <sheet xmlns:r="http://schemas.openxmlformats.org/officeDocument/2006/relationships" name="Loss Per Share (Details) - Sc_2" sheetId="67" state="visible" r:id="rId67"/>
    <sheet xmlns:r="http://schemas.openxmlformats.org/officeDocument/2006/relationships" name="Loss Per Share (Details) - Sc_3"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 xmlns:r="http://schemas.openxmlformats.org/officeDocument/2006/relationships" name="Summary of Significant Accoun_6" sheetId="76" state="visible" r:id="rId76"/>
    <sheet xmlns:r="http://schemas.openxmlformats.org/officeDocument/2006/relationships" name="Property, Equipment and Lease_5" sheetId="77" state="visible" r:id="rId77"/>
    <sheet xmlns:r="http://schemas.openxmlformats.org/officeDocument/2006/relationships" name="Intangible Assets (Details) -_3" sheetId="78" state="visible" r:id="rId78"/>
    <sheet xmlns:r="http://schemas.openxmlformats.org/officeDocument/2006/relationships" name="Intangible Assets (Details) -_4" sheetId="79" state="visible" r:id="rId79"/>
    <sheet xmlns:r="http://schemas.openxmlformats.org/officeDocument/2006/relationships" name="Private Placement Warrants an_7" sheetId="80" state="visible" r:id="rId80"/>
    <sheet xmlns:r="http://schemas.openxmlformats.org/officeDocument/2006/relationships" name="Private Placement Warrants an_8" sheetId="81" state="visible" r:id="rId81"/>
    <sheet xmlns:r="http://schemas.openxmlformats.org/officeDocument/2006/relationships" name="Private Placement Warrants an_9" sheetId="82" state="visible" r:id="rId82"/>
    <sheet xmlns:r="http://schemas.openxmlformats.org/officeDocument/2006/relationships" name="Stock Compensation Expense (D_8" sheetId="83" state="visible" r:id="rId83"/>
    <sheet xmlns:r="http://schemas.openxmlformats.org/officeDocument/2006/relationships" name="Stock Compensation Expense (D_9" sheetId="84" state="visible" r:id="rId84"/>
    <sheet xmlns:r="http://schemas.openxmlformats.org/officeDocument/2006/relationships" name="Stock Compensation Expense (_10" sheetId="85" state="visible" r:id="rId85"/>
    <sheet xmlns:r="http://schemas.openxmlformats.org/officeDocument/2006/relationships" name="Stock Compensation Expense (_11" sheetId="86" state="visible" r:id="rId86"/>
    <sheet xmlns:r="http://schemas.openxmlformats.org/officeDocument/2006/relationships" name="Stock Compensation Expense (_12" sheetId="87" state="visible" r:id="rId87"/>
    <sheet xmlns:r="http://schemas.openxmlformats.org/officeDocument/2006/relationships" name="Commitments and Contingencies_7" sheetId="88" state="visible" r:id="rId88"/>
    <sheet xmlns:r="http://schemas.openxmlformats.org/officeDocument/2006/relationships" name="Commitments and Contingencies_8" sheetId="89" state="visible" r:id="rId89"/>
    <sheet xmlns:r="http://schemas.openxmlformats.org/officeDocument/2006/relationships" name="Commitments and Contingencies_9" sheetId="90" state="visible" r:id="rId90"/>
    <sheet xmlns:r="http://schemas.openxmlformats.org/officeDocument/2006/relationships" name="Commitments and Contingencie_10" sheetId="91" state="visible" r:id="rId91"/>
    <sheet xmlns:r="http://schemas.openxmlformats.org/officeDocument/2006/relationships" name="Loss Per Share (Details) - Sc_4" sheetId="92" state="visible" r:id="rId92"/>
    <sheet xmlns:r="http://schemas.openxmlformats.org/officeDocument/2006/relationships" name="Loss Per Share (Details) - Sc_5" sheetId="93" state="visible" r:id="rId93"/>
    <sheet xmlns:r="http://schemas.openxmlformats.org/officeDocument/2006/relationships" name="Loss Per Share (Details) - Sc_6"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_);_(&quot;$ &quot;(#,##0.00000)"/>
    <numFmt numFmtId="167" formatCode="_(&quot;$ &quot;#,##0.00_);_(&quot;$ &quot;(#,##0.00)"/>
    <numFmt numFmtId="168" formatCode="#,##0.0000_);(#,##0.0000)"/>
    <numFmt numFmtId="169" formatCode="#,##0%_);(#,##0%)"/>
    <numFmt numFmtId="170" formatCode="_(&quot;$ &quot;#,##0.0_);_(&quot;$ &quot;(#,##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FaZe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3936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3. Basis of Presentation The accompanying interim Condensed Consolidated Financial Statements of the Company have been prepared in conformity with accounting principles generally accepted in the United States (“U.S. GAAP”) and are consistent in all material respects with those applied in the Company’s Annual Report on Form 10 -K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 -K -based There have been no material changes in the Company’s significant accounting policies as compared to the significant accounting policies described in the Company’s Annual Report on Form 10 -K Principles of consolidation The Condensed Consolidated Financial Statements include the accounts of FaZe Holdings Inc. and its wholly owned subsidiary. All significant intercompany balances and transactions have been eliminated. 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based COVID-19 The continuing presence of COVID -19 -19 -19 -19 -term -term -19 -19 -19 Content Asset, net The Company produces programming content which it plans to broadcast on online video and streaming platforms. Costs of produced content consist of development and production costs. These costs are capitalized as “Content Asset, net” on the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The Company’s policy is to amortize the content asset once the content airs. Given that the content was fully written off prior to airing, no amortization expense was recorded for the three months ended March 31, 2023 and 2022. The Company does not own any purchased or licensed programming content. Exploitation costs such as marketing, advertising, publicity, promotion, and other distribution expenses directly connected with the distribution of the content asset are expensed as incurred. Fixed Assets Fixed assets are stated at cost less accumulated depreciation. Cost includes expenditures for furniture, computer equipment, vehicles, leasehold improvements,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 -line Revenue Recognition and Contract Balances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months ending March 31, 2023, and 2022,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March 31, 2023, and December 31, 2022, represent the Company’s accounting for the timing difference between when the customer is billed or funds are received and when the performance obligation is satisfied. During the three months ended March 31, 2023 and 2022, the Company recognized $2.6 million and $3.0 million as revenue that was relating to the contract liability balance as of January 1, 2023 and 2022, respectively. The following table disaggregates the Company’s revenue by major type for the three months ended March 31, 2023, and 2022:
(In thousands)
Three months ended
2023
2022
Brand sponsorships
$ 6,263
$ 8,060
Content
3,028
4,681
Consumer products
388
403
Esports
2,847
2,426
Other
24
234
Total revenue
$ 12,550
$ 15,804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our talent roster generates and produces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 -determined Principal Versus Agent Considerations A significant amount of the Company’s brand sponsorship and content revenues are generated from the Company’s talent, who are under exclusive, multi -year -sharing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 -party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 • Based on management’s evaluation of the above indicators, the Company reports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March 31, 2023,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March 31, 2023 were not material. Warrants The Company accounts for warrants as either equity -classified -classified -10-15-74 -classified The classification of warrants, including whether warrants should be recorded as liabilities or as equity, is re -assessed -classified -Scholes -Scholes Stock-Based Compensation The Company accounts for its stock -based -based Legacy FaZe has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For stock options, the Company estimates the fair value using the Black -Scholes -free The Black -Scholes -based -based -based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 -term The Company’s private placement warrants (the “Private Placement Warrants”) are accounted for as liabilities in accordance with ASC 815 -40 See Note 6, Private Placement Warrants and Recurring Fair Value Measurements, for additional information on the Company’s liabilities measured at fair value. Earnings (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 -average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March 31, 2023 and December 31, 2022, the Company did not have material assets located outside of the United States. For the three months ended March 31, 2023 and 2022, the Company had international Esports revenue of $2.3 million and no material revenue, respectively, earned outside of the United States. Recently Adopted Accounting Pronouncements In September 2016, the FASB issued ASU 2016 -13 estimates and judgements used in estimating credit losses. The new guidance is effective for fiscal years beginning after December 15, 2022, including interim periods within those fiscal years. The adoption of this standard did not have a material impact on the Company’s financial statements and related disclosures. Out-of-Period Adjustment During the three months ended March 31, 2023, the Company recorded an out -of-period</t>
        </is>
      </c>
      <c r="C4" s="4" t="inlineStr">
        <is>
          <t>3. Basis of Presentation The accompanying consolidated financial statements include the accounts and operations of the Company. All intercompany accounts and transactions have been eliminated. The consolidated financial statements have been prepared in accordance with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 Principles of consolidation The consolidated financial statements include the accounts of FaZe Holdings Inc. and its wholly owned subsidiary. All significant intercompany balances and transactions have been eliminated. Voluntary Change in Accounting Principle During the year ended December 2022, we made a voluntary change in accounting principle to classify certain talent costs and talent acquisition amortization costs reported in prior periods have been reclassified from general and administrative to cost of goods sold to conform with the current presentation, to better identify costs related to revenue generation. In accordance with U.S. GAAP, the change has been reflected in the consolidated statements of operations through retrospective application.
(in thousands)
For the twelve months ended
Prior to change
Effect of Change
As Adjusted
Cost of revenues
$ 41,553
$ 2,323
$ 43,876
General and administrative
39,401
(2,323
)
37,078
Gross profit
11,299
(2,323
)
8,976 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based COVID-19 The continuing presence of COVID -19 -19 -19 -19 -term long -term -19 -19 -19 Content Asset, net The Company produces programming content which it plans to broadcast on online video and streaming platforms. Costs of produced content consist of development and production costs. These costs are capitalized as “Content Asset, net” on the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In April 2022, the Company performed an evaluation of its content asset and determined that the underlying programming of the content asset will not be released. In addition, the Company determined that the content asset has no further utility. Accordingly, the Company recorded an impairment loss of $1.1 million to write off the entire carrying value of content asset. As such, the Company has no content asset balance as of December 31, 2022. Content asset balance as of December 31, 2021 was $0.5 million. The Company’s policy is to amortize the content asset once the content airs. Given that the content was fully written off prior to airing, no amortization expense was recorded for the years ended December 31, 2022 and 2021. The Company does not own any purchased or licensed programming content. Exploitation costs such as marketing, advertising, publicity, promotion, and other distribution expenses directly connected with the distribution of the content asset are expensed as incurred. Fixed Assets Fixed assets are stated at cost less accumulated depreciation. Cost includes expenditures for furniture, computer equipment, vehicles, leasehold improvements,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 -line Revenue Recognition and Contract Balances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 ending December 31, 2022, and 2021,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December 31, 2022, and December 31, 2021, represent the Company’s accounting for the timing difference between when the customer is billed or funds are received and when the performance obligation is satisfied. During the year ended December 31, 2022 and 2021, the Company recognized $7.8 million and $0.8 million as revenue that was relating to the contract liability balance as of January 1, 2022 and 2021, respectively. The following table disaggregates the Company’s revenue by major type for the year ended December 31, 2022, and 2021:
(in thousands)
Year ended December 31,
2022
2021
Brand sponsorships
$ 42,096
$ 24,867
Content
14,497
16,068
Consumer products
3,455
5,751
Esports
9,385
5,846
Other
588
320
Total revenue
$ 70,021
$ 52,852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generates and produces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 -determined Principal Versus Agent Considerations A significant amount of the Company’s brand sponsorship and content revenues are generated from the Company’s talent, who are under exclusive, multi -year -sharing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 -party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 • Based on management’s evaluation of the above indicators, the Company reports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2 were not material. Warrants The Company accounts for warrants as either equity -classified -classified -10-15-74 -classified re -assessed -classified -Scholes -Scholes Stock-Based Compensation The Company accounts for its stock -based -based Legacy FaZe has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For stock options, the Company estimates the fair value using the Black -Scholes -free The Black -Scholes -based -based -based 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 -term The Company’s private placement warrants (the “Private Placement Warrants”) are accounted for as liabilities in accordance with ASC 815 -40 See Note 7, Private Placement Warrants and Recurring Fair Value Measurements, for additional information on the Company’s liabilities measured at fair value. Earnings (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 -average 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December 31, 2022 and December 31, 2021, the Company did not have material assets located outside of the United States. For the years ended December 31, 2022 and 2021, the Company had $1.8 million and $4.0 million of revenue, respectively, earned outside of the United States. Recently Adopted Accounting Pronouncements In August 2020, the FASB issued ASU 2020 -06 -20 -40 form -over-substance-based In May 2021, the FASB issued ASU 2021 -04 -50 -40 -Classified -classified -based -04 In February 2016, the FASB issued ASU 2016 -02 -of-use -02 The Company adopted ASC 842 as of January 1, 2022 using the optional transition method to apply the standard as of the effective date. Accordingly, previously reported financial statements, including footnote disclosures, have not been recast to reflect the application of the new standard to all comparative periods presented. The new standard also provides practical expedients for an entity’s ongoing accounting as a lessee. The Company elected to utilize the practical expedient to not separate lease and non -lease -term Adoption of the new lease standard on January 1, 2022 had a material impact on the Company’s consolidated financial statements. The most significant impacts related to the recognition of ROU assets of $2.7 million and lease liabilities of $2.6 million for operating leases on the condensed consolidated balance sheet.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In December 2019, the FASB issued ASU 2019 -12 -740 -12 to improve consistent application. The guidance is effective for fiscal years beginning after December 15, 2021, and interim periods within fiscal years beginning after December 15, 2022, with early adoption permitted. The adoption of this standard did not have a material impact on the Company’s consolidated financial statements and related disclosures. 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September 2016, the FASB issued ASU 2016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4. As discussed in Note 1, Description of the Business, on July 19, 2022, the Business Combination was consummated. The following transactions occurred in connection with the Business Combination: • • -party -party • • • • -to-one • • • -out • As of the Closing Date and following the completion of the Business Combination, the Company had the following outstanding securities: • • As a result of the Business Combination, Legacy FaZe received net cash consideration of $57.8 million. Legacy FaZe and B. Riley 150 incurred costs that were considered direct and incremental costs associated with the transaction. These costs amounted to $25.9 million and were treated as a reduction of additional paid -in Cash flows provided to or paid by Legacy FaZe or the Company in connection with the Business Combination are included in the Company’s Consolidated Statements of Cash Flows as financ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Equipment and Leasehold Improvement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EQUIPMENT AND LEASEHOLD IMPROVEMENTS</t>
        </is>
      </c>
      <c r="B4" s="4" t="inlineStr">
        <is>
          <t>4. Property, equipment and leasehold improvements as of March 31, 2023 and December 31, 2022 consisted of the following:
(In thousands)
March 31,
December 31,
Furniture/Fixtures
$ 897
$ 897
Computer equipment
3,681
3,640
Vehicles
106
106
Leasehold improvements
862
801
Subtotal
5,546
5,444
Less: Accumulated depreciation
(2,087
)
(1,623
)
Property, equipment and leasehold improvements, net
$ 3,459
$ 3,821
Depreciation expense totaled $0.5 million and $0.1 million for the three months ended March 31, 2023 and 2022, respectively, During the three months ended March 31, 2023, the Company disposed of certain leasehold improvements that were fully depreciated at the time of disposal, and there was no gain or loss on disposal.</t>
        </is>
      </c>
      <c r="C4" s="4" t="inlineStr">
        <is>
          <t>5. Property, equipment and leasehold improvements as of December 31, 2022 and December 31, 2021 consisted of the following:
(in thousands)
December 31,
December 31,
Furniture/Fixtures
$ 897
$ 159
Computer equipment
3,640
708
Vehicles
106
106
Leasehold improvements
801
731
Subtotal
5,444
1,704
Less: Accumulated depreciation
(1,623
)
(779
)
Property, equipment and leasehold improvements, net
$ 3,821
$ 925
Depreciation expense totaled $1.3 million and $0.5 million for the year ended December 31, 2022 and 2021, respectively, During the year ended December 31, 2022, the Company disposed of certain leasehold improvements that were fully depreciated at the time of disposal, and there was no gain or loss on dispos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4" t="inlineStr">
        <is>
          <t>5. Intangible assets as of March 31, 2023 and December 31, 2022 consisted of the following:
(In thousands)
As of March 31, 2023
Useful Life
Gross
Accumulated
Net
Website development 3 years
$ 416
$ 208
$ 208
Talent acquisition 2 – 3 years
1,054
603
451
Intangible assets, net
$ 1,470
$ 811
$ 659
(In thousands)
As of December 31, 2022
Useful Life
Gross
Accumulated
Net
Website development 3 years
$ 377
$ 175
$ 202
Talent acquisition 2 – 3 years
1,201
555
646
Intangible assets, net
$ 1,578
$ 730
$ 848 Amortization expense totaled $0.2 million and $0.1 million for the three months ended March 31, 2023 and 2022, respectively. The following table presents the estimated future amortization of intangible assets:
Years ending December 31,
(In thousands)
2023 (remainder)
$ 308
2024
299
2025
51
2026
1
Total future amortization of amortizable intangible assets
$ 659 The Company did not have any fully amortized intangible assets as of March 31, 2023 and as of March 31, 2022.</t>
        </is>
      </c>
      <c r="C4" s="4" t="inlineStr">
        <is>
          <t>6. Intangible assets as of December 31, 2022 and December 31, 2021 consisted of the following:
As of December 31, 2022
Useful Life
(in thousands)
Gross
Accumulated
Net
Website development 3 years
$ 377
$ 175
$ 202
Talent acquisition 2 – 3 years
1,201
555
646
Intangible assets, net
$ 1,578
$ 730
$ 848
As of December 31, 2021
Useful Life
(in thousands)
Gross
Accumulated
Net
Website development 3 years
$ 211
$ 75
$ 136
Talent acquisition 2 – 3 years
1,653
1,051
602
Intangible assets, net
$ 1,864
$ 1,126
$ 738 Amortization expense totaled $0.6 million and $0.5 million for the year ended December 31, 2022 and 2021, respectively. The following table presents the estimated future amortization of intangible assets:
Years ending December 31,
(in thousands)
2023
$ 478
2024
332
2025
38
2026
—
Total future amortization of amortizable intangible assets
$ 848 During the year ended December 31, 2022, the Company removed $1.0 million of intangible assets, that were fully amortized from intangible assets and accumulated amortization, and there was no gain or loss on the removal. The Company did not have any fully amortized intangible asset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ivate Placement Warrants and Recurring Fair Value Measurements</t>
        </is>
      </c>
      <c r="B1" s="2" t="inlineStr">
        <is>
          <t>3 Months Ended</t>
        </is>
      </c>
      <c r="C1" s="2" t="inlineStr">
        <is>
          <t>12 Months Ended</t>
        </is>
      </c>
    </row>
    <row r="2">
      <c r="B2" s="2" t="inlineStr">
        <is>
          <t>Mar. 31, 2023</t>
        </is>
      </c>
      <c r="C2" s="2" t="inlineStr">
        <is>
          <t>Dec. 31, 2022</t>
        </is>
      </c>
    </row>
    <row r="3">
      <c r="A3" s="3" t="inlineStr">
        <is>
          <t>Private Placement Warrants and Recurring Fair Value Measurements [Abstract]</t>
        </is>
      </c>
      <c r="B3" s="4" t="inlineStr">
        <is>
          <t xml:space="preserve"> </t>
        </is>
      </c>
      <c r="C3" s="4" t="inlineStr">
        <is>
          <t xml:space="preserve"> </t>
        </is>
      </c>
    </row>
    <row r="4">
      <c r="A4" s="4" t="inlineStr">
        <is>
          <t>PRIVATE PLACEMENT WARRANTS AND RECURRING FAIR VALUE MEASUREMENTS</t>
        </is>
      </c>
      <c r="B4" s="4" t="inlineStr">
        <is>
          <t>6. Warrant Liability Prior to the Business Combination, B. Riley 150 issued 173,333 Private Placement Warrants with an exercise price of $11.50 per share. The Private Placement Warrants are identical to the Public Warrants, as described in Note 7, Equity, except that the Private Placement Warrants (including the common stock underlying the Private Placement Warrants) were not transferable, assignable or salable until August 18, 2022, and they are not redeemable by the Company for cash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can be redeemable by the Company in all redemption scenarios and exercisable by the holders on the same basis as the Public Warrants. Upon the Closing of the Business Combination, the Company has determined that the Private Placement Warrants are classified as liabilities and marked to market at each reporting period. A Black -Scholes -price -free -free -free -coupon The key inputs into the Black -Scholes
March 31,
December 31,
Risk-free interest rate
3.7
%
4.0
%
Expected term (years)
4.3
4.5
Expected volatility
91.5
%
53.3
%
Exercise price
$ 11.50
$ 11.50
Dividend yield
0
0
The following table presents a summary of the changes in the fair value of the Private Placement Warrants liability since the Closing Date:
(In thousands)
Warrant liabilities at July 19, 2022
$ 114
Change in fair value of warrant liabilities
(90
)
Warrant liabilities at December 31, 2022
24
Change in fair value of warrant liabilities
(13
)
Warrant liabilities at March 31, 2023
$ 11
The following table presents information about the Company’s assets and liabilities that were measured at fair value on a recurring basis as of March 31, 2023 and December 31, 2022, and indicates the fair value hierarchy of the valuation techniques the Company utilized to determine such fair value.
(In thousands)
March 31,
Quoted
Significant
Significant
Liabilities:
Private Placement Warrants
$ 11
$
—
$
—
$ 11
Total
$ 11
$
—
$
—
$ 11
(In thousands)
December 31, 2022
Quoted
Significant
Significant
Liabilities:
Private Placement Warrants
$ 24
$
—
$
—
$ 24
Total
$ 24
$
—
$
—
$ 24</t>
        </is>
      </c>
      <c r="C4" s="4" t="inlineStr">
        <is>
          <t>7. Warrant Liability Prior to the Business Combination, B. Riley 150 issued 173,333 Private Placement Warrants with an exercise price of $11.50 per share. The Private Placement Warrants are identical to the Public Warrants, as described in Note 9, Equity, except that the Private Placement Warrants (including the common stock underlying the Private Placement Warrants) were not transferable, assignable or salable until August 18, 2022 and they are not redeemable by the Company for cash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can be redeemable by the Company in all redemption scenarios and exercisable by the holders on the same basis as the Public Warrants. Upon the Closing of the Business Combination, the Company has determined that the Private Placement Warrants are classified as liabilities and marked to market at each reporting period. A Black -Scholes -price -free -free -free The key inputs into the Black -Scholes
December 31,
December 31,
Risk-free interest rate
4.0
%
1.3
%
Expected term (years)
4.5
5.5
Expected volatility
53.3
%
18.5
%
Exercise price
$ 11.50
$ 11.50
Dividend yield
0
0
The following table presents a summary of the changes in the fair value of the Private Placement Warrants liability since the Closing Date:
(in thousands)
Warrant liabilities at July 19, 2022
$ 114
Change in fair value of warrant liabilities
(90
)
Warrant liabilities at December 31, 2022
$ 24
The following table presents information about the Company’s assets and liabilities that were measured at fair value on a recurring basis as of December 31, 2022, and indicates the fair value hierarchy of the valuation techniques the Company utilized to determine such fair value. As of December 31, 2021, no assets and liabilities were measured at fair value on a recurring basis.
(in thousands)
December 31,
Quoted Prices in
Significant Other
Significant Other
Liabilities:
Private Placement Warrants
$ 24
$
—
$
—
$ 24
Total
$ 24
$
—
$
—
$ 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8. As of December 31, 2022, there is no debt outstanding as all outstanding debts have been paid off or converted into Legacy FaZe common stock and eventually to Company common stock as a result of the Business Combination. Debt as of December 31, 2021 consisted of the following:
As of December 31, 2021
(in thousands)
Unpaid
Short-
Long-
Unamortized
Net
2021 Cox Convertible Promissory
$ 15,000
$
—
$ 15,000
$
—
$ 15,000
2021 Convertible Promissory Notes
675
—
675
—
675
2020 Secured Convertible Promissory Note
55,000
—
55,000
(358
)
54,642
2020 Convertible Promissory Notes
2,525
2,025
500
—
2,525
2020 PPP Loan
1,123
1,123
—
—
1,123
Other loans
37
—
37
—
37
Total principal amount outstanding
$ 74,360
$ 3,148
$ 71,212
$ (358
)
$ 74,002 2021 Cox Convertible Promissory Notes In August 2021, Legacy FaZe entered into an agreement with Cox Investment Holdings, Inc. (“Cox”) to which the Legacy FaZe sold convertible promissory notes totaling $10.0 million. The maturity date is the earliest of (a) December 15, 2023, (b) the consummation of an initial public offering, (c) the merger of Legacy FaZe with another entity, (d) a transaction pursuant to which more than 50% of Legacy FaZe’s equity securities come to be owned by an unrelated third party, (e) a sale of all or substantially all of the assets of Legacy FaZe, or (f) the consummation of a private round of equity financing resulting in aggregate gross proceeds to Legacy FaZe of at least $15.0 million (“Cox Qualified Financing”). In addition, Cox exercised its right to purchase an additional $5.0 million in Cox Convertible Promissory Notes in October 2021. The convertible promissory notes are convertible, at the investor’s election, into shares of common stock or shares of the series or class of capital stock most recently sold in a Cox Qualified Financing consummated prior to such time. The conversion price is equal to the lesser of (a) the imputed pre -money -exercised -converted The 2021 Cox Convertible Promissory Notes, which cannot be prepaid without consent of the holder, bear interest at a rate of 10.00% per annum and are secured against substantially all asset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15.0 million of Legacy FaZe’s 2021 Cox Convertible Promissory Notes with $1.3 million accrued interest were converted into 3,096,908 2021 Convertible Promissory Notes In June and August 2021, Legacy FaZe entered into Convertible Promissory Note agreements with accredited investors pursuant to which Legacy FaZe sold Promissory Notes totaling $0.7 million. For each note issued, the maturity date is the second anniversary of the date of the Purchase Agreement. The conversion price is equal to 90% of the price per share sold in a preferred stock financing, provided the price is subject to adjustment in the event Legacy FaZe’s enterprise value is greater than $250.0 million on that date. The 2021 Convertible Promissory Notes, which cannot be prepaid without consent of the holder, bear interest at a rate of 4.00% per annum and are subordinate and junior in right of payment to any senior indebtednes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0.7 million of Legacy FaZe’s 2021 Convertible Promissory Notes with $26,770 accrued interest were converted into 133,276 2020 Secured Convertible Note Purchase Agreements and Secured Convertible Promissory Notes In December 2020, Legacy FaZe entered into a Secured Convertible Note Purchase Agreement as amended on February 22, 2021, April 23, 2021, and August 16, 2021 (together, the “Purchase Agreement”) with CPH Phase II SPV L.P. and CPH Phase III SVP L.P., accredited investors, (collectively referred to as “CPH Noteholders”) pursuant to which Legacy FaZe agreed to sell Secured Convertible Promissory Notes (the “CPH Notes”), for a total of up to $91.7 million, to the investors. Legacy FaZe issued Secured Convertible Promissory Notes to the investors for a total of $55.0 million. In October 2021, Legacy FaZe entered into an agreement with the CPH Noteholders, for the settlement of the accrued interest on the CPH Notes and the settlement of the purchaser’s right, but not obligation, to purchase additional CPH Notes from Legacy FaZe for up to $36.7 million expiring in June 2022 (“CPH Right”). The CPH Right has an anti -dilution -in-control For each note issued under the Purchase Agreement, the maturity date is the earlier of December 15, 2023 of either (i) an initial public offering, (ii) a transaction or series of related transactions pursuant to which more than 50% of Legacy FaZe’s equity securities come to be owned by an unrelated third party or (iii) the sale of all or substantially all of the assets of Legacy FaZe (a “Liquidity Event”). The CPH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 -money -exercised -converted Legacy FaZe may prepay the CPH Notes in whole or in part at any time without penalty, provided the investor has the right to utilize the proceeds to purchase the Conversion Shares at the conversion price prior to the maturity date. The CPH Notes bear interest at 10.00% per annum and are secured against substantially all asset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54.7 million of Legacy FaZe’s 2020 Secured Convertible Note Purchase Agreements and Secured Convertible Promissory Notes, with $5.3 million accrued interest, were converted into 15,769,002 2020 Convertible Promissory Notes In March — June 2020, Legacy FaZe entered into Convertible Promissory Note agreements with accredited investors pursuant to which Legacy FaZe sold Convertible Promissory Notes totaling $2.5 million. Subsequent to the execution of the Merger Agreement, in November and December 2021, Legacy FaZe entered into consent letters with each of the 2020 Convertible Promissory Note Holders wherein each note was converted into a number of shares of Legacy FaZe’s common stock immediately prior to the Merger. The conversion price was equal to $250.0 million or $200.0 million divided by the total number of shares of capital stock of Legacy FaZe issued and outstanding, calculated on an as -exercised -converted The 2020 Convertible Promissory Notes, which cannot be prepaid without consent of the holder, bear interest at a rate of 4.00% per annum and are subordinate and junior in right of payment to any senior indebtedness of Legacy FaZe. Legacy FaZe evaluated the embedded conversion feature in accordance with ASC 815 and determined that embedded conversion feature did not meet the definition of a derivative and therefore did not account for it as a separate derivative liability. As a result of the Business Combination, on the Closing Date, $2.5 million of Legacy FaZe’s 2020 Convertible Promissory Notes, with $0.2 million accrued interest, were converted into 546,220 2022 B. Riley Term Loan In March 2022, Legacy FaZe entered into a Bridge Loan Agreement with B. Riley Commercial Capital, LLC (“B. Riley Lender”), an affiliate of B. Riley 150, pursuant to which Legacy FaZe received a term loan in the amount of $10.0 million in a single advance (“Initial Term Loan”). Upon receipt of a borrowing notice from Legacy FaZe to B. Riley Lender in April 2022, B. Riley Lender issued Legacy FaZe a second advance of $10.0 million (“Final Term Loan”). The maturity date is the Closing Date of the Merger Agreement. The 2022 B. Riley Term Loan accrues interest at a rate of 7.00% per annum, compounded quarterly, with such interest accrued on the last business day of each calendar quarter, and shall be paid in cash on the maturity date and is secured against substantially all assets of Legacy FaZe. As a result of the Business Combination, on the Closing Date, the Company paid the $20.0 million 2022 B. Riley Term Loan and $0.4 million of accrued interest with the proceeds of the Merger. 2020 Paycheck Protection Program Loan In May 2020, Legacy FaZe entered into a Promissory Note dated May 4, 2020 (the “PPP Loan”) with Harvest Small Business Finance, LLC (“Harvest”), pursuant to which Harvest agreed to make a loan to Legacy FaZe under the Paycheck Protection Program offered by the U.S. Small 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Legacy FaZe is required to make principal and interest payments in monthly installments, beginning ten months after the last day of the covered period, on the balance that is not forgiven. The loan matures in May 2022 and bears interest at a rate of 1.00% per annum. As a result of the Business Combination, on the Closing Date, the Company paid the $1.1 million of outstanding PPP Loan and $24,760 of accrued interest with the proceeds of the Merger. Interest Expense Interest expense for the year ended December 31, 2022 and 2021 was $4.5 million and $5.5 million, respectively, includes $0.1 million and $0.1 million of amortization of debt issuance cos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EQUITY</t>
        </is>
      </c>
      <c r="B4" s="4" t="inlineStr">
        <is>
          <t>7. Prior to the Business Combination, Legacy FaZe had two classes of capital stock outstanding: common stock and preferred stock. Following the Business Combination, the Company has one class of capital stock outstanding: common stock. The following summarizes the terms of the Company’s capital stock. Preferred Stock The Company had 3,545,529 The Company had 3,237,800 -to-one Common Stock The Company had 31,900,878 Pursuant to the Company’s second amended and restated certificate of incorporation, the Company is authorized to issue up to 500,000,000 The Company had 74,046,058 of common stock and 71,551,887 Earn-out Shares As a result of the Business Combination, a number of shares of the Company’s common stock (the “Seller Earn Out”) equal to 6% of the sum of i) the total number of shares of the Company’s common stock issued and outstanding as of immediately after the Closing and ii) the total number of shares of the Company’s common stock equal to the product of the total number of net vested company option shares calculated as of immediately prior to the Closing and the Equity Value Exchange Ratio were issued and are subject to vesting and forfeiture conditions upon reaching certain volume -weighted -out -year • -third -Out • -third -Out -Out -Out -Out • -third -Out • -out -Out -Out -Out -out As a result of the Business Combination, among other things further disclosed in the Sponsor Support Agreement, dated as of October 24, 2021, by and among B. Riley Principal 150 Merger Corp., B. Riley Principal 150 Sponsor Co. LLC, and FaZe Clan Inc., the sponsors agreed that (x) an aggregate of 2,156,250 sponsor shares shall be fully vested and (y) an aggregate of 2,156,250 sponsor shares (the “Sponsor Earn -Out -out The Earn -out -40 As of March 31, 2023, the Earn -Out Public Warrants to Acquire Common Stock Prior to the Business Combination, there were 5,750,000 Public Warrants issued and outstanding in connection with the initial public offering of B. Riley 150 with an exercise price of $11.50 per share. The Public Warrants became exercisable 30 days after the Business Combination. Each whole share of the warrant is exercisable for one share of the Company’s common stock. The Company may redeem the outstanding Public Warrants for $0.01 per warrant upon at least 30 days’ prior written notice of redemption given after the warrants become exercisable, if the reported last sale price of the common stock equals or exceeds $18.00 per share (as adjusted for stock dividends, sub -divisions -trading The Public Warrants meet the definition of a derivative financial instrument and the equity scope exception in ASC 815 -10-15-74 As of March 31, 2023, all 5,750,000 Public Warrants remain outstanding.</t>
        </is>
      </c>
      <c r="C4" s="4" t="inlineStr">
        <is>
          <t>9. Prior to the Business Combination, Legacy FaZe had two classes of capital stock outstanding: common stock and preferred stock. Following the Business Combination, the Company has one class of capital stock outstanding: common stock. The following summarizes the terms of the Company’s capital stock. Preferred Stock The Company had 3,545,529 Pursuant to the Company’s second amended and restated certificate of incorporation, the Company is authorized to issue up to 1,000,000 The Company had 3,237,800 -to-one Common Stock The Company had 31,900,878 Pursuant to the Company’s second amended and restated certificate of incorporation, the Company is authorized to issue up to 500,000,000 The Company had 71,511,887 of common stock and 8,461,706 Earn-out Shares As a result of the Business Combination, a number of the Company’s common stock (the “Seller Earn Out”) equal to 6% of the sum of i) the total number of the Company’s common stock issued and outstanding as of immediately after the Closing and ii) the total number of shares of the Company’s common stock equal to the product of the total number of net vested company option shares calculated as of immediately prior to the Closing and the Equity Value Exchange Ratio were issued and is subject to vesting and forfeiture conditions upon reaching certain volume -weighted -out -year • -third • -third -Out • -third -Out • -out -out -out -out -out As a result of the Business Combination, among other things further disclosed in the Sponsor Support Agreement, the sponsors agreed that (x) an aggregate of 2,156,250 sponsor shares shall be fully vested and (y) an aggregate of 2,156,250 sponsor shares (the “Sponsor Earn -Out -out The Earn -out -40 As of December 31, 2022, the Earn -Out Public Warrants to Acquire Common Stock Prior to the Business Combination, there were 5,750,000 Public Warrants issued and outstanding in connection with the initial public offering of B. Riley 150 with an exercise price of $11.50 per share. The Public Warrants became exercisable 30 days after the Business Combination. Each whole share of the warrant is exercisable for one share of the Company’s common stock. The Company may redeem the outstanding Public Warrants for $0.01 per warrant upon at least 30 days’ prior written notice of redemption given after the warrants become exercisable, if the reported last sale price of the common stock equals or exceeds $18.00 per share (as adjusted for stock dividends, sub -divisions -trading The Public Warrants meet the definition of a derivative financial instrument and the equity scope exception in ASC 815 -10-15-74 As of December 31, 2022, all 5,750,000 Public Warrants remai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Compensation Expense</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 COMPENSATION EXPENSE</t>
        </is>
      </c>
      <c r="B4" s="4" t="inlineStr">
        <is>
          <t>8. 2022 Omnibus Incentive Plan On October 24, 2021, the stockholders of the Company approved the 2022 Omnibus Incentive Plan (the “OIP”), which became effective as of the Closing Date of the Business Combination. The OIP allows grants of incentive stock options, non -statutory -based -employee 2022 Employee Stock Purchase Plan On October 24, 2021, the stockholders of the Company approved the 2022 Employee Stock Purchase Plan (the “ESPP”), which became effective as of the Closing Date of the Business Combination. An aggregate of 1,791,416 -year in duration. Unless otherwise determined, the offering shall be for a purchase period of 6 months, beginning on the offering date and ending on the exercise date. The purchase price for each share shall be 85% of the fair market value of the Company’s common stock on the offering date or the exercise date, whichever is less. As of March 31, 2023, no awards have been granted under this plan. Amended and Restated 2019 Equity Incentive Plan The Company maintains an equity incentive plan established in October 2019, the Amended 2019 Equity Incentive Plan (the “Legacy FaZe Plan”). The Legacy FaZe Plan allows grants of incentive stock options, non -statutory The following table contains information about the Company’s equity compensation plans as of March 31, 2023:
Awards
Awards
Awards
2022 Omnibus Incentive Plan 12,358,689 1,271,917 11,086,772
2022 Employee Stock Purchase Plan 75,000,000
— 75,000,000
Amended 2019 Equity Incentive Plan 23,380,173 22,440,250 939,923 Stock Compensation Expense Stock -based
(In thousands)
For the three months ended
2023
2022
Stock options
$ 6
$ 56
Restricted stock awards
2,666
1,094
Total stock-based compensation expense
$ 2,672
$ 1,150 Options The following is an analysis of the stock option grant activity during the three months ended March 31, 2023:
Vested and Nonvested Stock Options
Number
Weighted
Weighted
Outstanding December 31, 2022 18,863,654
$ 0.38 4.13
Granted
—
— —
Exercised (2,050,920
)
0.38 —
Expired or forfeited
—
— —
Outstanding March 31, 2023 16,812,734
$ 0.38 3.88
Nonvested Stock Options
Number
Weighted-
Nonvested on December 31, 2022 670,008
$ 0.38
Granted
—
—
Vested (81,101
)
0.38
Forfeited
—
—
Nonvested on March 31, 2023 588,907
$ 0.38 The Company recognized stock -based -based During the three months ended March 31, 2023 and 2022, the Company granted a total of 0 and 0 options, respectively. Warrants The following is an analysis of the warrant grant activity during the three months ended March 31, 2023:
Vested and Nonvested Stock Warrants
Number
Weighted
Weighted
Outstanding December 31, 2022 5,923,333
$ 11.50 4.55
Granted
—
— —
Exercised
—
— —
Expired or forfeited
—
— —
Outstanding March 31, 2023 5,923,333
$ 11.50 4.30 During the three months ended March 31, 2023 and 2022, the Company granted a total of 0 and 0 warrants, respectively. As of March 31, 2023 there are no Nonvested Stock Warrants outstanding. Restricted Stock Awards A summary of Restricted Stock Awards (“RSAs”) issuances during the three months ended March 31, 2023 is as follows:
Nonvested RSAs
Number
Weighted
Nonvested December 31, 2022 1,649,962
$ 6.27
Granted
—
—
Vested (48,744
)
6.00
Forfeited
—
Nonvested March 31, 2023 1,601,218
$ 6.28 The Company recognized stock -based During the three months ended March 31, 2023 and 2022, the Company granted a total of 0 and 212,827 RSAs, respectively. Restricted Stock Units A summary of Restricted Stock Units (“RSUs”) issuances during the three months ended March 31, 2023 is as follows:
Nonvested RSUs
Number
Weighted
Nonvested December 31, 2022 702,417
$ 2.79
Granted 95,000
1.09
Vested (57,250
)
2.63
Forfeited (4,500
)
Nonvested March 31, 2023 735,667
$ 2.48 The Company recognized stock -based During the three months ended March 31, 2023 and 2022, the Company granted a total of 95,000 and 0 RSUs, respectively.</t>
        </is>
      </c>
      <c r="C4" s="4" t="inlineStr">
        <is>
          <t>10. 2022 Omnibus Incentive Plan On October 24, 2021, the stockholders of the Company approved the 2022 Omnibus Incentive Plan (the “OIP”), which became effective as of the Closing Date of the Business Combination. The OIP allows grants of incentive stock options, non -statutory -based -employee 2022 Employee Stock Purchase Plan On October 24, 2021, the stockholders of the Company approved the 2022 Employee Stock Purchase Plan (the “ESPP”), which became effective as of the Closing Date of the Business Combination. An aggregate of 1,791,416 -year Amended and Restated 2019 Equity Incentive Plan The Company maintains an equity incentive plan established in October 2019, the 2019 Equity Incentive Plan (the “Legacy FaZe Plan”). The Legacy FaZe Plan allows grants of incentive stock options, non -statutory the Equity Value Exchange Ratio. As of December 31, 2022, 18,863,654 The following table contains information about the plan as of December 31, 2022:
Awards
Awards
Awards
2022 Omnibus Incentive Plan 12,358,689 1,238,667 11,120,022
2022 Employee Stock Purchase Plan 75,000,000
— 75,000,000
Amended 2019 Equity Incentive Plan 23,380,173 19,977,366 3,402,807 Stock Compensation Expense Stock -based
(in thousands)
For the year ended December 31,
2022
2021
Stock options
$ 469
$ 1,635
Restricted stock awards
9,698
2
Total stock – based compensation expense
$ 10,167
$ 1,637 Options The following is an analysis of the stock option grant activity:
Vested and Nonvested Stock Options
Number
Weighted
Weighted
Outstanding December 31, 2021 19,912,281
$ 0.38 4.86
Granted
—
— —
Exercised (1,048,627
)
0.38 —
Expired or forfeited
—
— —
Outstanding December 31, 2022 18,863,654
$ 0.38 4.13
Nonvested Stock Options
Number
Weighted-
Nonvested on December 31, 2021 6,867,852
$ 0.38
Granted
—
—
Vested (6,197,824
)
0.38
Forfeited
—
—
Nonvested on September 30, 2022 670,008
$ 0.38 The Company recognized stock -based -based During the years ended December 31, 2022 and 2021, the Company granted a total of 0 and 11,545,084 options, respectively. Warrants The following is an analysis of the warrant grant activity:
Vested and Nonvested Stock Warrants
Number
Weighted
Weighted
Outstanding December 31, 2021 6,575,284
$ 10.41 5.79
Granted
—
— —
Exercised (651,951
)
0.53 —
Expired or forfeited
—
— —
Outstanding December 31, 2022 5,923,333
$ 11.50 4.55
Nonvested Stock Warrants
Number
Weighted-
Nonvested on December 31, 2021
—
$
—
Granted
—
—
Vested
—
—
Forfeited
—
—
Nonvested on December 31, 2022
—
$
— During the years ended December 31, 2022 and 2021, the Company granted a total of 0 and 0 warrants, respectively. Restricted Stock Awards A summary of Restricted Stock Awards (“RSAs”) issuances are as follows:
Nonvested RSAs
Number
Weighted
Nonvested December 31, 2021 167,277
$ 5.78
Granted 1,774,698
6.30
Vested (289,013
)
5.99
Forfeited
—
—
Nonvested December 31, 2022 1,649,962
$ 6.27 The Company recognized stock -based During the years ended December 31, 2022 and 2021, the Company granted a total of 2,899,372 and 1,391,930 RSAs, respectively. Restricted Stock Units A summary of Restricted Stock Units (“RSUs”) issuances are as follows:
Nonvested RSUs
Number
Weighted
Nonvested December 31, 2021
—
$
—
Granted 1,124,674
2.68
Vested (422,257
)
2.50
Forfeited
—
—
Nonvested December 31, 2022 702,417
$ 2.79 The Company recognized stock -based During the years ended December 31, 2022 and 2021, the Company granted a total of 1,124,674 and 0 RSU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9. Operating Leases The Company leases certain business and residential facilities under operating lease agreements that specify minimum rentals with lease terms ranging from two to two and a half years. The Company’s rent expense for the three months ended March 31, 2023 and 2022 was $0.4 million and $0.4 million, respectively. Rent expense is included in general and administrative expense in the Consolidated Statements of Operations. Scheduled rent increases, if any, are amortized on a straight -line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3 and December 31,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In thousands)
Three months
Three months
Components of total lease costs:
Operating lease expense
$ 397
$ 407
Total lease costs
$ 397
$ 407 Lease Positions as of March 31, 2023 and December 31, 2022 ROU lease assets and lease liabilities for our operating leases are recorded on the balance sheet as follows:
(In thousands)
March 31,
December 31,
Assets
Right of use asset – long term
$ 2,319
$ 2,693
Total right of use asset
$ 2,319
$ 2,693
Liabilities
Operating lease liabilities – short term
$ 1,488
$ 1,488
Operating lease liabilities – long term
718
1,084
Total lease liability
$ 2,206
$ 2,572 Lease Terms and Discount Rate
Weighted average remaining lease term (in years) – operating leases 1.4
Weighted average discount rate – operating leases 4
% Future minimum lease payments, which include non -cancelable
Year ending March 31,
(In thousands)
2023 (remainder)
$ 1,184
2024
1,087
2025
5
2026
3
Thereafter
—
Total minimum lease payment
$ 2,279</t>
        </is>
      </c>
      <c r="C4" s="4" t="inlineStr">
        <is>
          <t>11. Operating Leases The Company leases certain business and residential facilities under operating lease agreements that specify minimum rentals with lease terms ranging from two to two and a half years. The Company’s rent expense for the year ended December 31, 2022 and 2021 was $1.5 million and $0.9 million, respectively. Rent expense is included in general and administrative expense in the Consolidated Statements of Operations. Scheduled rent increases, if any, are amortized on a straight -line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2 and December 31, 2021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in thousands)
Year Ended
Year Ended
Components of total lease costs:
Operating lease expense
$ 1,544
$ 902
Total lease costs
$ 1,544
$ 902 Lease Positions as of December 31, 2022 and December 31, 2021 ROU lease assets and lease liabilities for our operating leases are recorded on the balance sheet as follows:
(in thousands)
December 31,
December 31,
Assets
Right of use asset – long term
$ 2,693
$
—
Total right of use asset
$ 2,693
$
—
Liabilities
Operating lease liabilities – short term
$ 1,488
$
—
Operating lease liabilities – long term
1,084
—
Total lease liability
$ 2,572
$
— Lease Terms and Discount Rate
Weighted average remaining lease term (in years) – operating leases 1.7
Weighted average discount rate – operating leases 4
% Future minimum lease payments, which include non -cancelable
Years ending December 31,
(in thousands)
2023
$ 1,577
2024
1,087
2025
5
2026
3
Thereafter
—
Total minimum lease payment
$ 2,6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itigation</t>
        </is>
      </c>
      <c r="B1" s="2" t="inlineStr">
        <is>
          <t>3 Months Ended</t>
        </is>
      </c>
      <c r="C1" s="2" t="inlineStr">
        <is>
          <t>12 Months Ended</t>
        </is>
      </c>
    </row>
    <row r="2">
      <c r="B2" s="2" t="inlineStr">
        <is>
          <t>Mar. 31, 2023</t>
        </is>
      </c>
      <c r="C2" s="2" t="inlineStr">
        <is>
          <t>Dec. 31, 2022</t>
        </is>
      </c>
    </row>
    <row r="3">
      <c r="A3" s="3" t="inlineStr">
        <is>
          <t>Litigation [Abstract]</t>
        </is>
      </c>
      <c r="B3" s="4" t="inlineStr">
        <is>
          <t xml:space="preserve"> </t>
        </is>
      </c>
      <c r="C3" s="4" t="inlineStr">
        <is>
          <t xml:space="preserve"> </t>
        </is>
      </c>
    </row>
    <row r="4">
      <c r="A4" s="4" t="inlineStr">
        <is>
          <t>LITIGATION</t>
        </is>
      </c>
      <c r="B4" s="4" t="inlineStr">
        <is>
          <t>10.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November 30, 2020, Adult Use Holdings, Inc. (“Adult Use”) and Zola Ventures Ltd. (“Zola”) initiated arbitration claiming that the Company owed CA$ 3 million to Adult Use and Zola in connection with alleged funding to the Company of CA$ 30.0 million by Bridging Finance Group. On December 21, 2020, the Company brought counterclaims against Adult Use, Zola, and their principals Adam Salman and Igor Gimelshtein. On May 14, 2021, the Company applied for summary disposition of the claim for CA$ 3 million brought by Adult Use and Zola. On August 4, 2021, the arbitrator granted the Company’s application and issued a Partial Final Award dismissing Adult Use’s and Zola’s claim. The United States District Court for the Southern District of New York subsequently affirmed the Partial Final Award and its dismissal of Adult Use’s and Zola’s claims against the Company in a decision issued September 28, 2022. On November 8 and November 11, 2022, the arbitrator held hearings in connection with the Company’s counterclaims. On December 23, 2022, the Company filed an application for costs and attorneys’ fees. The Company does not believe a material loss is probable at this time. As result, the Company has not recorded a reserve with respect to this litigation.</t>
        </is>
      </c>
      <c r="C4" s="4" t="inlineStr">
        <is>
          <t>12. From time to time, in the normal course of operations, the Company is subject to litigation matters and claims, including claims relating to employee relations and business practices.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August 12, 2020, Greg Selkoe, President of the Company until May 2020, filed suit against the Company for severance and sums related to his termination from the Company, which was initiated in January 2020. The Company and Mr. Selkoe reached a settlement, including a severance payment to Mr. Selkoe and forfeiture by Mr. Selkoe of the entirety of his stock options. The Company accrued $3.2 million for the year ended December 31, 2020. The Company paid $2.9 million of the severance payments to Mr. Selkoe in 2021. In May 2022, the Company made a payment of $0.3 million for the remainder of the balance. On November 30, 2020, Adult Use Holdings, Inc. (“Adult Use”) and Zola Ventures Ltd. (“Zola”) initiated arbitration claiming that the Company owed CA$ 3 million to Adult Use and Zola in connection with alleged funding to the Company of CA$ 30.0 million by Bridging Finance Group. On December 21, 2020, the Company brought counterclaims against Adult Use, Zola, and their principals Adam Salman and Igor Gimelshtein. On May 14, 2021, the Company applied for summary disposition of the claim for CA$ 3 million brought by Adult Use and Zola. On August 4, 2021, the arbitrator granted the Company’s application and issued a Partial Final Award dismissing Adult Use’s and Zola’s claim. The United States District Court for the Southern District of New York subsequently affirmed the Partial Final Award and its dismissal of Adult Use’s and Zola’s claims against the Company in a decision issued September 28, 2022. On November 8 and November 11, 2022, the arbitrator held hearings in connection with the Company’s counterclaims. On December 23, 2022, the Company filed an application for costs and attorneys’ fees. The Company does not believe a material loss is probable at this time. As result, the Company has not recorded a reserve with respect to this litigation. On December 7, 2020, the Company filed an arbitration demand against its former Chief Legal Officer, Phillip Gordon (“Gordon”), alleging claims for fraud, breach of fiduciary duty, breach of duty of loyalty, and breach of employment agreement. The Company terminated Gordon effective as of December 5, 2020 based on the results of an internal investigation. Gordon has denied that the Company had cause to terminate him and filed counterclaims seeking payment of severance under his employment agreement in the total amount of $3.0 million, plus payment of $0.5 million in bonus compensation. Subsequent to December 31, 2021, as a result of arbitration proceedings, 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 The Company recorded a legal accrual for $1.9 million as of December 31, 2021. The initial payment of $0.4 million was made in the first quarter of 2022. The outstanding balance was settled as of the third quarter of 2022. On May 21, 2021, Alissa Violet Marie Butler filed suit in the Superior Court of the State of California for the County of Los Angeles against FaZe Clan Inc., Dentons US LLP, and Wilson Sonsini Goodrich &amp; Rosati, P.C. Ms. Butler alleges that she is entitled to shares of the Company’s stock. Subsequent to December 31, 2021, the Company has reached a preliminary settlement with Ms. Butler for a total of $0.8 million payable in a combination of cash and common stock to settle Ms. Butler’s claim. The Company recorded a legal accrual for $0.8 million as of December 31, 2021. The outstanding balance was settled as of the third quarter of 2022. In 2021, the Company was made aware of a claim from Treschow -Fritzoe -Fritzo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6834</v>
      </c>
      <c r="C3" s="5" t="n">
        <v>37207</v>
      </c>
      <c r="D3" s="5" t="n">
        <v>17018</v>
      </c>
    </row>
    <row r="4">
      <c r="A4" s="4" t="inlineStr">
        <is>
          <t>Accounts receivable, net</t>
        </is>
      </c>
      <c r="B4" s="6" t="n">
        <v>3888</v>
      </c>
      <c r="C4" s="6" t="n">
        <v>8525</v>
      </c>
      <c r="D4" s="6" t="n">
        <v>6266</v>
      </c>
    </row>
    <row r="5">
      <c r="A5" s="4" t="inlineStr">
        <is>
          <t>Contract assets</t>
        </is>
      </c>
      <c r="B5" s="6" t="n">
        <v>7240</v>
      </c>
      <c r="C5" s="6" t="n">
        <v>6223</v>
      </c>
      <c r="D5" s="6" t="n">
        <v>4118</v>
      </c>
    </row>
    <row r="6">
      <c r="A6" s="4" t="inlineStr">
        <is>
          <t>Inventory</t>
        </is>
      </c>
      <c r="B6" s="4" t="inlineStr">
        <is>
          <t xml:space="preserve"> </t>
        </is>
      </c>
      <c r="C6" s="4" t="inlineStr">
        <is>
          <t xml:space="preserve"> </t>
        </is>
      </c>
      <c r="D6" s="6" t="n">
        <v>6</v>
      </c>
    </row>
    <row r="7">
      <c r="A7" s="4" t="inlineStr">
        <is>
          <t>Content asset, net</t>
        </is>
      </c>
      <c r="B7" s="4" t="inlineStr">
        <is>
          <t xml:space="preserve"> </t>
        </is>
      </c>
      <c r="C7" s="4" t="inlineStr">
        <is>
          <t xml:space="preserve"> </t>
        </is>
      </c>
      <c r="D7" s="6" t="n">
        <v>474</v>
      </c>
    </row>
    <row r="8">
      <c r="A8" s="4" t="inlineStr">
        <is>
          <t>Prepaid expenses and other assets</t>
        </is>
      </c>
      <c r="B8" s="6" t="n">
        <v>4921</v>
      </c>
      <c r="C8" s="6" t="n">
        <v>6768</v>
      </c>
      <c r="D8" s="6" t="n">
        <v>6190</v>
      </c>
    </row>
    <row r="9">
      <c r="A9" s="4" t="inlineStr">
        <is>
          <t>Total Current Assets</t>
        </is>
      </c>
      <c r="B9" s="6" t="n">
        <v>42883</v>
      </c>
      <c r="C9" s="6" t="n">
        <v>58723</v>
      </c>
      <c r="D9" s="6" t="n">
        <v>34072</v>
      </c>
    </row>
    <row r="10">
      <c r="A10" s="4" t="inlineStr">
        <is>
          <t>Restricted cash</t>
        </is>
      </c>
      <c r="B10" s="6" t="n">
        <v>600</v>
      </c>
      <c r="C10" s="6" t="n">
        <v>600</v>
      </c>
      <c r="D10" s="6" t="n">
        <v>600</v>
      </c>
    </row>
    <row r="11">
      <c r="A11" s="4" t="inlineStr">
        <is>
          <t>Property, equipment and leasehold improvements, net</t>
        </is>
      </c>
      <c r="B11" s="6" t="n">
        <v>3459</v>
      </c>
      <c r="C11" s="6" t="n">
        <v>3821</v>
      </c>
      <c r="D11" s="6" t="n">
        <v>925</v>
      </c>
    </row>
    <row r="12">
      <c r="A12" s="4" t="inlineStr">
        <is>
          <t>Operating lease right-of-use assets</t>
        </is>
      </c>
      <c r="B12" s="6" t="n">
        <v>2319</v>
      </c>
      <c r="C12" s="6" t="n">
        <v>2693</v>
      </c>
      <c r="D12" s="4" t="inlineStr">
        <is>
          <t xml:space="preserve"> </t>
        </is>
      </c>
    </row>
    <row r="13">
      <c r="A13" s="4" t="inlineStr">
        <is>
          <t>Intangible assets, net</t>
        </is>
      </c>
      <c r="B13" s="6" t="n">
        <v>659</v>
      </c>
      <c r="C13" s="6" t="n">
        <v>848</v>
      </c>
      <c r="D13" s="6" t="n">
        <v>738</v>
      </c>
    </row>
    <row r="14">
      <c r="A14" s="4" t="inlineStr">
        <is>
          <t>Other long-term assets</t>
        </is>
      </c>
      <c r="B14" s="6" t="n">
        <v>511</v>
      </c>
      <c r="C14" s="6" t="n">
        <v>553</v>
      </c>
      <c r="D14" s="6" t="n">
        <v>733</v>
      </c>
    </row>
    <row r="15">
      <c r="A15" s="4" t="inlineStr">
        <is>
          <t>TOTAL ASSETS</t>
        </is>
      </c>
      <c r="B15" s="6" t="n">
        <v>50431</v>
      </c>
      <c r="C15" s="6" t="n">
        <v>67238</v>
      </c>
      <c r="D15" s="6" t="n">
        <v>37068</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9550</v>
      </c>
      <c r="C17" s="6" t="n">
        <v>14397</v>
      </c>
      <c r="D17" s="6" t="n">
        <v>28381</v>
      </c>
    </row>
    <row r="18">
      <c r="A18" s="4" t="inlineStr">
        <is>
          <t>Short-term debt</t>
        </is>
      </c>
      <c r="B18" s="4" t="inlineStr">
        <is>
          <t xml:space="preserve"> </t>
        </is>
      </c>
      <c r="C18" s="4" t="inlineStr">
        <is>
          <t xml:space="preserve"> </t>
        </is>
      </c>
      <c r="D18" s="6" t="n">
        <v>3148</v>
      </c>
    </row>
    <row r="19">
      <c r="A19" s="4" t="inlineStr">
        <is>
          <t>Contract liabilities</t>
        </is>
      </c>
      <c r="B19" s="6" t="n">
        <v>2497</v>
      </c>
      <c r="C19" s="6" t="n">
        <v>3494</v>
      </c>
      <c r="D19" s="6" t="n">
        <v>7902</v>
      </c>
    </row>
    <row r="20">
      <c r="A20" s="4" t="inlineStr">
        <is>
          <t>Operating lease liabilities, current</t>
        </is>
      </c>
      <c r="B20" s="6" t="n">
        <v>1488</v>
      </c>
      <c r="C20" s="6" t="n">
        <v>1488</v>
      </c>
      <c r="D20" s="4" t="inlineStr">
        <is>
          <t xml:space="preserve"> </t>
        </is>
      </c>
    </row>
    <row r="21">
      <c r="A21" s="4" t="inlineStr">
        <is>
          <t>Other current liabilities</t>
        </is>
      </c>
      <c r="B21" s="4" t="inlineStr">
        <is>
          <t xml:space="preserve"> </t>
        </is>
      </c>
      <c r="C21" s="4" t="inlineStr">
        <is>
          <t xml:space="preserve"> </t>
        </is>
      </c>
      <c r="D21" s="6" t="n">
        <v>7</v>
      </c>
    </row>
    <row r="22">
      <c r="A22" s="4" t="inlineStr">
        <is>
          <t>Total Current Liabilities</t>
        </is>
      </c>
      <c r="B22" s="6" t="n">
        <v>13535</v>
      </c>
      <c r="C22" s="6" t="n">
        <v>19379</v>
      </c>
      <c r="D22" s="6" t="n">
        <v>39438</v>
      </c>
    </row>
    <row r="23">
      <c r="A23" s="4" t="inlineStr">
        <is>
          <t>Long-term debt, net of discounts (Note 5)</t>
        </is>
      </c>
      <c r="B23" s="4" t="inlineStr">
        <is>
          <t xml:space="preserve"> </t>
        </is>
      </c>
      <c r="C23" s="4" t="inlineStr">
        <is>
          <t xml:space="preserve"> </t>
        </is>
      </c>
      <c r="D23" s="6" t="n">
        <v>70854</v>
      </c>
    </row>
    <row r="24">
      <c r="A24" s="4" t="inlineStr">
        <is>
          <t>Warrant liabilities</t>
        </is>
      </c>
      <c r="B24" s="6" t="n">
        <v>11</v>
      </c>
      <c r="C24" s="6" t="n">
        <v>24</v>
      </c>
      <c r="D24" s="4" t="inlineStr">
        <is>
          <t xml:space="preserve"> </t>
        </is>
      </c>
    </row>
    <row r="25">
      <c r="A25" s="4" t="inlineStr">
        <is>
          <t>Operating lease liabilities, non-current</t>
        </is>
      </c>
      <c r="B25" s="6" t="n">
        <v>718</v>
      </c>
      <c r="C25" s="6" t="n">
        <v>1084</v>
      </c>
      <c r="D25" s="4" t="inlineStr">
        <is>
          <t xml:space="preserve"> </t>
        </is>
      </c>
    </row>
    <row r="26">
      <c r="A26" s="4" t="inlineStr">
        <is>
          <t>Total Liabilities</t>
        </is>
      </c>
      <c r="B26" s="6" t="n">
        <v>14264</v>
      </c>
      <c r="C26" s="6" t="n">
        <v>20487</v>
      </c>
      <c r="D26" s="6" t="n">
        <v>110292</v>
      </c>
    </row>
    <row r="27">
      <c r="A27" s="4" t="inlineStr">
        <is>
          <t>COMMITMENTS AND CONTINGENCIES (Note 9)</t>
        </is>
      </c>
      <c r="B27" s="4" t="inlineStr">
        <is>
          <t xml:space="preserve"> </t>
        </is>
      </c>
      <c r="C27" s="4" t="inlineStr">
        <is>
          <t xml:space="preserve"> </t>
        </is>
      </c>
      <c r="D27" s="4" t="inlineStr">
        <is>
          <t xml:space="preserve"> </t>
        </is>
      </c>
    </row>
    <row r="28">
      <c r="A28" s="3" t="inlineStr">
        <is>
          <t>MEZZANINE EQUITY:</t>
        </is>
      </c>
      <c r="B28" s="4" t="inlineStr">
        <is>
          <t xml:space="preserve"> </t>
        </is>
      </c>
      <c r="C28" s="4" t="inlineStr">
        <is>
          <t xml:space="preserve"> </t>
        </is>
      </c>
      <c r="D28" s="4" t="inlineStr">
        <is>
          <t xml:space="preserve"> </t>
        </is>
      </c>
    </row>
    <row r="29">
      <c r="A29" s="4" t="inlineStr">
        <is>
          <t>Series A preferred stock,value</t>
        </is>
      </c>
      <c r="B29" s="4" t="inlineStr">
        <is>
          <t xml:space="preserve"> </t>
        </is>
      </c>
      <c r="C29" s="4" t="inlineStr">
        <is>
          <t xml:space="preserve"> </t>
        </is>
      </c>
      <c r="D29" s="6" t="n">
        <v>33705</v>
      </c>
    </row>
    <row r="30">
      <c r="A30" s="3" t="inlineStr">
        <is>
          <t>STOCKHOLDERS’ EQUITY (DEFICIT):</t>
        </is>
      </c>
      <c r="B30" s="4" t="inlineStr">
        <is>
          <t xml:space="preserve"> </t>
        </is>
      </c>
      <c r="C30" s="4" t="inlineStr">
        <is>
          <t xml:space="preserve"> </t>
        </is>
      </c>
      <c r="D30" s="4" t="inlineStr">
        <is>
          <t xml:space="preserve"> </t>
        </is>
      </c>
    </row>
    <row r="31">
      <c r="A31" s="4" t="inlineStr">
        <is>
          <t>Preferred stock, value</t>
        </is>
      </c>
      <c r="B31" s="4" t="inlineStr">
        <is>
          <t xml:space="preserve"> </t>
        </is>
      </c>
      <c r="C31" s="4" t="inlineStr">
        <is>
          <t xml:space="preserve"> </t>
        </is>
      </c>
      <c r="D31" s="4" t="inlineStr">
        <is>
          <t xml:space="preserve"> </t>
        </is>
      </c>
    </row>
    <row r="32">
      <c r="A32" s="4" t="inlineStr">
        <is>
          <t>Common stock, value</t>
        </is>
      </c>
      <c r="B32" s="6" t="n">
        <v>7</v>
      </c>
      <c r="C32" s="6" t="n">
        <v>7</v>
      </c>
      <c r="D32" s="6" t="n">
        <v>2</v>
      </c>
    </row>
    <row r="33">
      <c r="A33" s="4" t="inlineStr">
        <is>
          <t>Additional paid-in capital</t>
        </is>
      </c>
      <c r="B33" s="6" t="n">
        <v>331142</v>
      </c>
      <c r="C33" s="6" t="n">
        <v>327686</v>
      </c>
      <c r="D33" s="6" t="n">
        <v>5477</v>
      </c>
    </row>
    <row r="34">
      <c r="A34" s="4" t="inlineStr">
        <is>
          <t>Accumulated deficit</t>
        </is>
      </c>
      <c r="B34" s="6" t="n">
        <v>-294982</v>
      </c>
      <c r="C34" s="6" t="n">
        <v>-280942</v>
      </c>
      <c r="D34" s="6" t="n">
        <v>-112408</v>
      </c>
    </row>
    <row r="35">
      <c r="A35" s="4" t="inlineStr">
        <is>
          <t>Total Stockholders’ Equity</t>
        </is>
      </c>
      <c r="B35" s="6" t="n">
        <v>36167</v>
      </c>
      <c r="C35" s="6" t="n">
        <v>46751</v>
      </c>
      <c r="D35" s="6" t="n">
        <v>-106929</v>
      </c>
    </row>
    <row r="36">
      <c r="A36" s="4" t="inlineStr">
        <is>
          <t>TOTAL LIABILITIES, MEZZANINE EQUITY, AND STOCKHOLDERS’ EQUITY</t>
        </is>
      </c>
      <c r="B36" s="5" t="n">
        <v>50431</v>
      </c>
      <c r="C36" s="5" t="n">
        <v>67238</v>
      </c>
      <c r="D36" s="5" t="n">
        <v>37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LOSS PER SHARE</t>
        </is>
      </c>
      <c r="B4" s="4" t="inlineStr">
        <is>
          <t>11. In accordance with the provisions of ASC 260, Earnings Per Share, net loss per share is computed by dividing net loss by the weighted -average
(In thousands, except shares
Three months ended
2023
2022
Basic and diluted loss per share:
Net loss attributable to FaZe Holdings Inc., basic and diluted
$ (14,040
)
$ (9,542
)
Weighted-average common shares outstanding, basic and diluted 64,071,686 20,640,022
Net loss per share, basic and diluted $ (0.22 ) $ (0.46 ) During a loss period, the effect of the potential exercise of stock options, warrants, convertible preferred stock, and convertible debt are not considered in the diluted loss per share calculation since the effect would be antidilutive. The Company did not have any participating securities in the periods presented. The Company had 1,680,774 fully vested warrants in which common shares were issuable for little to no consideration outstanding as of the Closing Date and for the year ended December 31, 2021. These warrants were exercised during the Business Combination. The Company considered these warrants outstanding in the context of basic loss per share and included these warrants in the weighted -average The Company had antidilutive shares for the three months ended March 31, 2023 and 2022. The following securities were not included in the computation of diluted shares outstanding for the three months ended March 31, 2023, and 2022 because the effect would be antidilutive:
As of
As of
Convertible preferred stock
—
—
Public Warrants 5,750,000 5,750,000
Private Placement Warrants 173,333 173,333
Seller Earn-out 5,312,098 5,312,098
Sponsor Earn-out Shares 2,156,250 2,156,250
Legacy FaZe preferred warrant
—
—
Unvested restricted stock award 1,601,218 1,649,962
Unvested restricted stock units 735,667 1,124,674
Stock options 16,812,734 18,863,654
Total potentially dilutive common stock equivalents 32,541,300 35,029,971</t>
        </is>
      </c>
      <c r="C4" s="4" t="inlineStr">
        <is>
          <t>13. In accordance with the provisions of ASC 260, Earnings Per Share, net loss per share is computed by dividing net loss by the weighted -average
(in thousands, except shares and
Years ended December 31,
2022
2021
Basic and diluted loss per share:
Net loss attributable to FaZe Holdings Inc., basic and diluted
$ (168,534
)
$ (36,866
)
Weighted-average common shares outstanding, basic and diluted 39,872,308 19,187,873
Net loss per share, basic and diluted $ (4.23 ) $ (1.92 ) During a loss period, the effect of the potential exercise of stock options, warrants, convertible preferred stock, and convertible debt are not considered in the diluted loss per share calculation since the effect would be antidilutive. The Company did not have any participating securities in the periods presented. The Company had 1,680,774 fully vested warrants in which common shares were issuable for little to no consideration outstanding as of the Closing Date and for the year ended December 31, 2021. These warrants were exercised during the Business Combination. The Company considered these warrants outstanding in the context of basic loss per share and included these warrants in the weighted -average The Company had antidilutive shares for the year ended December 31, 2022 and 2021. The following securities were not included in the computation of diluted shares outstanding for the year ended December 31, 2022, and 2021 because the effect would be antidilutive:
As of December 31,
As of December 31,
Convertible preferred stock
— 7,209,555
Public Warrants 5,750,000 5,750,000
Private Placement Warrants 173,333 173,333
Seller Earn-out 5,312,098
—
Sponsor Earn-out Shares 2,156,250
—
Legacy FaZe preferred warrant
— 651,951
Unvested restricted stock award 1,649,962 49,426
Stock options 18,863,654 19,912,281
Total potentially dilutive common stock equivalents 33,905,297 33,746,5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4. The Company’s income and losses before income taxes in 2022 and 2021, respectively, consist of income and losses from domestic operations. Income/(Loss) before income tax expense for the years ended December 31, 2022 and 2021, respectively, consisted of the following: (in thousands)
Year Ended
Year Ended
United States (168,534
) (36,866
)
Foreign
—
—
Income/(Loss) before income taxes (168,534
) (36,866
) The table below presents the components of the provision for income taxes:
Year Ended
Year Ended
Current
Federal 0 0
State 0 0
Foreign 0 0
Total Current 0 0
Deferred
US Federal 0 0
US State 0 0
Foreign 0 0
Total Deferred 0 0
Total Provision/(Benefit) 0 0 A reconciliation of income tax expense (benefit) computed at the statutory federal income tax rate to income taxes as reflected in the consolidated financial statements is as follows:
Year Ended
Year Ended
Tax provision at statutory rate 21.0
% 21.0
%
State taxes, net of federal benefit 2.0
% 6.9
%
Permanent Items (0.0
)% (0.2
)%
162(m) Limitations (0.6
)% 0.0
%
Equity Compensation 0.2
% (0.1
)%
Deferred Adjustments (1.7
)% (0.1
)%
Return to provision adjustments (0.1
)% (0.0
)%
Nondeductible Loss on Debt Extinguishment (14.4
)% 0.0
%
Increase/(decrease) in valuation reserve (6.4
)% (27.5
)%
Effective income tax rate 0.0
% 0.0
% Deferred taxes are recognized for temporary differences between the basis of assets and liabilities for financial statement and income tax purposes. The significant components of the Company’s deferred tax assets and liabilities as of December 31, 2022 and 2021 are comprised of the following (in thousands):
As of December 31,
2022
2021
Deferred tax assets:
Net operating loss carryforwards
34,934
20,840
Capitalized Sec. 174 Costs
67
—
Equity based compensation
1,272
1,115
Accruals
953
3,156
Lease Liability
720
—
Nondeductible Interest Carryover
2,089
1,148
Deferred Rent
—
2
Deferred Revenue
—
2,211
Fixed Assets
99
85
Other
173
140
Total Deferred Tax Assets
40,307
28,697
Less: Valuation Allowance
(39,553
)
(28,697
)
Deferred tax asset, net
$ 754
$
—
Deferred tax Liabilities:
Right of Use Asset
(754
)
—
Total deferred tax liabilities
(754
)
—
Deferred taxes
—
—
The Company has evaluated the positive and negative evidence, bearing upon its ability to realize its deferred tax assets, which are comprised primarily of net operating loss carryforwards and tax credit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2 and 2021, respectively. The Company reevaluates the positive and negative evidence at each reporting period. The Company’s valuation allowance increased during 2022 by approximately $10.9 million, primarily due to net operating losses that were generated in the current year. As of December 31, 2022 and 2021, the Company had U.S. federal net operating loss carryovers of $123.8 million and $73.3 million respectively, which may be available to reduce future taxable income. 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122.8 million, which do not expire. The federal net operating losses generated prior to 2018 of $1.0 million will expire at various dates through 2037. As of December 31, 2022 and 2021, the Company also had U.S. state net operating loss carryovers of $128.0 million and $129.4 million respectively, which may be available to offset future income tax liabilities and expire at various dates through 2038. The utilization of the Company’s NOLs are subject to annual Internal Revenue Code Section 382 limitations. The Company has not yet completed a 382 study as of December 31, 2022 . As the Company is in a full valuation allowance, any limitation that may apply due to Section 382 limitation would not affect the conclusion of a full valuation allowance. At December 31, 2022 and December 31, 2021, the Company did not have any significant uncertain tax positions.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 of operations. The Company does not anticipate a material change to unrecognized tax benefits in the next twelve months. All of the Company’s tax years will remain open for examination by the Federal and state tax authorities to the extent that the Company’s tax attributes are utilized in future years to offset income or income taxes. The Company is currently not under examination from any taxing authority. In response to the COVID -19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and 2022. The Consolidated Appropriations Act did not have a material impact to the Company’s income tax provision for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On February 17, 2022, Legacy FaZe entered into a collaboration agreement with Spanky’s Clothing Inc., Cordell Broadus, Boss Lady Entertainment and SMAC Entertainment for an initial term of two years, pursuant to which Snoop Dogg became a member of FaZe’s talent network and joined the board of directors on the Closing Date of the Business Combination and agreed to (i) exclusively, except for companies not in direct competition with FaZe, promote FaZe for three years, and (ii) grant FaZe license to use his name and likeness in connection with certain content and services to be produced by him for FaZe, including (w) social media posts, (x) brand campaigns with FaZe sponsors, (y) hosting of events and (z) merchandise collaborations. Snoop Dogg is the Chief Executive Officer of Spanky’s Clothing Inc. Cordell Broadus is the son of Snoop Dogg. Shante Broadus, the spouse of Snoop Dogg, is the Chief Executive Officer of Boss Lady Entertainment. Constance Schwartz- Mornio, the manager of Snoop Dogg, is the Chief Executive Officer of SMAC Entertainment. The Company granted Legacy FaZe’s restricted stock, which converted into Company restricted stock awards, equal in value to (i) $1,857,154 to Snoop Dogg, (ii) $247,615 to Cordell Broadus, (iii) $247,615 to Boss Lady Entertainment and (iv) $247,615 to SMAC Entertainment, each of which will vest as follows: (x) one -third -third -thi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2. In preparing the consolidated financial statements, the Company has evaluated subsequent events through May 12, 2023, which is the date the Condensed Consolidated Financial Statements were available for issuance. On May 10, 2023, Company, and YA II PN, Ltd., a Cayman Islands exempt limited partnership managed by Yorkville Advisors Global, LP (the “Investor”), entered into a Standby Equity Purchase Agreement (the “SEPA”). The Company will have the right to issue and sell to the Investor, from time to time, as provided in the SEPA, and the Investor shall purchase from the Company, up to $25 million in aggregate gross purchase price (the “Commitment Amount”) of the newly issued shares of the Company’s common stock, par value $0.0001 (the “Common Stock”) (each such sale, an “Advance”) by delivering written notice to the Investor (each, an “Advance Notice” and the date on which the Company is deemed to have delivered an Advance Notice, the “Advance Notice Date”). The Common Stock purchased pursuant to an Advance will be purchased at a price equal to 97% of the lowest daily VWAP of the Common Stock during the three consecutive trading days commencing on the Advance Notice Date. “VWAP” means, for any trading day, the daily volume weighted average price of the Common Stock for such trading day on the Nasdaq Stock Market during regular trading hours as reported by Bloomberg L.P. The issuance of the Common Stock under the SEPA will be subject to certain limitations, including that (i) the Investor may not purchase any Common Stock that would result in it owning more than 4.99% of the Company’s Common Stock or (ii) the aggregate number of Common Stock issued pursuant to the SEPA cannot exceed 19.9% of the Company’s Common Stock as of as of the date of the SEPA (referred to as the “Exchange Cap”). The Exchange Cap shall not be applicable if: (i) the Company’s stockholders have approved the issuance of Common Stock in excess of the Exchange Cap in accordance with the applicable rules of the Principal Market or (ii) to the extent that (and only for so long as) the average price for the issuance of Common Stock equals or exceed the lower of (i) the Nasdaq Official Closing Price (as reflected on Nasdaq.com) immediately preceding the date of the SEPA; or (ii) the average Nasdaq Official Closing Price for the five Trading Days immediately preceding the date of the SEPA. As consideration for the Investor’s commitment to purchase Common Stock at the Company’s direction upon the terms and subject to the conditions set forth in the SEPA, the Company will issue 487,995 The SEPA shall terminate automatically on the earliest of (i) the first day of the month next following the 36 -month</t>
        </is>
      </c>
      <c r="C4" s="4" t="inlineStr">
        <is>
          <t>16. In preparing the consolidated financial statements, the Company has evaluated subsequent events through April 4, 2023, which is the date the consolidated financial statements were issued. On February 16, 2023, the Company announced to its employees a reduction in workforce to streamline its team structure in support of its business priorities. The severance for the first quarter of 2023 related to the reduction in workforce is estimated at $0.1 million. On March 29, 2023, Calvin “Snoop Dogg” Broadus, Jr. notified the Company that he is resigning from the Board of Directors of the Company effective immediately. Mr. Broadus’s resignation was not the result of any disagreement with the Company or any of its subsidiaries. Notice of Delisting On March 23, 2023, the Company received a letter (the “Letter”) from the Listing Qualifications Department (the “Staff”) of The Nasdaq Stock Market (“Nasdaq”) informing the Company that its common stock, par value $0.0001 per share (the “Common Stock”), failed to comply with the $1 minimum bid price required for continued listing on The Nasdaq Capital Market under Nasdaq Listing Rule 5550(a)(2) based upon the closing bid price of the Common Stock for the 30 consecutive business days prior to the date of the Letter. The notice has no immediate effect on the listing of the Common Stock or warrants, and the Common Stock and warrants will continue to trade on The Nasdaq Capital Market under the symbols “FAZE” and “FAZEW,” respectively. In accordance with Nasdaq Listing Rule 5810(c)(3)(A), the Company has been provided an initial period of 180 calendar days, or until September 19, 2023 (the “Compliance Date”), by which the Company has to regain compliance with the minimum bid price requirement. To regain compliance, the closing bid price of the Common Stock must meet or exceed $1.00 per share for a minimum of ten consecutive business days at any time prior to the Compliance Date, unless the Staff exercises its discretion to extend this ten -day If the Company does not regain compliance with the minimum bid price requirement by the Compliance Date, the Company may be eligible for an additional 180 -calend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interim Condensed Consolidated Financial Statements of the Company have been prepared in conformity with accounting principles generally accepted in the United States (“U.S. GAAP”) and are consistent in all material respects with those applied in the Company’s Annual Report on Form 10 -K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 -K -based There have been no material changes in the Company’s significant accounting policies as compared to the significant accounting policies described in the Company’s Annual Report on Form 10 -K</t>
        </is>
      </c>
      <c r="C4" s="4" t="inlineStr">
        <is>
          <t>Basis of Presentation The accompanying consolidated financial statements include the accounts and operations of the Company. All intercompany accounts and transactions have been eliminated. The consolidated financial statements have been prepared in accordance with U.S. GAAP The preparation of the consolidated financial statements in conformity with U.S. GAAP requires the Company to make estimates and assumptions that affect the amounts reported in the consolidated financial statements and accompanying notes. Actual results could differ from these estimates and assumptions.</t>
        </is>
      </c>
    </row>
    <row r="5">
      <c r="A5" s="4" t="inlineStr">
        <is>
          <t>Principles of consolidation</t>
        </is>
      </c>
      <c r="B5" s="4" t="inlineStr">
        <is>
          <t>Principles of consolidation The Condensed Consolidated Financial Statements include the accounts of FaZe Holdings Inc. and its wholly owned subsidiary. All significant intercompany balances and transactions have been eliminated.</t>
        </is>
      </c>
      <c r="C5" s="4" t="inlineStr">
        <is>
          <t>Principles of consolidation The consolidated financial statements include the accounts of FaZe Holdings Inc. and its wholly owned subsidiary. All significant intercompany balances and transactions have been eliminated.</t>
        </is>
      </c>
    </row>
    <row r="6">
      <c r="A6" s="4" t="inlineStr">
        <is>
          <t>Voluntary Change in Accounting Principle</t>
        </is>
      </c>
      <c r="B6" s="4" t="inlineStr">
        <is>
          <t xml:space="preserve"> </t>
        </is>
      </c>
      <c r="C6" s="4" t="inlineStr">
        <is>
          <t>Voluntary Change in Accounting Principle During the year ended December 2022, we made a voluntary change in accounting principle to classify certain talent costs and talent acquisition amortization costs reported in prior periods have been reclassified from general and administrative to cost of goods sold to conform with the current presentation, to better identify costs related to revenue generation. In accordance with U.S. GAAP, the change has been reflected in the consolidated statements of operations through retrospective application.
(in thousands)
For the twelve months ended
Prior to change
Effect of Change
As Adjusted
Cost of revenues
$ 41,553
$ 2,323
$ 43,876
General and administrative
39,401
(2,323
)
37,078
Gross profit
11,299
(2,323
)
8,976</t>
        </is>
      </c>
    </row>
    <row r="7">
      <c r="A7" s="4" t="inlineStr">
        <is>
          <t>Use of Estimates</t>
        </is>
      </c>
      <c r="B7" s="4" t="inlineStr">
        <is>
          <t>Use of Estimates The preparation of the Company’s Condensed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based</t>
        </is>
      </c>
      <c r="C7" s="4" t="inlineStr">
        <is>
          <t>Use of Estimates The preparation of the Company’s consolidated financial statements in conformity with U.S. GAAP requires the Company to make estimates and assumptions that affect the reported amounts of assets and liabilities,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 inputs into certain of these estimates and assumptions include the consideration of the economic impact of the COVID -19 -based</t>
        </is>
      </c>
    </row>
    <row r="8">
      <c r="A8" s="4" t="inlineStr">
        <is>
          <t>COVID-19</t>
        </is>
      </c>
      <c r="B8" s="4" t="inlineStr">
        <is>
          <t>COVID-19 The continuing presence of COVID -19 -19 -19 -19 -term -term -19 -19 -19</t>
        </is>
      </c>
      <c r="C8" s="4" t="inlineStr">
        <is>
          <t>COVID-19 The continuing presence of COVID -19 -19 -19 -19 -term long -term -19 -19 -19</t>
        </is>
      </c>
    </row>
    <row r="9">
      <c r="A9" s="4" t="inlineStr">
        <is>
          <t>Content Asset, net</t>
        </is>
      </c>
      <c r="B9" s="4" t="inlineStr">
        <is>
          <t>Content Asset, net The Company produces programming content which it plans to broadcast on online video and streaming platforms. Costs of produced content consist of development and production costs. These costs are capitalized as “Content Asset, net” on the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The Company’s policy is to amortize the content asset once the content airs. Given that the content was fully written off prior to airing, no amortization expense was recorded for the three months ended March 31, 2023 and 2022. The Company does not own any purchased or licensed programming content. Exploitation costs such as marketing, advertising, publicity, promotion, and other distribution expenses directly connected with the distribution of the content asset are expensed as incurred.</t>
        </is>
      </c>
      <c r="C9" s="4" t="inlineStr">
        <is>
          <t>Content Asset, net The Company produces programming content which it plans to broadcast on online video and streaming platforms. Costs of produced content consist of development and production costs. These costs are capitalized as “Content Asset, net” on the Consolidated Balance Sheets. Each title is predominantly monetized on its own. At the specific title level, the Company tests the content asset for impairment when events and circumstances indicate that its fair value may be less than its unamortized cost. If the carrying value of a content asset exceeds its estimated fair value, an impairment charge will be recorded in the amount of the difference. In April 2022, the Company performed an evaluation of its content asset and determined that the underlying programming of the content asset will not be released. In addition, the Company determined that the content asset has no further utility. Accordingly, the Company recorded an impairment loss of $1.1 million to write off the entire carrying value of content asset. As such, the Company has no content asset balance as of December 31, 2022. Content asset balance as of December 31, 2021 was $0.5 million. The Company’s policy is to amortize the content asset once the content airs. Given that the content was fully written off prior to airing, no amortization expense was recorded for the years ended December 31, 2022 and 2021. The Company does not own any purchased or licensed programming content. Exploitation costs such as marketing, advertising, publicity, promotion, and other distribution expenses directly connected with the distribution of the content asset are expensed as incurred.</t>
        </is>
      </c>
    </row>
    <row r="10">
      <c r="A10" s="4" t="inlineStr">
        <is>
          <t>Fixed Assets</t>
        </is>
      </c>
      <c r="B10" s="4" t="inlineStr">
        <is>
          <t>Fixed Assets Fixed assets are stated at cost less accumulated depreciation. Cost includes expenditures for furniture, computer equipment, vehicles, leasehold improvements,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 -line</t>
        </is>
      </c>
      <c r="C10" s="4" t="inlineStr">
        <is>
          <t>Fixed Assets Fixed assets are stated at cost less accumulated depreciation. Cost includes expenditures for furniture, computer equipment, vehicles, leasehold improvements,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 -line</t>
        </is>
      </c>
    </row>
    <row r="11">
      <c r="A11" s="4" t="inlineStr">
        <is>
          <t>Revenue Recognition and Contract Balances</t>
        </is>
      </c>
      <c r="B11" s="4" t="inlineStr">
        <is>
          <t>Revenue Recognition and Contract Balances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three months ending March 31, 2023, and 2022,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March 31, 2023, and December 31, 2022, represent the Company’s accounting for the timing difference between when the customer is billed or funds are received and when the performance obligation is satisfied. During the three months ended March 31, 2023 and 2022, the Company recognized $2.6 million and $3.0 million as revenue that was relating to the contract liability balance as of January 1, 2023 and 2022, respectively. The following table disaggregates the Company’s revenue by major type for the three months ended March 31, 2023, and 2022:
(In thousands)
Three months ended
2023
2022
Brand sponsorships
$ 6,263
$ 8,060
Content
3,028
4,681
Consumer products
388
403
Esports
2,847
2,426
Other
24
234
Total revenue
$ 12,550
$ 15,804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and our talent roster generates and produces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 -determined Principal Versus Agent Considerations A significant amount of the Company’s brand sponsorship and content revenues are generated from the Company’s talent, who are under exclusive, multi -year -sharing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 -party incentive programs that are material to revenue recognition. Payment is due at the time of sale. The Company has outsourced the design, manufacturing, fulfillment, distribution, and sale of the Company’s consumer products to a third party in exchange for royalties based on the amount of revenue generated. Management evaluated the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 • Based on management’s evaluation of the above indicators, the Company reports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March 31, 2023,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March 31, 2023 were not material.</t>
        </is>
      </c>
      <c r="C11" s="4" t="inlineStr">
        <is>
          <t>Revenue Recognition and Contract Balances Revenues are recognized when control of the promised goods or services is transferred to the Company’s customers, in an amount that reflects the consideration the Company expects to be entitled to in exchange for those goods or services. The Company’s payment terms and conditions vary by customer and contract type. In instances where the timing of revenue recognition differs from the timing of invoicing, the Company does not adjust the promised amount of consideration for the effects of a significant financing component when the Company expects, at contract inception, that the period between the Company’s transfer of a promised product or service to the Company’s customer and payment for that product or service will be one year or less. The Company generally records a receivable related to revenue when the Company has an unconditional right to invoice and receive payment. Contract assets arise from contracts when revenue is recognized over time and the amount of revenue recognized, including management’s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For the year ending December 31, 2022, and 2021, no impairment was recorded from contract assets. The Company’s allowances for doubtful accounts are typically immaterial and, if required, are based on management’s best estimate of expected credit losses inherent in the Company’s accounts receivable balance. Contract liabilities are recorded in the event that the Company bills for services in advance of the time the services are performed, or when cash payments are received or due in advance of satisfying the Company’s performance obligations, even if amounts are refundable. Contract liabilities recorded at December 31, 2022, and December 31, 2021, represent the Company’s accounting for the timing difference between when the customer is billed or funds are received and when the performance obligation is satisfied. During the year ended December 31, 2022 and 2021, the Company recognized $7.8 million and $0.8 million as revenue that was relating to the contract liability balance as of January 1, 2022 and 2021, respectively. The following table disaggregates the Company’s revenue by major type for the year ended December 31, 2022, and 2021:
(in thousands)
Year ended December 31,
2022
2021
Brand sponsorships
$ 42,096
$ 24,867
Content
14,497
16,068
Consumer products
3,455
5,751
Esports
9,385
5,846
Other
588
320
Total revenue
$ 70,021
$ 52,852 The section below describes the Company’s revenue recognition policies and significant judgments in further detail for each major revenue source of the Company. Brand Sponsorships The Company offers advertisers a full range of promotional vehicles, including but not limited to online advertising, livestream announcements, content generation, social media posts, logo placement on the Company’s official merchandise, and special appearances of members of the Company’s talent roster. The Company’s brand sponsorship agreements may include multiple services that are capable of being individually distinct, however the intended benefit is an association with the Company’s brand and the services are not distinct within the context of the contracts. Revenues from brand sponsorship agreements are recognized ratably over the contract term. Payment terms and conditions vary, but payments are generally due periodically throughout the term of the contract. In instances where the timing of revenue recognition differs from the timing of billing, management has determined the brand sponsorship agreements generally do not include a significant financing component. Content The Company generates and produces original content which the Company monetizes through Google’s AdSense service. Revenue is variable and is earned when the visitor views or “clicks through” on the advertisement. The amount of revenue earned is reported to the Company monthly and is recognized upon receipt of the report of viewership activity. Payment terms and conditions vary, but payments are generally due within 30 to 45 days after the end of each month. The Company grants exclusive licenses to customers for certain content produced by the Company’s talent. The Company grants the customer a license to the intellectual property, which is the content and its use in generating advertising revenues, for a pre -determined Principal Versus Agent Considerations A significant amount of the Company’s brand sponsorship and content revenues are generated from the Company’s talent, who are under exclusive, multi -year -sharing Consumer Products The Company earns consumer products revenue from sales of the Company’s consumer products on the Company’s website or at live or virtual events. Revenues are recognized at a point in time, as control is transferred to the customer upon shipment. The Company offers customer returns and discounts through a third -party terms of the agreement to determine whether the Company’s consumer products revenues should be reported gross or net of royalties paid. Key indicators that management evaluated in determining whether the Company is the principal in the sale (gross reporting) or an agent (net reporting) include, but are not limited to: • • • Based on management’s evaluation of the above indicators, the Company reports consumer products revenues on a gross basis. Esports League Participation: -share Player Transfer Fees: Licensing of Intellectual Property: Transaction Price Allocated to the Remaining Performance Obligations For the estimated revenue expected to be recognized in the future related to performance obligations that are unsatisfied (or partially unsatisfied) as of December 31, 2022, the Company applies the allowable practical expedient and does not disclose information about remaining performance obligations that have original expected durations of one year or less. Revenue expected to be recognized in the future related to performance obligations that have original expected durations greater than one year that are unsatisfied (or partially unsatisfied) as of December 31, 2022 were not material.</t>
        </is>
      </c>
    </row>
    <row r="12">
      <c r="A12" s="4" t="inlineStr">
        <is>
          <t>Warrants</t>
        </is>
      </c>
      <c r="B12" s="4" t="inlineStr">
        <is>
          <t>Warrants The Company accounts for warrants as either equity -classified -classified -10-15-74 -classified The classification of warrants, including whether warrants should be recorded as liabilities or as equity, is re -assessed -classified -Scholes -Scholes</t>
        </is>
      </c>
      <c r="C12" s="4" t="inlineStr">
        <is>
          <t>Warrants The Company accounts for warrants as either equity -classified -classified -10-15-74 -classified re -assessed -classified -Scholes -Scholes</t>
        </is>
      </c>
    </row>
    <row r="13">
      <c r="A13" s="4" t="inlineStr">
        <is>
          <t>Stock-Based Compensation</t>
        </is>
      </c>
      <c r="B13" s="4" t="inlineStr">
        <is>
          <t>Stock-Based Compensation The Company accounts for its stock -based -based Legacy FaZe has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For stock options, the Company estimates the fair value using the Black -Scholes -free The Black -Scholes -based -based -based</t>
        </is>
      </c>
      <c r="C13" s="4" t="inlineStr">
        <is>
          <t>Stock-Based Compensation The Company accounts for its stock -based -based Legacy FaZe has issued stock options before there was an active market for the Company’s common stock. The Board of Directors (the “Board”) was required to estimate the fair value of the Company’s common stock at the time of each award. The Board considered numerous objective and subjective factors in determining the value of the Company’s common stock at each grant date, including the following: (1) the per -share -length -length For stock options, the Company estimates the fair value using the Black -Scholes -free The Black -Scholes -based -based -based</t>
        </is>
      </c>
    </row>
    <row r="14">
      <c r="A14" s="4" t="inlineStr">
        <is>
          <t>Fair Value Measurement</t>
        </is>
      </c>
      <c r="B14"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Quoted prices in active markets for identical assets or liabilities
Level 2:
Quoted prices for similar assets and liabilities in active markets or inputs other than quoted prices which are observable for the assets or liabilities
Level 3:
Unobservable inputs which are supported by little or no market activity The carrying amount of the Company’s financial instruments, including cash, accounts receivable, notes receivable, and accounts payable, approximate fair value due to their short -term The Company’s private placement warrants (the “Private Placement Warrants”) are accounted for as liabilities in accordance with ASC 815 -40 See Note 6, Private Placement Warrants and Recurring Fair Value Measurements, for additional information on the Company’s liabilities measured at fair value.</t>
        </is>
      </c>
      <c r="C14" s="4" t="inlineStr">
        <is>
          <t>Fair Value Measurement The fair value hierarchy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fair value hierarchy consists of the following three levels: Level 1: Level 2: Level 3: The carrying amount of the Company’s financial instruments, including cash, accounts receivable, notes receivable, and accounts payable, approximate fair value due to their short -term The Company’s private placement warrants (the “Private Placement Warrants”) are accounted for as liabilities in accordance with ASC 815 -40 See Note 7, Private Placement Warrants and Recurring Fair Value Measurements, for additional information on the Company’s liabilities measured at fair value.</t>
        </is>
      </c>
    </row>
    <row r="15">
      <c r="A15" s="4" t="inlineStr">
        <is>
          <t>Earnings (Loss) Per Share</t>
        </is>
      </c>
      <c r="B15" s="4" t="inlineStr">
        <is>
          <t>Earnings (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 -average</t>
        </is>
      </c>
      <c r="C15" s="4" t="inlineStr">
        <is>
          <t>Earnings (Loss) Per Share Basic earnings (loss) per share is computed by dividing net earnings (loss) attributable to the Company by the number of weighted average shares of the Company’s common stock outstanding during the period. Diluted earnings (loss) per share is computed by dividing net earnings (loss) attributable to the Company by the number of weighted -average</t>
        </is>
      </c>
    </row>
    <row r="16">
      <c r="A16" s="4" t="inlineStr">
        <is>
          <t>Segment Reporting</t>
        </is>
      </c>
      <c r="B16" s="4" t="inlineStr">
        <is>
          <t>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March 31, 2023 and December 31, 2022, the Company did not have material assets located outside of the United States. For the three months ended March 31, 2023 and 2022, the Company had international Esports revenue of $2.3 million and no material revenue, respectively, earned outside of the United States.</t>
        </is>
      </c>
      <c r="C16" s="4" t="inlineStr">
        <is>
          <t>Segment Reporting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 has determined that its Chief Executive Officer is the CODM. The Company operates and reports financial information in one segment, as the CODM reviews financial information presented on a consolidated basis, at the Company level, for the purposes of making operating decisions, allocation of resources, and evaluating financial performance. As of December 31, 2022 and December 31, 2021, the Company did not have material assets located outside of the United States. For the years ended December 31, 2022 and 2021, the Company had $1.8 million and $4.0 million of revenue, respectively, earned outside of the United States.</t>
        </is>
      </c>
    </row>
    <row r="17">
      <c r="A17" s="4" t="inlineStr">
        <is>
          <t>Recently Adopted Accounting Pronouncements</t>
        </is>
      </c>
      <c r="B17" s="4" t="inlineStr">
        <is>
          <t>Recently Adopted Accounting Pronouncements In September 2016, the FASB issued ASU 2016 -13 estimates and judgements used in estimating credit losses. The new guidance is effective for fiscal years beginning after December 15, 2022, including interim periods within those fiscal years. The adoption of this standard did not have a material impact on the Company’s financial statements and related disclosures.</t>
        </is>
      </c>
      <c r="C17" s="4" t="inlineStr">
        <is>
          <t>Recently Adopted Accounting Pronouncements In August 2020, the FASB issued ASU 2020 -06 -20 -40 form -over-substance-based In May 2021, the FASB issued ASU 2021 -04 -50 -40 -Classified -classified -based -04 In February 2016, the FASB issued ASU 2016 -02 -of-use -02 The Company adopted ASC 842 as of January 1, 2022 using the optional transition method to apply the standard as of the effective date. Accordingly, previously reported financial statements, including footnote disclosures, have not been recast to reflect the application of the new standard to all comparative periods presented. The new standard also provides practical expedients for an entity’s ongoing accounting as a lessee. The Company elected to utilize the practical expedient to not separate lease and non -lease -term Adoption of the new lease standard on January 1, 2022 had a material impact on the Company’s consolidated financial statements. The most significant impacts related to the recognition of ROU assets of $2.7 million and lease liabilities of $2.6 million for operating leases on the condensed consolidated balance sheet.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In December 2019, the FASB issued ASU 2019 -12 -740 -12 to improve consistent application. The guidance is effective for fiscal years beginning after December 15, 2021, and interim periods within fiscal years beginning after December 15, 2022, with early adoption permitted. The adoption of this standard did not have a material impact on the Company’s consolidated financial statements and related disclosures.</t>
        </is>
      </c>
    </row>
    <row r="18">
      <c r="A18" s="4" t="inlineStr">
        <is>
          <t>Accounting Pronouncements Not Yet Adopted</t>
        </is>
      </c>
      <c r="B18" s="4" t="inlineStr">
        <is>
          <t xml:space="preserve"> </t>
        </is>
      </c>
      <c r="C18" s="4" t="inlineStr">
        <is>
          <t>Accounting Pronouncements Not Yet Adopted As an emerging growth company,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merging growth company. The adoption dates discussed below reflect this election. In September 2016, the FASB issued ASU 2016 -13</t>
        </is>
      </c>
    </row>
    <row r="19">
      <c r="A19" s="4" t="inlineStr">
        <is>
          <t>Out-of-Period Adjustment</t>
        </is>
      </c>
      <c r="B19" s="4" t="inlineStr">
        <is>
          <t>Out-of-Period Adjustment During the three months ended March 31, 2023, the Company recorded an out -of-period</t>
        </is>
      </c>
      <c r="C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Consolidated Statements of Operations</t>
        </is>
      </c>
      <c r="B4" s="4" t="inlineStr">
        <is>
          <t xml:space="preserve"> </t>
        </is>
      </c>
      <c r="C4" s="4" t="inlineStr">
        <is>
          <t>(in thousands)
For the twelve months ended
Prior to change
Effect of Change
As Adjusted
Cost of revenues
$ 41,553
$ 2,323
$ 43,876
General and administrative
39,401
(2,323
)
37,078
Gross profit
11,299
(2,323
)
8,976</t>
        </is>
      </c>
    </row>
    <row r="5">
      <c r="A5" s="4" t="inlineStr">
        <is>
          <t>Schedule of Disaggregates the Company’s Revenue by Major Type</t>
        </is>
      </c>
      <c r="B5" s="4" t="inlineStr">
        <is>
          <t>The following table disaggregates the Company’s revenue by major type for the three months ended March 31, 2023, and 2022:
(In thousands)
Three months ended
2023
2022
Brand sponsorships
$ 6,263
$ 8,060
Content
3,028
4,681
Consumer products
388
403
Esports
2,847
2,426
Other
24
234
Total revenue
$ 12,550
$ 15,804</t>
        </is>
      </c>
      <c r="C5" s="4" t="inlineStr">
        <is>
          <t>The following table disaggregates the Company’s revenue by major type for the year ended December 31, 2022, and 2021:
(in thousands)
Year ended December 31,
2022
2021
Brand sponsorships
$ 42,096
$ 24,867
Content
14,497
16,068
Consumer products
3,455
5,751
Esports
9,385
5,846
Other
588
320
Total revenue
$ 70,021
$ 52,8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perty, Equipment and Leasehold Improvements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Equipment and Leasehold Improvements</t>
        </is>
      </c>
      <c r="B4" s="4" t="inlineStr">
        <is>
          <t>Property, equipment and leasehold improvements as of March 31, 2023 and December 31, 2022 consisted of the following:
(In thousands)
March 31,
December 31,
Furniture/Fixtures
$ 897
$ 897
Computer equipment
3,681
3,640
Vehicles
106
106
Leasehold improvements
862
801
Subtotal
5,546
5,444
Less: Accumulated depreciation
(2,087
)
(1,623
)
Property, equipment and leasehold improvements, net
$ 3,459
$ 3,821</t>
        </is>
      </c>
      <c r="C4" s="4" t="inlineStr">
        <is>
          <t>Property, equipment and leasehold improvements as of December 31, 2022 and December 31, 2021 consisted of the following:
(in thousands)
December 31,
December 31,
Furniture/Fixtures
$ 897
$ 159
Computer equipment
3,640
708
Vehicles
106
106
Leasehold improvements
801
731
Subtotal
5,444
1,704
Less: Accumulated depreciation
(1,623
)
(779
)
Property, equipment and leasehold improvements, net
$ 3,821
$ 9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3</t>
        </is>
      </c>
      <c r="C2" s="2" t="inlineStr">
        <is>
          <t>Dec. 31, 2022</t>
        </is>
      </c>
    </row>
    <row r="3">
      <c r="A3" s="3" t="inlineStr">
        <is>
          <t>Intangible Assets [Abstract]</t>
        </is>
      </c>
      <c r="B3" s="4" t="inlineStr">
        <is>
          <t xml:space="preserve"> </t>
        </is>
      </c>
      <c r="C3" s="4" t="inlineStr">
        <is>
          <t xml:space="preserve"> </t>
        </is>
      </c>
    </row>
    <row r="4">
      <c r="A4" s="4" t="inlineStr">
        <is>
          <t>Schedule of Intangible Assets</t>
        </is>
      </c>
      <c r="B4" s="4" t="inlineStr">
        <is>
          <t>(In thousands)
As of March 31, 2023
Useful Life
Gross
Accumulated
Net
Website development 3 years
$ 416
$ 208
$ 208
Talent acquisition 2 – 3 years
1,054
603
451
Intangible assets, net
$ 1,470
$ 811
$ 659
(In thousands)
As of December 31, 2022
Useful Life
Gross
Accumulated
Net
Website development 3 years
$ 377
$ 175
$ 202
Talent acquisition 2 – 3 years
1,201
555
646
Intangible assets, net
$ 1,578
$ 730
$ 848</t>
        </is>
      </c>
      <c r="C4" s="4" t="inlineStr">
        <is>
          <t>As of December 31, 2022
Useful Life
(in thousands)
Gross
Accumulated
Net
Website development 3 years
$ 377
$ 175
$ 202
Talent acquisition 2 – 3 years
1,201
555
646
Intangible assets, net
$ 1,578
$ 730
$ 848
As of December 31, 2021
Useful Life
(in thousands)
Gross
Accumulated
Net
Website development 3 years
$ 211
$ 75
$ 136
Talent acquisition 2 – 3 years
1,653
1,051
602
Intangible assets, net
$ 1,864
$ 1,126
$ 738</t>
        </is>
      </c>
    </row>
    <row r="5">
      <c r="A5" s="4" t="inlineStr">
        <is>
          <t>Schedule of Estimated Future Amortization of Intangible Assets</t>
        </is>
      </c>
      <c r="B5" s="4" t="inlineStr">
        <is>
          <t>Years ending December 31,
(In thousands)
2023 (remainder)
$ 308
2024
299
2025
51
2026
1
Total future amortization of amortizable intangible assets
$ 659</t>
        </is>
      </c>
      <c r="C5" s="4" t="inlineStr">
        <is>
          <t>Years ending December 31,
(in thousands)
2023
$ 478
2024
332
2025
38
2026
—
Total future amortization of amortizable intangible assets
$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vate Placement Warrants and Recurring Fair Value Measurements (Tables)</t>
        </is>
      </c>
      <c r="B1" s="2" t="inlineStr">
        <is>
          <t>3 Months Ended</t>
        </is>
      </c>
      <c r="C1" s="2" t="inlineStr">
        <is>
          <t>12 Months Ended</t>
        </is>
      </c>
    </row>
    <row r="2">
      <c r="B2" s="2" t="inlineStr">
        <is>
          <t>Mar. 31, 2023</t>
        </is>
      </c>
      <c r="C2" s="2" t="inlineStr">
        <is>
          <t>Dec. 31, 2022</t>
        </is>
      </c>
    </row>
    <row r="3">
      <c r="A3" s="3" t="inlineStr">
        <is>
          <t>Private Placement Warrants and Recurring Fair Value Measurements (Tables) [Line Items]</t>
        </is>
      </c>
      <c r="B3" s="4" t="inlineStr">
        <is>
          <t xml:space="preserve"> </t>
        </is>
      </c>
      <c r="C3" s="4" t="inlineStr">
        <is>
          <t xml:space="preserve"> </t>
        </is>
      </c>
    </row>
    <row r="4">
      <c r="A4" s="4" t="inlineStr">
        <is>
          <t>Schedule of Fair Value of the Private Placement Warrants</t>
        </is>
      </c>
      <c r="B4" s="4" t="inlineStr">
        <is>
          <t>The key inputs into the Black -Scholes
March 31,
December 31,
Risk-free interest rate
3.7
%
4.0
%
Expected term (years)
4.3
4.5
Expected volatility
91.5
%
53.3
%
Exercise price
$ 11.50
$ 11.50
Dividend yield
0
0</t>
        </is>
      </c>
      <c r="C4" s="4" t="inlineStr">
        <is>
          <t>The key inputs into the Black -Scholes
December 31,
December 31,
Risk-free interest rate
4.0
%
1.3
%
Expected term (years)
4.5
5.5
Expected volatility
53.3
%
18.5
%
Exercise price
$ 11.50
$ 11.50
Dividend yield
0
0</t>
        </is>
      </c>
    </row>
    <row r="5">
      <c r="A5" s="4" t="inlineStr">
        <is>
          <t>Schedule of Changes in the Fair Value of the Private Placement Warrants Liability</t>
        </is>
      </c>
      <c r="B5" s="4" t="inlineStr">
        <is>
          <t>The following table presents a summary of the changes in the fair value of the Private Placement Warrants liability since the Closing Date:
(In thousands)
Warrant liabilities at July 19, 2022
$ 114
Change in fair value of warrant liabilities
(90
)
Warrant liabilities at December 31, 2022
24
Change in fair value of warrant liabilities
(13
)
Warrant liabilities at March 31, 2023
$ 11</t>
        </is>
      </c>
      <c r="C5" s="4" t="inlineStr">
        <is>
          <t>The following table presents a summary of the changes in the fair value of the Private Placement Warrants liability since the Closing Date:
(in thousands)
Warrant liabilities at July 19, 2022
$ 114
Change in fair value of warrant liabilities
(90
)
Warrant liabilities at December 31, 2022
$ 24</t>
        </is>
      </c>
    </row>
    <row r="6">
      <c r="A6" s="4" t="inlineStr">
        <is>
          <t>Schedule of Assets and Liabilities Were Measured At Fair Value on a Recurring Basis</t>
        </is>
      </c>
      <c r="B6" s="4" t="inlineStr">
        <is>
          <t>The following table presents information about the Company’s assets and liabilities that were measured at fair value on a recurring basis as of March 31, 2023 and December 31, 2022, and indicates the fair value hierarchy of the valuation techniques the Company utilized to determine such fair value.
(In thousands)
March 31,
Quoted
Significant
Significant
Liabilities:
Private Placement Warrants
$ 11
$
—
$
—
$ 11
Total
$ 11
$
—
$
—
$ 11
(In thousands)
December 31, 2022
Quoted
Significant
Significant
Liabilities:
Private Placement Warrants
$ 24
$
—
$
—
$ 24
Total
$ 24
$
—
$
—
$ 24</t>
        </is>
      </c>
      <c r="C6" s="4" t="inlineStr">
        <is>
          <t>The following table presents information about the Company’s assets and liabilities that were measured at fair value on a recurring basis as of December 31, 2022, and indicates the fair value hierarchy of the valuation techniques the Company utilized to determine such fair value. As of December 31, 2021, no assets and liabilities were measured at fair value on a recurring basis.
(in thousands)
December 31,
Quoted Prices in
Significant Other
Significant Other
Liabilities:
Private Placement Warrants
$ 24
$
—
$
—
$ 24
Total
$ 24
$
—
$
—
$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Debt Outstanding</t>
        </is>
      </c>
      <c r="B4" s="4" t="inlineStr">
        <is>
          <t>As of December 31, 2021
(in thousands)
Unpaid
Short-
Long-
Unamortized
Net
2021 Cox Convertible Promissory
$ 15,000
$
—
$ 15,000
$
—
$ 15,000
2021 Convertible Promissory Notes
675
—
675
—
675
2020 Secured Convertible Promissory Note
55,000
—
55,000
(358
)
54,642
2020 Convertible Promissory Notes
2,525
2,025
500
—
2,525
2020 PPP Loan
1,123
1,123
—
—
1,123
Other loans
37
—
37
—
37
Total principal amount outstanding
$ 74,360
$ 3,148
$ 71,212
$ (358
)
$ 74,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Mar. 31,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 (in Dollars per share)</t>
        </is>
      </c>
      <c r="B6" s="7" t="n">
        <v>0.0001</v>
      </c>
      <c r="C6" s="7" t="n">
        <v>0.0001</v>
      </c>
      <c r="D6" s="7" t="n">
        <v>0.0001</v>
      </c>
    </row>
    <row r="7">
      <c r="A7" s="4" t="inlineStr">
        <is>
          <t>Common stock, shares authorized</t>
        </is>
      </c>
      <c r="B7" s="6" t="n">
        <v>500000000</v>
      </c>
      <c r="C7" s="6" t="n">
        <v>500000000</v>
      </c>
      <c r="D7" s="6" t="n">
        <v>71033146</v>
      </c>
    </row>
    <row r="8">
      <c r="A8" s="4" t="inlineStr">
        <is>
          <t>Common stock, shares issued</t>
        </is>
      </c>
      <c r="B8" s="6" t="n">
        <v>74046058</v>
      </c>
      <c r="C8" s="6" t="n">
        <v>71551887</v>
      </c>
      <c r="D8" s="6" t="n">
        <v>18841538</v>
      </c>
    </row>
    <row r="9">
      <c r="A9" s="4" t="inlineStr">
        <is>
          <t>Common stock, shares outstanding</t>
        </is>
      </c>
      <c r="B9" s="6" t="n">
        <v>74046058</v>
      </c>
      <c r="C9" s="6" t="n">
        <v>71551887</v>
      </c>
      <c r="D9" s="6" t="n">
        <v>18841538</v>
      </c>
    </row>
    <row r="10">
      <c r="A10" s="4" t="inlineStr">
        <is>
          <t>Series A Preferred Stock</t>
        </is>
      </c>
      <c r="B10" s="4" t="inlineStr">
        <is>
          <t xml:space="preserve"> </t>
        </is>
      </c>
      <c r="C10" s="4" t="inlineStr">
        <is>
          <t xml:space="preserve"> </t>
        </is>
      </c>
      <c r="D10" s="4" t="inlineStr">
        <is>
          <t xml:space="preserve"> </t>
        </is>
      </c>
    </row>
    <row r="11">
      <c r="A11" s="4" t="inlineStr">
        <is>
          <t>Preferred Stock, par value (in Dollars per share)</t>
        </is>
      </c>
      <c r="B11" s="8" t="n">
        <v>1e-05</v>
      </c>
      <c r="C11" s="8" t="n">
        <v>1e-05</v>
      </c>
      <c r="D11" s="8" t="n">
        <v>1e-05</v>
      </c>
    </row>
    <row r="12">
      <c r="A12" s="4" t="inlineStr">
        <is>
          <t>Preferred stock, shares authorized</t>
        </is>
      </c>
      <c r="B12" s="6" t="n">
        <v>3545529</v>
      </c>
      <c r="C12" s="6" t="n">
        <v>3545529</v>
      </c>
      <c r="D12" s="6" t="n">
        <v>3545529</v>
      </c>
    </row>
    <row r="13">
      <c r="A13" s="4" t="inlineStr">
        <is>
          <t>Preferred stock, shares issued</t>
        </is>
      </c>
      <c r="B13" s="6" t="n">
        <v>0</v>
      </c>
      <c r="C13" s="6" t="n">
        <v>0</v>
      </c>
      <c r="D13" s="6" t="n">
        <v>3237800</v>
      </c>
    </row>
    <row r="14">
      <c r="A14" s="4" t="inlineStr">
        <is>
          <t>Preferred stock, shares outstanding</t>
        </is>
      </c>
      <c r="B14" s="6" t="n">
        <v>0</v>
      </c>
      <c r="C14" s="6" t="n">
        <v>0</v>
      </c>
      <c r="D14" s="6" t="n">
        <v>3237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 Compensation Expense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Equity Incentive Plan</t>
        </is>
      </c>
      <c r="B4" s="4" t="inlineStr">
        <is>
          <t>The following table contains information about the Company’s equity compensation plans as of March 31, 2023:
Awards
Awards
Awards
2022 Omnibus Incentive Plan 12,358,689 1,271,917 11,086,772
2022 Employee Stock Purchase Plan 75,000,000
— 75,000,000
Amended 2019 Equity Incentive Plan 23,380,173 22,440,250 939,923</t>
        </is>
      </c>
      <c r="C4" s="4" t="inlineStr">
        <is>
          <t>The following table contains information about the plan as of December 31, 2022:
Awards
Awards
Awards
2022 Omnibus Incentive Plan 12,358,689 1,238,667 11,120,022
2022 Employee Stock Purchase Plan 75,000,000
— 75,000,000
Amended 2019 Equity Incentive Plan 23,380,173 19,977,366 3,402,807</t>
        </is>
      </c>
    </row>
    <row r="5">
      <c r="A5" s="4" t="inlineStr">
        <is>
          <t>Schedule of Stock-Based Compensation Expense</t>
        </is>
      </c>
      <c r="B5" s="4" t="inlineStr">
        <is>
          <t>Stock -based
(In thousands)
For the three months ended
2023
2022
Stock options
$ 6
$ 56
Restricted stock awards
2,666
1,094
Total stock-based compensation expense
$ 2,672
$ 1,150</t>
        </is>
      </c>
      <c r="C5" s="4" t="inlineStr">
        <is>
          <t>(in thousands)
For the year ended December 31,
2022
2021
Stock options
$ 469
$ 1,635
Restricted stock awards
9,698
2
Total stock – based compensation expense
$ 10,167
$ 1,637</t>
        </is>
      </c>
    </row>
    <row r="6">
      <c r="A6" s="4" t="inlineStr">
        <is>
          <t>Schedule of Vested and Nonvested Stock</t>
        </is>
      </c>
      <c r="B6" s="4" t="inlineStr">
        <is>
          <t xml:space="preserve"> </t>
        </is>
      </c>
      <c r="C6" s="4" t="inlineStr">
        <is>
          <t>The following is an analysis of the stock option grant activity:
Vested and Nonvested Stock Options
Number
Weighted
Weighted
Outstanding December 31, 2021 19,912,281
$ 0.38 4.86
Granted
—
— —
Exercised (1,048,627
)
0.38 —
Expired or forfeited
—
— —
Outstanding December 31, 2022 18,863,654
$ 0.38 4.13
Vested and Nonvested Stock Warrants
Number
Weighted
Weighted
Outstanding December 31, 2021 6,575,284
$ 10.41 5.79
Granted
—
— —
Exercised (651,951
)
0.53 —
Expired or forfeited
—
— —
Outstanding December 31, 2022 5,923,333
$ 11.50 4.55</t>
        </is>
      </c>
    </row>
    <row r="7">
      <c r="A7" s="4" t="inlineStr">
        <is>
          <t>Schedule of Nonvested Stock Options</t>
        </is>
      </c>
      <c r="B7" s="4" t="inlineStr">
        <is>
          <t>Nonvested Stock Options
Number
Weighted-
Nonvested on December 31, 2022 670,008
$ 0.38
Granted
—
—
Vested (81,101
)
0.38
Forfeited
—
—
Nonvested on March 31, 2023 588,907
$ 0.38
Nonvested RSAs
Number
Weighted
Nonvested December 31, 2022 1,649,962
$ 6.27
Granted
—
—
Vested (48,744
)
6.00
Forfeited
—
Nonvested March 31, 2023 1,601,218
$ 6.28</t>
        </is>
      </c>
      <c r="C7" s="4" t="inlineStr">
        <is>
          <t>Nonvested Stock Options
Number
Weighted-
Nonvested on December 31, 2021 6,867,852
$ 0.38
Granted
—
—
Vested (6,197,824
)
0.38
Forfeited
—
—
Nonvested on September 30, 2022 670,008
$ 0.38
Nonvested RSAs
Number
Weighted
Nonvested December 31, 2021 167,277
$ 5.78
Granted 1,774,698
6.30
Vested (289,013
)
5.99
Forfeited
—
—
Nonvested December 31, 2022 1,649,962
$ 6.27</t>
        </is>
      </c>
    </row>
    <row r="8">
      <c r="A8" s="4" t="inlineStr">
        <is>
          <t>Schedule of Vested and Nonvested Stock</t>
        </is>
      </c>
      <c r="B8" s="4" t="inlineStr">
        <is>
          <t>The following is an analysis of the stock option grant activity during the three months ended March 31, 2023:
Vested and Nonvested Stock Options
Number
Weighted
Weighted
Outstanding December 31, 2022 18,863,654
$ 0.38 4.13
Granted
—
— —
Exercised (2,050,920
)
0.38 —
Expired or forfeited
—
— —
Outstanding March 31, 2023 16,812,734
$ 0.38 3.88
Vested and Nonvested Stock Warrants
Number
Weighted
Weighted
Outstanding December 31, 2022 5,923,333
$ 11.50 4.55
Granted
—
— —
Exercised
—
— —
Expired or forfeited
—
— —
Outstanding March 31, 2023 5,923,333
$ 11.50 4.30</t>
        </is>
      </c>
      <c r="C8" s="4" t="inlineStr">
        <is>
          <t>Nonvested Stock Warrants
Number
Weighted-
Nonvested on December 31, 2021
—
$
—
Granted
—
—
Vested
—
—
Forfeited
—
—
Nonvested on December 31, 2022
—
$
—</t>
        </is>
      </c>
    </row>
    <row r="9">
      <c r="A9" s="4" t="inlineStr">
        <is>
          <t>Schedule of Nonvested RSUs</t>
        </is>
      </c>
      <c r="B9" s="4" t="inlineStr">
        <is>
          <t>A summary of Restricted Stock Units (“RSUs”) issuances during the three months ended March 31, 2023 is as follows:
Nonvested RSUs
Number
Weighted
Nonvested December 31, 2022 702,417
$ 2.79
Granted 95,000
1.09
Vested (57,250
)
2.63
Forfeited (4,500
)
Nonvested March 31, 2023 735,667
$ 2.48</t>
        </is>
      </c>
      <c r="C9" s="4" t="inlineStr">
        <is>
          <t>A summary of Restricted Stock Units (“RSUs”) issuances are as follows:
Nonvested RSUs
Number
Weighted
Nonvested December 31, 2021
—
$
—
Granted 1,124,674
2.68
Vested (422,257
)
2.50
Forfeited
—
—
Nonvested December 31, 2022 702,417
$ 2.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lease costs</t>
        </is>
      </c>
      <c r="B4" s="4" t="inlineStr">
        <is>
          <t>Lease Costs
(In thousands)
Three months
Three months
Components of total lease costs:
Operating lease expense
$ 397
$ 407
Total lease costs
$ 397
$ 407</t>
        </is>
      </c>
      <c r="C4" s="4" t="inlineStr">
        <is>
          <t>Lease Costs
(in thousands)
Year Ended
Year Ended
Components of total lease costs:
Operating lease expense
$ 1,544
$ 902
Total lease costs
$ 1,544
$ 902</t>
        </is>
      </c>
    </row>
    <row r="5">
      <c r="A5" s="4" t="inlineStr">
        <is>
          <t>Schedule of Lease Assets and Lease Liabilities</t>
        </is>
      </c>
      <c r="B5" s="4" t="inlineStr">
        <is>
          <t>(In thousands)
March 31,
December 31,
Assets
Right of use asset – long term
$ 2,319
$ 2,693
Total right of use asset
$ 2,319
$ 2,693
Liabilities
Operating lease liabilities – short term
$ 1,488
$ 1,488
Operating lease liabilities – long term
718
1,084
Total lease liability
$ 2,206
$ 2,572</t>
        </is>
      </c>
      <c r="C5" s="4" t="inlineStr">
        <is>
          <t>ROU lease assets and lease liabilities for our operating leases are recorded on the balance sheet as follows:
(in thousands)
December 31,
December 31,
Assets
Right of use asset – long term
$ 2,693
$
—
Total right of use asset
$ 2,693
$
—
Liabilities
Operating lease liabilities – short term
$ 1,488
$
—
Operating lease liabilities – long term
1,084
—
Total lease liability
$ 2,572
$
—</t>
        </is>
      </c>
    </row>
    <row r="6">
      <c r="A6" s="4" t="inlineStr">
        <is>
          <t>Schedule of Lease Terms and Discount Rate</t>
        </is>
      </c>
      <c r="B6" s="4" t="inlineStr">
        <is>
          <t>Lease Terms and Discount Rate
Weighted average remaining lease term (in years) – operating leases 1.4
Weighted average discount rate – operating leases 4
%</t>
        </is>
      </c>
      <c r="C6" s="4" t="inlineStr">
        <is>
          <t>Lease Terms and Discount Rate
Weighted average remaining lease term (in years) – operating leases 1.7
Weighted average discount rate – operating leases 4
%</t>
        </is>
      </c>
    </row>
    <row r="7">
      <c r="A7" s="4" t="inlineStr">
        <is>
          <t>Schedule of Future Minimum Lease Payment</t>
        </is>
      </c>
      <c r="B7" s="4" t="inlineStr">
        <is>
          <t>Future minimum lease payments, which include non -cancelable
Year ending March 31,
(In thousands)
2023 (remainder)
$ 1,184
2024
1,087
2025
5
2026
3
Thereafter
—
Total minimum lease payment
$ 2,279</t>
        </is>
      </c>
      <c r="C7" s="4" t="inlineStr">
        <is>
          <t>Future minimum lease payments, which include non -cancelable
Years ending December 31,
(in thousands)
2023
$ 1,577
2024
1,087
2025
5
2026
3
Thereafter
—
Total minimum lease payment
$ 2,6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earnings per share</t>
        </is>
      </c>
      <c r="B4" s="4" t="inlineStr">
        <is>
          <t>(In thousands, except shares
Three months ended
2023
2022
Basic and diluted loss per share:
Net loss attributable to FaZe Holdings Inc., basic and diluted
$ (14,040
)
$ (9,542
)
Weighted-average common shares outstanding, basic and diluted 64,071,686 20,640,022
Net loss per share, basic and diluted $ (0.22 ) $ (0.46 )</t>
        </is>
      </c>
      <c r="C4" s="4" t="inlineStr">
        <is>
          <t>The following table sets forth the computation of basic and diluted earnings per share attributable to common stockholders for the year ended December 31, 2022 and 2021:
(in thousands, except shares and
Years ended December 31,
2022
2021
Basic and diluted loss per share:
Net loss attributable to FaZe Holdings Inc., basic and diluted
$ (168,534
)
$ (36,866
)
Weighted-average common shares outstanding, basic and diluted 39,872,308 19,187,873
Net loss per share, basic and diluted $ (4.23 ) $ (1.92 )</t>
        </is>
      </c>
    </row>
    <row r="5">
      <c r="A5" s="4" t="inlineStr">
        <is>
          <t>Schedule of antidilutive shares in the computation of diluted shares outstanding</t>
        </is>
      </c>
      <c r="B5" s="4" t="inlineStr">
        <is>
          <t>The Company had antidilutive shares for the three months ended March 31, 2023 and 2022. The following securities were not included in the computation of diluted shares outstanding for the three months ended March 31, 2023, and 2022 because the effect would be antidilutive:
As of
As of
Convertible preferred stock
—
—
Public Warrants 5,750,000 5,750,000
Private Placement Warrants 173,333 173,333
Seller Earn-out 5,312,098 5,312,098
Sponsor Earn-out Shares 2,156,250 2,156,250
Legacy FaZe preferred warrant
—
—
Unvested restricted stock award 1,601,218 1,649,962
Unvested restricted stock units 735,667 1,124,674
Stock options 16,812,734 18,863,654
Total potentially dilutive common stock equivalents 32,541,300 35,029,971</t>
        </is>
      </c>
      <c r="C5" s="4" t="inlineStr">
        <is>
          <t>The Company had antidilutive shares for the year ended December 31, 2022 and 2021. The following securities were not included in the computation of diluted shares outstanding for the year ended December 31, 2022, and 2021 because the effect would be antidilutive:
As of December 31,
As of December 31,
Convertible preferred stock
— 7,209,555
Public Warrants 5,750,000 5,750,000
Private Placement Warrants 173,333 173,333
Seller Earn-out 5,312,098
—
Sponsor Earn-out Shares 2,156,250
—
Legacy FaZe preferred warrant
— 651,951
Unvested restricted stock award 1,649,962 49,426
Stock options 18,863,654 19,912,281
Total potentially dilutive common stock equivalents 33,905,297 33,746,5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Loss) Before Income Tax Expense</t>
        </is>
      </c>
      <c r="B4" s="4" t="inlineStr">
        <is>
          <t>The Company’s income and losses before income taxes in 2022 and 2021, respectively, consist of income and losses from domestic operations. Income/(Loss) before income tax expense for the years ended December 31, 2022 and 2021, respectively, consisted of the following: (in thousands)
Year Ended
Year Ended
United States (168,534
) (36,866
)
Foreign
—
—
Income/(Loss) before income taxes (168,534
) (36,866
)</t>
        </is>
      </c>
    </row>
    <row r="5">
      <c r="A5" s="4" t="inlineStr">
        <is>
          <t>Schedule of Provision for Income Taxes</t>
        </is>
      </c>
      <c r="B5" s="4" t="inlineStr">
        <is>
          <t>The table below presents the components of the provision for income taxes:
Year Ended
Year Ended
Current
Federal 0 0
State 0 0
Foreign 0 0
Total Current 0 0
Deferred
US Federal 0 0
US State 0 0
Foreign 0 0
Total Deferred 0 0
Total Provision/(Benefit) 0 0</t>
        </is>
      </c>
    </row>
    <row r="6">
      <c r="A6" s="4" t="inlineStr">
        <is>
          <t>Schedule of Reconciliation of Income Tax Expense (Benefit)</t>
        </is>
      </c>
      <c r="B6" s="4" t="inlineStr">
        <is>
          <t>Year Ended
Year Ended
Tax provision at statutory rate 21.0
% 21.0
%
State taxes, net of federal benefit 2.0
% 6.9
%
Permanent Items (0.0
)% (0.2
)%
162(m) Limitations (0.6
)% 0.0
%
Equity Compensation 0.2
% (0.1
)%
Deferred Adjustments (1.7
)% (0.1
)%
Return to provision adjustments (0.1
)% (0.0
)%
Nondeductible Loss on Debt Extinguishment (14.4
)% 0.0
%
Increase/(decrease) in valuation reserve (6.4
)% (27.5
)%
Effective income tax rate 0.0
% 0.0
%</t>
        </is>
      </c>
    </row>
    <row r="7">
      <c r="A7" s="4" t="inlineStr">
        <is>
          <t>Schedule of Deferred Tax Asset and Liabilities</t>
        </is>
      </c>
      <c r="B7" s="4" t="inlineStr">
        <is>
          <t>As of December 31,
2022
2021
Deferred tax assets:
Net operating loss carryforwards
34,934
20,840
Capitalized Sec. 174 Costs
67
—
Equity based compensation
1,272
1,115
Accruals
953
3,156
Lease Liability
720
—
Nondeductible Interest Carryover
2,089
1,148
Deferred Rent
—
2
Deferred Revenue
—
2,211
Fixed Assets
99
85
Other
173
140
Total Deferred Tax Assets
40,307
28,697
Less: Valuation Allowance
(39,553
)
(28,697
)
Deferred tax asset, net
$ 754
$
—
Deferred tax Liabilities:
Right of Use Asset
(754
)
—
Total deferred tax liabilities
(754
)
—
Deferred taxe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scription of the Business (Details) - USD ($)</t>
        </is>
      </c>
      <c r="B1" s="2" t="inlineStr">
        <is>
          <t>3 Months Ended</t>
        </is>
      </c>
      <c r="C1" s="2" t="inlineStr">
        <is>
          <t>12 Months Ended</t>
        </is>
      </c>
    </row>
    <row r="2">
      <c r="B2" s="2" t="inlineStr">
        <is>
          <t>Mar. 31, 2023</t>
        </is>
      </c>
      <c r="C2" s="2" t="inlineStr">
        <is>
          <t>Dec. 31, 2022</t>
        </is>
      </c>
    </row>
    <row r="3">
      <c r="A3" s="3" t="inlineStr">
        <is>
          <t>Description of the Business (Details) [Line Items]</t>
        </is>
      </c>
      <c r="B3" s="4" t="inlineStr">
        <is>
          <t xml:space="preserve"> </t>
        </is>
      </c>
      <c r="C3" s="4" t="inlineStr">
        <is>
          <t xml:space="preserve"> </t>
        </is>
      </c>
    </row>
    <row r="4">
      <c r="A4" s="4" t="inlineStr">
        <is>
          <t>Equity value exchange ratio (in Shares)</t>
        </is>
      </c>
      <c r="B4" s="10" t="n">
        <v>2.2267</v>
      </c>
      <c r="C4" s="4" t="inlineStr">
        <is>
          <t xml:space="preserve"> </t>
        </is>
      </c>
    </row>
    <row r="5">
      <c r="A5" s="4" t="inlineStr">
        <is>
          <t>Common stock, price per share</t>
        </is>
      </c>
      <c r="B5" s="7" t="n">
        <v>0.0001</v>
      </c>
      <c r="C5" s="4" t="inlineStr">
        <is>
          <t xml:space="preserve"> </t>
        </is>
      </c>
    </row>
    <row r="6">
      <c r="A6" s="4" t="inlineStr">
        <is>
          <t>Minimum bid price (in Dollars)</t>
        </is>
      </c>
      <c r="B6" s="4" t="inlineStr">
        <is>
          <t xml:space="preserve"> </t>
        </is>
      </c>
      <c r="C6" s="4" t="inlineStr">
        <is>
          <t xml:space="preserve"> </t>
        </is>
      </c>
    </row>
    <row r="7">
      <c r="A7" s="4" t="inlineStr">
        <is>
          <t>Common Stock [Member]</t>
        </is>
      </c>
      <c r="B7" s="4" t="inlineStr">
        <is>
          <t xml:space="preserve"> </t>
        </is>
      </c>
      <c r="C7" s="4" t="inlineStr">
        <is>
          <t xml:space="preserve"> </t>
        </is>
      </c>
    </row>
    <row r="8">
      <c r="A8" s="3" t="inlineStr">
        <is>
          <t>Description of the Business (Details) [Line Items]</t>
        </is>
      </c>
      <c r="B8" s="4" t="inlineStr">
        <is>
          <t xml:space="preserve"> </t>
        </is>
      </c>
      <c r="C8" s="4" t="inlineStr">
        <is>
          <t xml:space="preserve"> </t>
        </is>
      </c>
    </row>
    <row r="9">
      <c r="A9" s="4" t="inlineStr">
        <is>
          <t>Common stock, price per share</t>
        </is>
      </c>
      <c r="B9" s="5" t="n">
        <v>1</v>
      </c>
      <c r="C9" s="4" t="inlineStr">
        <is>
          <t xml:space="preserve"> </t>
        </is>
      </c>
    </row>
    <row r="10">
      <c r="A10" s="4" t="inlineStr">
        <is>
          <t>Minimum bid price (in Dollars)</t>
        </is>
      </c>
      <c r="B10" s="4" t="inlineStr">
        <is>
          <t xml:space="preserve"> </t>
        </is>
      </c>
      <c r="C10" s="4" t="inlineStr">
        <is>
          <t xml:space="preserve"> </t>
        </is>
      </c>
    </row>
    <row r="11">
      <c r="A11" s="4" t="inlineStr">
        <is>
          <t>Minimum [Member]</t>
        </is>
      </c>
      <c r="B11" s="4" t="inlineStr">
        <is>
          <t xml:space="preserve"> </t>
        </is>
      </c>
      <c r="C11" s="4" t="inlineStr">
        <is>
          <t xml:space="preserve"> </t>
        </is>
      </c>
    </row>
    <row r="12">
      <c r="A12" s="3" t="inlineStr">
        <is>
          <t>Description of the Business (Details) [Line Items]</t>
        </is>
      </c>
      <c r="B12" s="4" t="inlineStr">
        <is>
          <t xml:space="preserve"> </t>
        </is>
      </c>
      <c r="C12" s="4" t="inlineStr">
        <is>
          <t xml:space="preserve"> </t>
        </is>
      </c>
    </row>
    <row r="13">
      <c r="A13" s="4" t="inlineStr">
        <is>
          <t>Minimum bid price (in Dollars)</t>
        </is>
      </c>
      <c r="B13" s="5" t="n">
        <v>1</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iquidity (Details) $ / shares in Units, $ in Millions</t>
        </is>
      </c>
      <c r="B1" s="2" t="inlineStr">
        <is>
          <t>3 Months Ended</t>
        </is>
      </c>
    </row>
    <row r="2">
      <c r="B2" s="2" t="inlineStr">
        <is>
          <t>Mar. 31, 2023 USD ($) $ / shares shares</t>
        </is>
      </c>
    </row>
    <row r="3">
      <c r="A3" s="3" t="inlineStr">
        <is>
          <t>Liquidity (Details) [Line Items]</t>
        </is>
      </c>
      <c r="B3" s="4" t="inlineStr">
        <is>
          <t xml:space="preserve"> </t>
        </is>
      </c>
    </row>
    <row r="4">
      <c r="A4" s="4" t="inlineStr">
        <is>
          <t>Gross purchase price | $</t>
        </is>
      </c>
      <c r="B4" s="5" t="n">
        <v>25</v>
      </c>
    </row>
    <row r="5">
      <c r="A5" s="4" t="inlineStr">
        <is>
          <t>Common stock, par value | $ / shares</t>
        </is>
      </c>
      <c r="B5" s="7" t="n">
        <v>0.0001</v>
      </c>
    </row>
    <row r="6">
      <c r="A6" s="4" t="inlineStr">
        <is>
          <t>Purchase percentage</t>
        </is>
      </c>
      <c r="B6" s="11" t="n">
        <v>0.97</v>
      </c>
    </row>
    <row r="7">
      <c r="A7" s="4" t="inlineStr">
        <is>
          <t>Common stock description</t>
        </is>
      </c>
      <c r="B7" s="4" t="inlineStr">
        <is>
          <t>the Investor may not purchase any Common Stock that would result in it owning more than 4.99% of the Company’s Common Stock or (ii) the aggregate number of Common Stock issued pursuant to the SEPA cannot exceed 19.9% of the Company’s Common Stock as of as of the date of the SEPA (referred to as the “Exchange Cap”)</t>
        </is>
      </c>
    </row>
    <row r="8">
      <c r="A8" s="4" t="inlineStr">
        <is>
          <t>Investor [Member]</t>
        </is>
      </c>
      <c r="B8" s="4" t="inlineStr">
        <is>
          <t xml:space="preserve"> </t>
        </is>
      </c>
    </row>
    <row r="9">
      <c r="A9" s="3" t="inlineStr">
        <is>
          <t>Liquidity (Details) [Line Items]</t>
        </is>
      </c>
      <c r="B9" s="4" t="inlineStr">
        <is>
          <t xml:space="preserve"> </t>
        </is>
      </c>
    </row>
    <row r="10">
      <c r="A10" s="4" t="inlineStr">
        <is>
          <t>Common stock issued | shares</t>
        </is>
      </c>
      <c r="B10" s="6" t="n">
        <v>4879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ummary of Significant Accounting Polici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12" t="n">
        <v>1.1</v>
      </c>
      <c r="E4" s="4" t="inlineStr">
        <is>
          <t xml:space="preserve"> </t>
        </is>
      </c>
    </row>
    <row r="5">
      <c r="A5" s="4" t="inlineStr">
        <is>
          <t>Content asset</t>
        </is>
      </c>
      <c r="B5" s="4" t="inlineStr">
        <is>
          <t xml:space="preserve"> </t>
        </is>
      </c>
      <c r="C5" s="4" t="inlineStr">
        <is>
          <t xml:space="preserve"> </t>
        </is>
      </c>
      <c r="D5" s="4" t="inlineStr">
        <is>
          <t xml:space="preserve"> </t>
        </is>
      </c>
      <c r="E5" s="12" t="n">
        <v>0.5</v>
      </c>
    </row>
    <row r="6">
      <c r="A6" s="4" t="inlineStr">
        <is>
          <t>Company recognized</t>
        </is>
      </c>
      <c r="B6" s="12" t="n">
        <v>2.6</v>
      </c>
      <c r="C6" s="5" t="n">
        <v>3</v>
      </c>
      <c r="D6" s="13" t="n">
        <v>7.8</v>
      </c>
      <c r="E6" s="13" t="n">
        <v>0.8</v>
      </c>
    </row>
    <row r="7">
      <c r="A7" s="4" t="inlineStr">
        <is>
          <t>Lease liabilities</t>
        </is>
      </c>
      <c r="B7" s="4" t="inlineStr">
        <is>
          <t xml:space="preserve"> </t>
        </is>
      </c>
      <c r="C7" s="4" t="inlineStr">
        <is>
          <t xml:space="preserve"> </t>
        </is>
      </c>
      <c r="D7" s="13" t="n">
        <v>2.7</v>
      </c>
      <c r="E7" s="4" t="inlineStr">
        <is>
          <t xml:space="preserve"> </t>
        </is>
      </c>
    </row>
    <row r="8">
      <c r="A8" s="4" t="inlineStr">
        <is>
          <t>Assets</t>
        </is>
      </c>
      <c r="B8" s="4" t="inlineStr">
        <is>
          <t xml:space="preserve"> </t>
        </is>
      </c>
      <c r="C8" s="4" t="inlineStr">
        <is>
          <t xml:space="preserve"> </t>
        </is>
      </c>
      <c r="D8" s="13" t="n">
        <v>2.6</v>
      </c>
      <c r="E8" s="4" t="inlineStr">
        <is>
          <t xml:space="preserve"> </t>
        </is>
      </c>
    </row>
    <row r="9">
      <c r="A9" s="4" t="inlineStr">
        <is>
          <t>Revenue</t>
        </is>
      </c>
      <c r="B9" s="13" t="n">
        <v>2.3</v>
      </c>
      <c r="C9" s="12" t="n">
        <v>2.3</v>
      </c>
      <c r="D9" s="4" t="inlineStr">
        <is>
          <t xml:space="preserve"> </t>
        </is>
      </c>
      <c r="E9" s="4" t="inlineStr">
        <is>
          <t xml:space="preserve"> </t>
        </is>
      </c>
    </row>
    <row r="10">
      <c r="A10" s="4" t="inlineStr">
        <is>
          <t>Share based compensation</t>
        </is>
      </c>
      <c r="B10" s="12" t="n">
        <v>1.3</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12" t="n">
        <v>1.8</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5"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solidated Statements of Operations $ in Thousands</t>
        </is>
      </c>
      <c r="B1" s="2" t="inlineStr">
        <is>
          <t>12 Months Ended</t>
        </is>
      </c>
    </row>
    <row r="2">
      <c r="B2" s="2" t="inlineStr">
        <is>
          <t>Dec. 31, 2021 USD ($)</t>
        </is>
      </c>
    </row>
    <row r="3">
      <c r="A3" s="4" t="inlineStr">
        <is>
          <t>Prior to change [Member]</t>
        </is>
      </c>
      <c r="B3" s="4" t="inlineStr">
        <is>
          <t xml:space="preserve"> </t>
        </is>
      </c>
    </row>
    <row r="4">
      <c r="A4" s="3" t="inlineStr">
        <is>
          <t>Condensed Income Statements, Captions [Line Items]</t>
        </is>
      </c>
      <c r="B4" s="4" t="inlineStr">
        <is>
          <t xml:space="preserve"> </t>
        </is>
      </c>
    </row>
    <row r="5">
      <c r="A5" s="4" t="inlineStr">
        <is>
          <t>Cost of revenues</t>
        </is>
      </c>
      <c r="B5" s="5" t="n">
        <v>41553</v>
      </c>
    </row>
    <row r="6">
      <c r="A6" s="4" t="inlineStr">
        <is>
          <t>General and administrative</t>
        </is>
      </c>
      <c r="B6" s="6" t="n">
        <v>39401</v>
      </c>
    </row>
    <row r="7">
      <c r="A7" s="4" t="inlineStr">
        <is>
          <t>Gross profit</t>
        </is>
      </c>
      <c r="B7" s="6" t="n">
        <v>11299</v>
      </c>
    </row>
    <row r="8">
      <c r="A8" s="4" t="inlineStr">
        <is>
          <t>Effect of Change [Member]</t>
        </is>
      </c>
      <c r="B8" s="4" t="inlineStr">
        <is>
          <t xml:space="preserve"> </t>
        </is>
      </c>
    </row>
    <row r="9">
      <c r="A9" s="3" t="inlineStr">
        <is>
          <t>Condensed Income Statements, Captions [Line Items]</t>
        </is>
      </c>
      <c r="B9" s="4" t="inlineStr">
        <is>
          <t xml:space="preserve"> </t>
        </is>
      </c>
    </row>
    <row r="10">
      <c r="A10" s="4" t="inlineStr">
        <is>
          <t>Cost of revenues</t>
        </is>
      </c>
      <c r="B10" s="6" t="n">
        <v>2323</v>
      </c>
    </row>
    <row r="11">
      <c r="A11" s="4" t="inlineStr">
        <is>
          <t>General and administrative</t>
        </is>
      </c>
      <c r="B11" s="6" t="n">
        <v>-2323</v>
      </c>
    </row>
    <row r="12">
      <c r="A12" s="4" t="inlineStr">
        <is>
          <t>Gross profit</t>
        </is>
      </c>
      <c r="B12" s="6" t="n">
        <v>-2323</v>
      </c>
    </row>
    <row r="13">
      <c r="A13" s="4" t="inlineStr">
        <is>
          <t>As Adjusted [Member]</t>
        </is>
      </c>
      <c r="B13" s="4" t="inlineStr">
        <is>
          <t xml:space="preserve"> </t>
        </is>
      </c>
    </row>
    <row r="14">
      <c r="A14" s="3" t="inlineStr">
        <is>
          <t>Condensed Income Statements, Captions [Line Items]</t>
        </is>
      </c>
      <c r="B14" s="4" t="inlineStr">
        <is>
          <t xml:space="preserve"> </t>
        </is>
      </c>
    </row>
    <row r="15">
      <c r="A15" s="4" t="inlineStr">
        <is>
          <t>Cost of revenues</t>
        </is>
      </c>
      <c r="B15" s="6" t="n">
        <v>43876</v>
      </c>
    </row>
    <row r="16">
      <c r="A16" s="4" t="inlineStr">
        <is>
          <t>General and administrative</t>
        </is>
      </c>
      <c r="B16" s="6" t="n">
        <v>37078</v>
      </c>
    </row>
    <row r="17">
      <c r="A17" s="4" t="inlineStr">
        <is>
          <t>Gross profit</t>
        </is>
      </c>
      <c r="B17" s="5" t="n">
        <v>89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s the Company’s Revenue by Major Typ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2550</v>
      </c>
      <c r="C4" s="5" t="n">
        <v>15804</v>
      </c>
      <c r="D4" s="5" t="n">
        <v>70021</v>
      </c>
      <c r="E4" s="5" t="n">
        <v>52852</v>
      </c>
    </row>
    <row r="5">
      <c r="A5" s="4" t="inlineStr">
        <is>
          <t>Brand sponsorship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6263</v>
      </c>
      <c r="C7" s="6" t="n">
        <v>8060</v>
      </c>
      <c r="D7" s="6" t="n">
        <v>42096</v>
      </c>
      <c r="E7" s="6" t="n">
        <v>24867</v>
      </c>
    </row>
    <row r="8">
      <c r="A8" s="4" t="inlineStr">
        <is>
          <t>Cont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28</v>
      </c>
      <c r="C10" s="6" t="n">
        <v>4681</v>
      </c>
      <c r="D10" s="6" t="n">
        <v>14497</v>
      </c>
      <c r="E10" s="6" t="n">
        <v>16068</v>
      </c>
    </row>
    <row r="11">
      <c r="A11" s="4" t="inlineStr">
        <is>
          <t>Consumer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88</v>
      </c>
      <c r="C13" s="6" t="n">
        <v>403</v>
      </c>
      <c r="D13" s="6" t="n">
        <v>3455</v>
      </c>
      <c r="E13" s="6" t="n">
        <v>5751</v>
      </c>
    </row>
    <row r="14">
      <c r="A14" s="4" t="inlineStr">
        <is>
          <t>Espor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847</v>
      </c>
      <c r="C16" s="6" t="n">
        <v>2426</v>
      </c>
      <c r="D16" s="6" t="n">
        <v>9385</v>
      </c>
      <c r="E16" s="6" t="n">
        <v>5846</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v>
      </c>
      <c r="C19" s="5" t="n">
        <v>234</v>
      </c>
      <c r="D19" s="5" t="n">
        <v>588</v>
      </c>
      <c r="E19" s="5" t="n">
        <v>3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Detail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escription</t>
        </is>
      </c>
      <c r="B4" s="4" t="inlineStr">
        <is>
          <t>Redemption of 15,883,395 shares of B. Riley 150 public shares that occurred subsequent to B. Riley 150 stockholders exercising their right to redeem public shares for their pro rata share of the trust account;•        10,000,000 shares of the Company’s common stock at a purchase price of $10.00 per share were sold and issued for an aggregate purchase price of $100.0 million pursuant to the subscription agreements entered in connection with the PIPE investment, including purchases made by the Company PIPE investor, sponsor related PIPE investors, and third-party investors, and inclusive of shares issued to the sponsor pursuant to the backstop commitment under the sponsor support agreement, representing the portion of the PIPE investment not purchased by third-party investors;•        525,782 shares of Legacy FaZe’s options to its executives, 1,450,914 shares of Legacy FaZe options, representing 75% of the unvested Legacy FaZe’s options outstanding under its existing incentive plans that remain unvested as of the effective time were vested;•        42,441 shares of the Company’s restricted stock awards were vested at the Closing, pursuant to existing contractual terms. In addition, 923,886 shares of the Company’s restricted stock awards vested 90 days after the Closing, pursuant to amendments to certain restricted stock awards entered prior to the Closing;•        1,047,623 shares of Legacy FaZe’s warrants (including 292,790 shares of preferred stock warrants and 754,833 shares of common stock warrants) were exercised into Legacy FaZe’s common stock and preferred stock, respectively;•        3,237,800 shares of Legacy FaZe’s preferred stock were converted into Legacy FaZe common stock on a one-to-one basis;•        $72.9 million of Legacy FaZe’s convertible debt (including 2021 Cox Convertible Promissory Notes, 2021 Convertible Promissory Notes, 2020 Secured Convertible Note Purchase Agreements and Secured Convertible Promissory Notes, and 2020 Convertible Promissory Notes) were converted into Legacy FaZe common stock, with $6.9 million accrued interest converted into the common stock, and $2.6 million accrued interest settled in cash;•        All 22,902,063 shares of issued and outstanding Legacy FaZe’s common stock (including shares of its common stock issued pursuant to the exercise of common stock and preferred stock purchase warrants and the conversion of its convertible debts and the preferred stocks) were surrendered and exchanged into 50,995,637 shares of the Company’s common stock calculated using the Equity Value Exchange Ratio;•        The Company entered into earn-out agreements to remove restrictions of legally outstanding shares if certain share price milestones are achieved. Refer to Note 9, Equity; and•        The Company assumed public and private placement warrants from B. Riley 150. Refer to Note 9, Equity, for the public warrants (the “Public Warrants”) and Note 7, Private Placement Warrants and Recurring Fair Value Measurements, for the Private Placement Warrants.As of the Closing Date and following the completion of the Business Combination, the Company had the following outstanding securities:•        70,132,639 shares of common stock, with a par value of $0.0001 per share.•        5,923,333 warrants, consisting of 5,750,000 Public Warrants and 173,333 Private Placement Warrants.As a result of the Business Combination, Legacy FaZe received net cash consideration of $57.8 million. Legacy FaZe and B. Riley 150 incurred costs that were considered direct and incremental costs associated with the transaction. These costs amounted to $25.9 million and were treated as a reduction of additional paid-in capit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2550</v>
      </c>
      <c r="C4" s="5" t="n">
        <v>15804</v>
      </c>
      <c r="D4" s="5" t="n">
        <v>70021</v>
      </c>
      <c r="E4" s="5" t="n">
        <v>52852</v>
      </c>
    </row>
    <row r="5">
      <c r="A5" s="4" t="inlineStr">
        <is>
          <t>Cost of revenues</t>
        </is>
      </c>
      <c r="B5" s="6" t="n">
        <v>12081</v>
      </c>
      <c r="C5" s="6" t="n">
        <v>12211</v>
      </c>
      <c r="D5" s="6" t="n">
        <v>54876</v>
      </c>
      <c r="E5" s="6" t="n">
        <v>43876</v>
      </c>
    </row>
    <row r="6">
      <c r="A6" s="4" t="inlineStr">
        <is>
          <t>Gross profit</t>
        </is>
      </c>
      <c r="B6" s="6" t="n">
        <v>469</v>
      </c>
      <c r="C6" s="6" t="n">
        <v>3593</v>
      </c>
      <c r="D6" s="6" t="n">
        <v>15145</v>
      </c>
      <c r="E6" s="6" t="n">
        <v>89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13877</v>
      </c>
      <c r="C8" s="6" t="n">
        <v>10128</v>
      </c>
      <c r="D8" s="6" t="n">
        <v>59436</v>
      </c>
      <c r="E8" s="6" t="n">
        <v>37078</v>
      </c>
    </row>
    <row r="9">
      <c r="A9" s="4" t="inlineStr">
        <is>
          <t>Sales and marketing</t>
        </is>
      </c>
      <c r="B9" s="6" t="n">
        <v>213</v>
      </c>
      <c r="C9" s="6" t="n">
        <v>1145</v>
      </c>
      <c r="D9" s="6" t="n">
        <v>3307</v>
      </c>
      <c r="E9" s="6" t="n">
        <v>3352</v>
      </c>
    </row>
    <row r="10">
      <c r="A10" s="4" t="inlineStr">
        <is>
          <t>Impairment of content assets</t>
        </is>
      </c>
      <c r="B10" s="4" t="inlineStr">
        <is>
          <t xml:space="preserve"> </t>
        </is>
      </c>
      <c r="C10" s="4" t="inlineStr">
        <is>
          <t xml:space="preserve"> </t>
        </is>
      </c>
      <c r="D10" s="6" t="n">
        <v>1073</v>
      </c>
      <c r="E10" s="4" t="inlineStr">
        <is>
          <t xml:space="preserve"> </t>
        </is>
      </c>
    </row>
    <row r="11">
      <c r="A11" s="4" t="inlineStr">
        <is>
          <t>Loss from operations</t>
        </is>
      </c>
      <c r="B11" s="6" t="n">
        <v>-13621</v>
      </c>
      <c r="C11" s="6" t="n">
        <v>-7680</v>
      </c>
      <c r="D11" s="6" t="n">
        <v>-48671</v>
      </c>
      <c r="E11" s="6" t="n">
        <v>-31454</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6" t="n">
        <v>-162</v>
      </c>
      <c r="C13" s="6" t="n">
        <v>1851</v>
      </c>
      <c r="D13" s="6" t="n">
        <v>4483</v>
      </c>
      <c r="E13" s="6" t="n">
        <v>5467</v>
      </c>
    </row>
    <row r="14">
      <c r="A14" s="4" t="inlineStr">
        <is>
          <t>Change in fair value of warrant liabilities</t>
        </is>
      </c>
      <c r="B14" s="6" t="n">
        <v>-13</v>
      </c>
      <c r="C14" s="4" t="inlineStr">
        <is>
          <t xml:space="preserve"> </t>
        </is>
      </c>
      <c r="D14" s="6" t="n">
        <v>-90</v>
      </c>
      <c r="E14" s="4" t="inlineStr">
        <is>
          <t xml:space="preserve"> </t>
        </is>
      </c>
    </row>
    <row r="15">
      <c r="A15" s="4" t="inlineStr">
        <is>
          <t>Loss on debt extinguishment</t>
        </is>
      </c>
      <c r="B15" s="4" t="inlineStr">
        <is>
          <t xml:space="preserve"> </t>
        </is>
      </c>
      <c r="C15" s="4" t="inlineStr">
        <is>
          <t xml:space="preserve"> </t>
        </is>
      </c>
      <c r="D15" s="6" t="n">
        <v>115292</v>
      </c>
      <c r="E15" s="4" t="inlineStr">
        <is>
          <t xml:space="preserve"> </t>
        </is>
      </c>
    </row>
    <row r="16">
      <c r="A16" s="4" t="inlineStr">
        <is>
          <t>Other, net</t>
        </is>
      </c>
      <c r="B16" s="6" t="n">
        <v>594</v>
      </c>
      <c r="C16" s="6" t="n">
        <v>11</v>
      </c>
      <c r="D16" s="6" t="n">
        <v>178</v>
      </c>
      <c r="E16" s="6" t="n">
        <v>-55</v>
      </c>
    </row>
    <row r="17">
      <c r="A17" s="4" t="inlineStr">
        <is>
          <t>Total other expense:</t>
        </is>
      </c>
      <c r="B17" s="6" t="n">
        <v>419</v>
      </c>
      <c r="C17" s="6" t="n">
        <v>1862</v>
      </c>
      <c r="D17" s="6" t="n">
        <v>119863</v>
      </c>
      <c r="E17" s="6" t="n">
        <v>5412</v>
      </c>
    </row>
    <row r="18">
      <c r="A18" s="4" t="inlineStr">
        <is>
          <t>Net loss</t>
        </is>
      </c>
      <c r="B18" s="5" t="n">
        <v>-14040</v>
      </c>
      <c r="C18" s="5" t="n">
        <v>-9542</v>
      </c>
      <c r="D18" s="5" t="n">
        <v>-168534</v>
      </c>
      <c r="E18" s="5" t="n">
        <v>-36866</v>
      </c>
    </row>
    <row r="19">
      <c r="A19" s="4" t="inlineStr">
        <is>
          <t>Net loss per common share basic (in Dollars per share)</t>
        </is>
      </c>
      <c r="B19" s="9" t="n">
        <v>-0.22</v>
      </c>
      <c r="C19" s="9" t="n">
        <v>-0.46</v>
      </c>
      <c r="D19" s="9" t="n">
        <v>-4.23</v>
      </c>
      <c r="E19" s="9" t="n">
        <v>-1.92</v>
      </c>
    </row>
    <row r="20">
      <c r="A20" s="4" t="inlineStr">
        <is>
          <t>Weighted-average number of common shares outstanding basic (in Shares)</t>
        </is>
      </c>
      <c r="B20" s="6" t="n">
        <v>64071686</v>
      </c>
      <c r="C20" s="6" t="n">
        <v>20640022</v>
      </c>
      <c r="D20" s="6" t="n">
        <v>39872308</v>
      </c>
      <c r="E20" s="6" t="n">
        <v>19187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Equipment and Leasehold Improvemen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5</v>
      </c>
      <c r="C4" s="12" t="n">
        <v>0.1</v>
      </c>
      <c r="D4" s="12" t="n">
        <v>1.3</v>
      </c>
      <c r="E4" s="12" t="n">
        <v>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Schedule of Property, Equipment and Leasehold Improvement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5546</v>
      </c>
      <c r="C3" s="5" t="n">
        <v>5444</v>
      </c>
      <c r="D3" s="5" t="n">
        <v>1704</v>
      </c>
    </row>
    <row r="4">
      <c r="A4" s="4" t="inlineStr">
        <is>
          <t>Less: Accumulated depreciation</t>
        </is>
      </c>
      <c r="B4" s="6" t="n">
        <v>-2087</v>
      </c>
      <c r="C4" s="6" t="n">
        <v>-1623</v>
      </c>
      <c r="D4" s="6" t="n">
        <v>-779</v>
      </c>
    </row>
    <row r="5">
      <c r="A5" s="4" t="inlineStr">
        <is>
          <t>Property, equipment and leasehold improvements, net</t>
        </is>
      </c>
      <c r="B5" s="6" t="n">
        <v>3459</v>
      </c>
      <c r="C5" s="6" t="n">
        <v>3821</v>
      </c>
      <c r="D5" s="6" t="n">
        <v>925</v>
      </c>
    </row>
    <row r="6">
      <c r="A6" s="4" t="inlineStr">
        <is>
          <t>Furniture /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897</v>
      </c>
      <c r="C8" s="6" t="n">
        <v>897</v>
      </c>
      <c r="D8" s="6" t="n">
        <v>159</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3681</v>
      </c>
      <c r="C11" s="6" t="n">
        <v>3640</v>
      </c>
      <c r="D11" s="6" t="n">
        <v>708</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6" t="n">
        <v>106</v>
      </c>
      <c r="C14" s="6" t="n">
        <v>106</v>
      </c>
      <c r="D14" s="6" t="n">
        <v>106</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5" t="n">
        <v>862</v>
      </c>
      <c r="C17" s="5" t="n">
        <v>801</v>
      </c>
      <c r="D17" s="5" t="n">
        <v>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Intangible Asset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2" t="n">
        <v>0.2</v>
      </c>
      <c r="C4" s="12" t="n">
        <v>0.1</v>
      </c>
      <c r="D4" s="12" t="n">
        <v>0.6</v>
      </c>
      <c r="E4" s="12" t="n">
        <v>0.5</v>
      </c>
    </row>
    <row r="5">
      <c r="A5" s="4" t="inlineStr">
        <is>
          <t>Intangible assets</t>
        </is>
      </c>
      <c r="B5" s="4" t="inlineStr">
        <is>
          <t xml:space="preserve"> </t>
        </is>
      </c>
      <c r="C5" s="4" t="inlineStr">
        <is>
          <t xml:space="preserve"> </t>
        </is>
      </c>
      <c r="D5" s="5" t="n">
        <v>1</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Intangible Assets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Website Development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Website development, Useful Life</t>
        </is>
      </c>
      <c r="B5" s="4" t="inlineStr">
        <is>
          <t>3 years</t>
        </is>
      </c>
      <c r="C5" s="4" t="inlineStr">
        <is>
          <t>3 years</t>
        </is>
      </c>
      <c r="D5" s="4" t="inlineStr">
        <is>
          <t>3 years</t>
        </is>
      </c>
    </row>
    <row r="6">
      <c r="A6" s="4" t="inlineStr">
        <is>
          <t>Website development, Gross Carrying Value</t>
        </is>
      </c>
      <c r="B6" s="5" t="n">
        <v>416</v>
      </c>
      <c r="C6" s="5" t="n">
        <v>377</v>
      </c>
      <c r="D6" s="5" t="n">
        <v>211</v>
      </c>
    </row>
    <row r="7">
      <c r="A7" s="4" t="inlineStr">
        <is>
          <t>Website development, Accumulated Amortization</t>
        </is>
      </c>
      <c r="B7" s="6" t="n">
        <v>208</v>
      </c>
      <c r="C7" s="6" t="n">
        <v>175</v>
      </c>
      <c r="D7" s="6" t="n">
        <v>75</v>
      </c>
    </row>
    <row r="8">
      <c r="A8" s="4" t="inlineStr">
        <is>
          <t>Website development, Net Carrying Value</t>
        </is>
      </c>
      <c r="B8" s="6" t="n">
        <v>208</v>
      </c>
      <c r="C8" s="5" t="n">
        <v>202</v>
      </c>
      <c r="D8" s="5" t="n">
        <v>136</v>
      </c>
    </row>
    <row r="9">
      <c r="A9" s="4" t="inlineStr">
        <is>
          <t>Talent Acquisition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alent acquisition, Useful Life</t>
        </is>
      </c>
      <c r="B11" s="4" t="inlineStr">
        <is>
          <t xml:space="preserve"> </t>
        </is>
      </c>
      <c r="C11" s="4" t="inlineStr">
        <is>
          <t>2 years</t>
        </is>
      </c>
      <c r="D11" s="4" t="inlineStr">
        <is>
          <t>2 years</t>
        </is>
      </c>
    </row>
    <row r="12">
      <c r="A12" s="4" t="inlineStr">
        <is>
          <t>Talent acquisition, Gross Carrying Value</t>
        </is>
      </c>
      <c r="B12" s="6" t="n">
        <v>1054</v>
      </c>
      <c r="C12" s="5" t="n">
        <v>1201</v>
      </c>
      <c r="D12" s="5" t="n">
        <v>1653</v>
      </c>
    </row>
    <row r="13">
      <c r="A13" s="4" t="inlineStr">
        <is>
          <t>Talent acquisition, Accumulated Amortization</t>
        </is>
      </c>
      <c r="B13" s="6" t="n">
        <v>603</v>
      </c>
      <c r="C13" s="6" t="n">
        <v>555</v>
      </c>
      <c r="D13" s="6" t="n">
        <v>1051</v>
      </c>
    </row>
    <row r="14">
      <c r="A14" s="4" t="inlineStr">
        <is>
          <t>Talent acquisition, Net Carrying Value</t>
        </is>
      </c>
      <c r="B14" s="6" t="n">
        <v>451</v>
      </c>
      <c r="C14" s="6" t="n">
        <v>646</v>
      </c>
      <c r="D14" s="6" t="n">
        <v>602</v>
      </c>
    </row>
    <row r="15">
      <c r="A15" s="4" t="inlineStr">
        <is>
          <t>Intangible Assets, Net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tangible assets, net Gross Carrying Value</t>
        </is>
      </c>
      <c r="B17" s="6" t="n">
        <v>1470</v>
      </c>
      <c r="C17" s="6" t="n">
        <v>1578</v>
      </c>
      <c r="D17" s="6" t="n">
        <v>1864</v>
      </c>
    </row>
    <row r="18">
      <c r="A18" s="4" t="inlineStr">
        <is>
          <t>Intangible assets, net Accumulated Amortization</t>
        </is>
      </c>
      <c r="B18" s="6" t="n">
        <v>811</v>
      </c>
      <c r="C18" s="6" t="n">
        <v>730</v>
      </c>
      <c r="D18" s="6" t="n">
        <v>1126</v>
      </c>
    </row>
    <row r="19">
      <c r="A19" s="4" t="inlineStr">
        <is>
          <t>Intangible assets, net Net Carrying Value</t>
        </is>
      </c>
      <c r="B19" s="5" t="n">
        <v>659</v>
      </c>
      <c r="C19" s="5" t="n">
        <v>848</v>
      </c>
      <c r="D19" s="5" t="n">
        <v>73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of Intangible Assets - USD ($) $ in Thousands</t>
        </is>
      </c>
      <c r="B1" s="2" t="inlineStr">
        <is>
          <t>Mar. 31, 2023</t>
        </is>
      </c>
      <c r="C1" s="2" t="inlineStr">
        <is>
          <t>Dec. 31, 2022</t>
        </is>
      </c>
    </row>
    <row r="2">
      <c r="A2" s="3" t="inlineStr">
        <is>
          <t>Schedule of Estimated Future Amortization of Intangible Assets [Abstract]</t>
        </is>
      </c>
      <c r="B2" s="4" t="inlineStr">
        <is>
          <t xml:space="preserve"> </t>
        </is>
      </c>
      <c r="C2" s="4" t="inlineStr">
        <is>
          <t xml:space="preserve"> </t>
        </is>
      </c>
    </row>
    <row r="3">
      <c r="A3" s="4" t="inlineStr">
        <is>
          <t>2023</t>
        </is>
      </c>
      <c r="B3" s="5" t="n">
        <v>299</v>
      </c>
      <c r="C3" s="5" t="n">
        <v>478</v>
      </c>
    </row>
    <row r="4">
      <c r="A4" s="4" t="inlineStr">
        <is>
          <t>2024</t>
        </is>
      </c>
      <c r="B4" s="6" t="n">
        <v>51</v>
      </c>
      <c r="C4" s="6" t="n">
        <v>332</v>
      </c>
    </row>
    <row r="5">
      <c r="A5" s="4" t="inlineStr">
        <is>
          <t>2025</t>
        </is>
      </c>
      <c r="B5" s="6" t="n">
        <v>1</v>
      </c>
      <c r="C5" s="6" t="n">
        <v>38</v>
      </c>
    </row>
    <row r="6">
      <c r="A6" s="4" t="inlineStr">
        <is>
          <t>2026</t>
        </is>
      </c>
      <c r="B6" s="4" t="inlineStr">
        <is>
          <t xml:space="preserve"> </t>
        </is>
      </c>
      <c r="C6" s="4" t="inlineStr">
        <is>
          <t xml:space="preserve"> </t>
        </is>
      </c>
    </row>
    <row r="7">
      <c r="A7" s="4" t="inlineStr">
        <is>
          <t>Total future amortization of amortizable intangible assets</t>
        </is>
      </c>
      <c r="B7" s="5" t="n">
        <v>659</v>
      </c>
      <c r="C7" s="5" t="n">
        <v>8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Warrants and Recurring Fair Value Measurements (Details) - $ / shares</t>
        </is>
      </c>
      <c r="B1" s="2" t="inlineStr">
        <is>
          <t>3 Months Ended</t>
        </is>
      </c>
      <c r="C1" s="2" t="inlineStr">
        <is>
          <t>12 Months Ended</t>
        </is>
      </c>
    </row>
    <row r="2">
      <c r="B2" s="2" t="inlineStr">
        <is>
          <t>Mar. 31, 2023</t>
        </is>
      </c>
      <c r="C2" s="2" t="inlineStr">
        <is>
          <t>Dec. 31, 2022</t>
        </is>
      </c>
    </row>
    <row r="3">
      <c r="A3" s="3" t="inlineStr">
        <is>
          <t>Private Placement Warrants and Recurring Fair Value Measurements [Abstract]</t>
        </is>
      </c>
      <c r="B3" s="4" t="inlineStr">
        <is>
          <t xml:space="preserve"> </t>
        </is>
      </c>
      <c r="C3" s="4" t="inlineStr">
        <is>
          <t xml:space="preserve"> </t>
        </is>
      </c>
    </row>
    <row r="4">
      <c r="A4" s="4" t="inlineStr">
        <is>
          <t>Private Placement</t>
        </is>
      </c>
      <c r="B4" s="6" t="n">
        <v>173333</v>
      </c>
      <c r="C4" s="6" t="n">
        <v>173333</v>
      </c>
    </row>
    <row r="5">
      <c r="A5" s="4" t="inlineStr">
        <is>
          <t>Exercise price</t>
        </is>
      </c>
      <c r="B5" s="12" t="n">
        <v>11.5</v>
      </c>
      <c r="C5" s="12"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Private Placement Warrants and Recurring Fair Value Measurements (Details) - Schedule of Fair Value of the Private Placement Warrant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Fair Value of the Private Placement Warrants [Abstract]</t>
        </is>
      </c>
      <c r="B3" s="4" t="inlineStr">
        <is>
          <t xml:space="preserve"> </t>
        </is>
      </c>
      <c r="C3" s="4" t="inlineStr">
        <is>
          <t xml:space="preserve"> </t>
        </is>
      </c>
      <c r="D3" s="4" t="inlineStr">
        <is>
          <t xml:space="preserve"> </t>
        </is>
      </c>
    </row>
    <row r="4">
      <c r="A4" s="4" t="inlineStr">
        <is>
          <t>Risk-free interest rate</t>
        </is>
      </c>
      <c r="B4" s="14" t="n">
        <v>0.037</v>
      </c>
      <c r="C4" s="11" t="n">
        <v>0.04</v>
      </c>
      <c r="D4" s="14" t="n">
        <v>0.013</v>
      </c>
    </row>
    <row r="5">
      <c r="A5" s="4" t="inlineStr">
        <is>
          <t>Expected term (years)</t>
        </is>
      </c>
      <c r="B5" s="4" t="inlineStr">
        <is>
          <t>4 years 3 months 18 days</t>
        </is>
      </c>
      <c r="C5" s="4" t="inlineStr">
        <is>
          <t>4 years 6 months</t>
        </is>
      </c>
      <c r="D5" s="4" t="inlineStr">
        <is>
          <t>5 years 6 months</t>
        </is>
      </c>
    </row>
    <row r="6">
      <c r="A6" s="4" t="inlineStr">
        <is>
          <t>Expected volatility</t>
        </is>
      </c>
      <c r="B6" s="14" t="n">
        <v>0.915</v>
      </c>
      <c r="C6" s="14" t="n">
        <v>0.533</v>
      </c>
      <c r="D6" s="14" t="n">
        <v>0.185</v>
      </c>
    </row>
    <row r="7">
      <c r="A7" s="4" t="inlineStr">
        <is>
          <t>Exercise price (in Dollars per share)</t>
        </is>
      </c>
      <c r="B7" s="12" t="n">
        <v>11.5</v>
      </c>
      <c r="C7" s="12" t="n">
        <v>11.5</v>
      </c>
      <c r="D7" s="12" t="n">
        <v>11.5</v>
      </c>
    </row>
    <row r="8">
      <c r="A8" s="4" t="inlineStr">
        <is>
          <t>Dividend yield</t>
        </is>
      </c>
      <c r="B8" s="11" t="n">
        <v>0</v>
      </c>
      <c r="C8" s="11" t="n">
        <v>0</v>
      </c>
      <c r="D8" s="11"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Warrants and Recurring Fair Value Measurements (Details) - Schedule of Changes in the Fair Value of the Private Placement Warrants Liability - USD ($) $ in Thousands</t>
        </is>
      </c>
      <c r="B1" s="2" t="inlineStr">
        <is>
          <t>3 Months Ended</t>
        </is>
      </c>
      <c r="C1" s="2" t="inlineStr">
        <is>
          <t>5 Months Ended</t>
        </is>
      </c>
    </row>
    <row r="2">
      <c r="B2" s="2" t="inlineStr">
        <is>
          <t>Mar. 31, 2023</t>
        </is>
      </c>
      <c r="C2" s="2" t="inlineStr">
        <is>
          <t>Dec. 31, 2022</t>
        </is>
      </c>
      <c r="D2" s="2" t="inlineStr">
        <is>
          <t>Dec. 30, 2022</t>
        </is>
      </c>
    </row>
    <row r="3">
      <c r="A3" s="3" t="inlineStr">
        <is>
          <t>Schedule of Changes in the Fair Value of the Private Placement Warrants Liability [Abstract]</t>
        </is>
      </c>
      <c r="B3" s="4" t="inlineStr">
        <is>
          <t xml:space="preserve"> </t>
        </is>
      </c>
      <c r="C3" s="4" t="inlineStr">
        <is>
          <t xml:space="preserve"> </t>
        </is>
      </c>
      <c r="D3" s="4" t="inlineStr">
        <is>
          <t xml:space="preserve"> </t>
        </is>
      </c>
    </row>
    <row r="4">
      <c r="A4" s="4" t="inlineStr">
        <is>
          <t>Private warrant liability at January 1, 2022</t>
        </is>
      </c>
      <c r="B4" s="5" t="n">
        <v>24</v>
      </c>
      <c r="C4" s="5" t="n">
        <v>114</v>
      </c>
      <c r="D4" s="5" t="n">
        <v>114</v>
      </c>
    </row>
    <row r="5">
      <c r="A5" s="4" t="inlineStr">
        <is>
          <t>Change in fair value of private warrant liability</t>
        </is>
      </c>
      <c r="B5" s="5" t="n">
        <v>-13</v>
      </c>
      <c r="C5" s="6" t="n">
        <v>-90</v>
      </c>
      <c r="D5" s="5" t="n">
        <v>-90</v>
      </c>
    </row>
    <row r="6">
      <c r="A6" s="4" t="inlineStr">
        <is>
          <t>Private warrant liability at June 30, 2022</t>
        </is>
      </c>
      <c r="B6" s="4" t="inlineStr">
        <is>
          <t xml:space="preserve"> </t>
        </is>
      </c>
      <c r="C6" s="5" t="n">
        <v>24</v>
      </c>
      <c r="D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and Recurring Fair Value Measurements (Details) - Schedule of Assets and Liabilities Were Measured At Fair Value on a Recurring Basis - USD ($) $ in Thousands</t>
        </is>
      </c>
      <c r="B1" s="2" t="inlineStr">
        <is>
          <t>Mar. 31, 2023</t>
        </is>
      </c>
      <c r="C1" s="2" t="inlineStr">
        <is>
          <t>Dec. 31, 2022</t>
        </is>
      </c>
    </row>
    <row r="2">
      <c r="A2" s="3" t="inlineStr">
        <is>
          <t>Private Placement Warrants and Recurring Fair Value Measurements (Details) - Schedule of Assets and Liabilities Were Measured At Fair Value on a Recurring Basis [Line Items]</t>
        </is>
      </c>
      <c r="B2" s="4" t="inlineStr">
        <is>
          <t xml:space="preserve"> </t>
        </is>
      </c>
      <c r="C2" s="4" t="inlineStr">
        <is>
          <t xml:space="preserve"> </t>
        </is>
      </c>
    </row>
    <row r="3">
      <c r="A3" s="4" t="inlineStr">
        <is>
          <t>Private Placement Warrants</t>
        </is>
      </c>
      <c r="B3" s="4" t="inlineStr">
        <is>
          <t xml:space="preserve"> </t>
        </is>
      </c>
      <c r="C3" s="5" t="n">
        <v>24</v>
      </c>
    </row>
    <row r="4">
      <c r="A4" s="4" t="inlineStr">
        <is>
          <t>Total</t>
        </is>
      </c>
      <c r="B4" s="5" t="n">
        <v>11</v>
      </c>
      <c r="C4" s="6" t="n">
        <v>24</v>
      </c>
    </row>
    <row r="5">
      <c r="A5" s="4" t="inlineStr">
        <is>
          <t>Quoted Prices In Active Markets (Level 1) [Member]</t>
        </is>
      </c>
      <c r="B5" s="4" t="inlineStr">
        <is>
          <t xml:space="preserve"> </t>
        </is>
      </c>
      <c r="C5" s="4" t="inlineStr">
        <is>
          <t xml:space="preserve"> </t>
        </is>
      </c>
    </row>
    <row r="6">
      <c r="A6" s="3" t="inlineStr">
        <is>
          <t>Private Placement Warrants and Recurring Fair Value Measurements (Details) - Schedule of Assets and Liabilities Were Measured At Fair Value on a Recurring Basis [Line Items]</t>
        </is>
      </c>
      <c r="B6" s="4" t="inlineStr">
        <is>
          <t xml:space="preserve"> </t>
        </is>
      </c>
      <c r="C6" s="4" t="inlineStr">
        <is>
          <t xml:space="preserve"> </t>
        </is>
      </c>
    </row>
    <row r="7">
      <c r="A7" s="4" t="inlineStr">
        <is>
          <t>Private Placement Warrant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Private Placement Warrants and Recurring Fair Value Measurements (Details) - Schedule of Assets and Liabilities Were Measured At Fair Value on a Recurring Basis [Line Items]</t>
        </is>
      </c>
      <c r="B10" s="4" t="inlineStr">
        <is>
          <t xml:space="preserve"> </t>
        </is>
      </c>
      <c r="C10" s="4" t="inlineStr">
        <is>
          <t xml:space="preserve"> </t>
        </is>
      </c>
    </row>
    <row r="11">
      <c r="A11" s="4" t="inlineStr">
        <is>
          <t>Private Placement Warra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ignificant Other Observable Inputs (Level 3) [Member]</t>
        </is>
      </c>
      <c r="B13" s="4" t="inlineStr">
        <is>
          <t xml:space="preserve"> </t>
        </is>
      </c>
      <c r="C13" s="4" t="inlineStr">
        <is>
          <t xml:space="preserve"> </t>
        </is>
      </c>
    </row>
    <row r="14">
      <c r="A14" s="3" t="inlineStr">
        <is>
          <t>Private Placement Warrants and Recurring Fair Value Measurements (Details) - Schedule of Assets and Liabilities Were Measured At Fair Value on a Recurring Basis [Line Items]</t>
        </is>
      </c>
      <c r="B14" s="4" t="inlineStr">
        <is>
          <t xml:space="preserve"> </t>
        </is>
      </c>
      <c r="C14" s="4" t="inlineStr">
        <is>
          <t xml:space="preserve"> </t>
        </is>
      </c>
    </row>
    <row r="15">
      <c r="A15" s="4" t="inlineStr">
        <is>
          <t>Private Placement Warrants</t>
        </is>
      </c>
      <c r="B15" s="4" t="inlineStr">
        <is>
          <t xml:space="preserve"> </t>
        </is>
      </c>
      <c r="C15" s="6" t="n">
        <v>24</v>
      </c>
    </row>
    <row r="16">
      <c r="A16" s="4" t="inlineStr">
        <is>
          <t>Total</t>
        </is>
      </c>
      <c r="B16" s="5" t="n">
        <v>11</v>
      </c>
      <c r="C16" s="5" t="n">
        <v>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Debt (Details) - USD ($)</t>
        </is>
      </c>
      <c r="C1" s="2" t="inlineStr">
        <is>
          <t>1 Months Ended</t>
        </is>
      </c>
      <c r="G1" s="2" t="inlineStr">
        <is>
          <t>12 Months Ended</t>
        </is>
      </c>
    </row>
    <row r="2">
      <c r="B2" s="2" t="inlineStr">
        <is>
          <t>Feb. 01, 2022</t>
        </is>
      </c>
      <c r="C2" s="2" t="inlineStr">
        <is>
          <t>Aug. 31, 2021</t>
        </is>
      </c>
      <c r="D2" s="2" t="inlineStr">
        <is>
          <t>Jun. 30, 2021</t>
        </is>
      </c>
      <c r="E2" s="2" t="inlineStr">
        <is>
          <t>Jun. 30, 2020</t>
        </is>
      </c>
      <c r="F2" s="2" t="inlineStr">
        <is>
          <t>Mar. 31, 2020</t>
        </is>
      </c>
      <c r="G2" s="2" t="inlineStr">
        <is>
          <t>Dec. 31, 2022</t>
        </is>
      </c>
      <c r="H2" s="2" t="inlineStr">
        <is>
          <t>Dec. 31, 2021</t>
        </is>
      </c>
      <c r="I2" s="2" t="inlineStr">
        <is>
          <t>Mar. 31, 2022</t>
        </is>
      </c>
      <c r="J2" s="2" t="inlineStr">
        <is>
          <t>Oct. 31, 2021</t>
        </is>
      </c>
      <c r="K2" s="2" t="inlineStr">
        <is>
          <t>Dec. 31,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omissory notes</t>
        </is>
      </c>
      <c r="B4" s="4" t="inlineStr">
        <is>
          <t xml:space="preserve"> </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x convertible promissory not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 December 15, 2023, (b) the consummation of an initial public offering, (c) the merger of Legacy FaZe with another entity, (d) a transaction pursuant to which more than 50% of Legacy FaZe’s equity securities come to be owned by an unrelated third party, (e) a sale of all or substantially all of the assets of Legacy FaZe, or (f) the consummation of a private round of equity financing resulting in aggregate gross proceeds to Legacy FaZe of at least $15.0 million (“Cox Qualified Financing”). In addition, Cox exercised its right to purchase an additional $5.0 million in Cox Convertible Promissory Notes in October 2021.</t>
        </is>
      </c>
      <c r="H5" s="4" t="inlineStr">
        <is>
          <t xml:space="preserve"> </t>
        </is>
      </c>
      <c r="I5" s="4" t="inlineStr">
        <is>
          <t xml:space="preserve"> </t>
        </is>
      </c>
      <c r="J5" s="4" t="inlineStr">
        <is>
          <t xml:space="preserve"> </t>
        </is>
      </c>
      <c r="K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5" t="n">
        <v>250000000</v>
      </c>
      <c r="H6" s="4" t="inlineStr">
        <is>
          <t xml:space="preserve"> </t>
        </is>
      </c>
      <c r="I6" s="4" t="inlineStr">
        <is>
          <t xml:space="preserve"> </t>
        </is>
      </c>
      <c r="J6" s="4" t="inlineStr">
        <is>
          <t xml:space="preserve"> </t>
        </is>
      </c>
      <c r="K6" s="4" t="inlineStr">
        <is>
          <t xml:space="preserve"> </t>
        </is>
      </c>
    </row>
    <row r="7">
      <c r="A7" s="4" t="inlineStr">
        <is>
          <t>Capital stock</t>
        </is>
      </c>
      <c r="B7" s="4" t="inlineStr">
        <is>
          <t xml:space="preserve"> </t>
        </is>
      </c>
      <c r="C7" s="4" t="inlineStr">
        <is>
          <t xml:space="preserve"> </t>
        </is>
      </c>
      <c r="D7" s="4" t="inlineStr">
        <is>
          <t xml:space="preserve"> </t>
        </is>
      </c>
      <c r="E7" s="4" t="inlineStr">
        <is>
          <t xml:space="preserve"> </t>
        </is>
      </c>
      <c r="F7" s="4" t="inlineStr">
        <is>
          <t xml:space="preserve"> </t>
        </is>
      </c>
      <c r="G7" s="5" t="n">
        <v>25000000</v>
      </c>
      <c r="H7" s="4" t="inlineStr">
        <is>
          <t xml:space="preserve"> </t>
        </is>
      </c>
      <c r="I7" s="4" t="inlineStr">
        <is>
          <t xml:space="preserve"> </t>
        </is>
      </c>
      <c r="J7" s="4" t="inlineStr">
        <is>
          <t xml:space="preserve"> </t>
        </is>
      </c>
      <c r="K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1</v>
      </c>
      <c r="H8" s="4" t="inlineStr">
        <is>
          <t xml:space="preserve"> </t>
        </is>
      </c>
      <c r="I8" s="4" t="inlineStr">
        <is>
          <t xml:space="preserve"> </t>
        </is>
      </c>
      <c r="J8" s="4" t="inlineStr">
        <is>
          <t xml:space="preserve"> </t>
        </is>
      </c>
      <c r="K8" s="4" t="inlineStr">
        <is>
          <t xml:space="preserve"> </t>
        </is>
      </c>
    </row>
    <row r="9">
      <c r="A9" s="4"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c r="G9" s="5" t="n">
        <v>15000000</v>
      </c>
      <c r="H9" s="4" t="inlineStr">
        <is>
          <t xml:space="preserve"> </t>
        </is>
      </c>
      <c r="I9" s="4" t="inlineStr">
        <is>
          <t xml:space="preserve"> </t>
        </is>
      </c>
      <c r="J9" s="4" t="inlineStr">
        <is>
          <t xml:space="preserve"> </t>
        </is>
      </c>
      <c r="K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1300000</v>
      </c>
      <c r="H10" s="4" t="inlineStr">
        <is>
          <t xml:space="preserve"> </t>
        </is>
      </c>
      <c r="I10" s="4" t="inlineStr">
        <is>
          <t xml:space="preserve"> </t>
        </is>
      </c>
      <c r="J10" s="4" t="inlineStr">
        <is>
          <t xml:space="preserve"> </t>
        </is>
      </c>
      <c r="K10" s="4" t="inlineStr">
        <is>
          <t xml:space="preserve"> </t>
        </is>
      </c>
    </row>
    <row r="11">
      <c r="A11" s="4" t="inlineStr">
        <is>
          <t>Conver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96908</v>
      </c>
      <c r="H11" s="4" t="inlineStr">
        <is>
          <t xml:space="preserve"> </t>
        </is>
      </c>
      <c r="I11" s="4" t="inlineStr">
        <is>
          <t xml:space="preserve"> </t>
        </is>
      </c>
      <c r="J11" s="4" t="inlineStr">
        <is>
          <t xml:space="preserve"> </t>
        </is>
      </c>
      <c r="K11" s="4" t="inlineStr">
        <is>
          <t xml:space="preserve"> </t>
        </is>
      </c>
    </row>
    <row r="12">
      <c r="A12" s="4" t="inlineStr">
        <is>
          <t>Promissory notes</t>
        </is>
      </c>
      <c r="B12" s="4" t="inlineStr">
        <is>
          <t xml:space="preserve"> </t>
        </is>
      </c>
      <c r="C12" s="5" t="n">
        <v>700000</v>
      </c>
      <c r="D12" s="5" t="n">
        <v>700000</v>
      </c>
      <c r="E12" s="5" t="n">
        <v>2500000</v>
      </c>
      <c r="F12" s="5" t="n">
        <v>2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9</v>
      </c>
      <c r="H13" s="4" t="inlineStr">
        <is>
          <t xml:space="preserve"> </t>
        </is>
      </c>
      <c r="I13" s="4" t="inlineStr">
        <is>
          <t xml:space="preserve"> </t>
        </is>
      </c>
      <c r="J13" s="4" t="inlineStr">
        <is>
          <t xml:space="preserve"> </t>
        </is>
      </c>
      <c r="K13" s="4" t="inlineStr">
        <is>
          <t xml:space="preserve"> </t>
        </is>
      </c>
    </row>
    <row r="14">
      <c r="A14" s="4" t="inlineStr">
        <is>
          <t>Enterprise value</t>
        </is>
      </c>
      <c r="B14" s="4" t="inlineStr">
        <is>
          <t xml:space="preserve"> </t>
        </is>
      </c>
      <c r="C14" s="4" t="inlineStr">
        <is>
          <t xml:space="preserve"> </t>
        </is>
      </c>
      <c r="D14" s="4" t="inlineStr">
        <is>
          <t xml:space="preserve"> </t>
        </is>
      </c>
      <c r="E14" s="4" t="inlineStr">
        <is>
          <t xml:space="preserve"> </t>
        </is>
      </c>
      <c r="F14" s="4" t="inlineStr">
        <is>
          <t xml:space="preserve"> </t>
        </is>
      </c>
      <c r="G14" s="5" t="n">
        <v>250000000</v>
      </c>
      <c r="H14" s="4" t="inlineStr">
        <is>
          <t xml:space="preserve"> </t>
        </is>
      </c>
      <c r="I14" s="4" t="inlineStr">
        <is>
          <t xml:space="preserve"> </t>
        </is>
      </c>
      <c r="J14" s="4" t="inlineStr">
        <is>
          <t xml:space="preserve"> </t>
        </is>
      </c>
      <c r="K14" s="4" t="inlineStr">
        <is>
          <t xml:space="preserve"> </t>
        </is>
      </c>
    </row>
    <row r="15">
      <c r="A15" s="4" t="inlineStr">
        <is>
          <t>Bear interest</t>
        </is>
      </c>
      <c r="B15" s="4" t="inlineStr">
        <is>
          <t xml:space="preserve"> </t>
        </is>
      </c>
      <c r="C15" s="4" t="inlineStr">
        <is>
          <t xml:space="preserve"> </t>
        </is>
      </c>
      <c r="D15" s="4" t="inlineStr">
        <is>
          <t xml:space="preserve"> </t>
        </is>
      </c>
      <c r="E15" s="4" t="inlineStr">
        <is>
          <t xml:space="preserve"> </t>
        </is>
      </c>
      <c r="F15" s="4" t="inlineStr">
        <is>
          <t xml:space="preserve"> </t>
        </is>
      </c>
      <c r="G15" s="11" t="n">
        <v>0.04</v>
      </c>
      <c r="H15" s="4" t="inlineStr">
        <is>
          <t xml:space="preserve"> </t>
        </is>
      </c>
      <c r="I15" s="4" t="inlineStr">
        <is>
          <t xml:space="preserve"> </t>
        </is>
      </c>
      <c r="J15" s="4" t="inlineStr">
        <is>
          <t xml:space="preserve"> </t>
        </is>
      </c>
      <c r="K15" s="4" t="inlineStr">
        <is>
          <t xml:space="preserve"> </t>
        </is>
      </c>
    </row>
    <row r="16">
      <c r="A16" s="4" t="inlineStr">
        <is>
          <t>Closing amount</t>
        </is>
      </c>
      <c r="B16" s="4" t="inlineStr">
        <is>
          <t xml:space="preserve"> </t>
        </is>
      </c>
      <c r="C16" s="4" t="inlineStr">
        <is>
          <t xml:space="preserve"> </t>
        </is>
      </c>
      <c r="D16" s="4" t="inlineStr">
        <is>
          <t xml:space="preserve"> </t>
        </is>
      </c>
      <c r="E16" s="4" t="inlineStr">
        <is>
          <t xml:space="preserve"> </t>
        </is>
      </c>
      <c r="F16" s="4" t="inlineStr">
        <is>
          <t xml:space="preserve"> </t>
        </is>
      </c>
      <c r="G16" s="5" t="n">
        <v>700000</v>
      </c>
      <c r="H16" s="4" t="inlineStr">
        <is>
          <t xml:space="preserve"> </t>
        </is>
      </c>
      <c r="I16" s="4" t="inlineStr">
        <is>
          <t xml:space="preserve"> </t>
        </is>
      </c>
      <c r="J16" s="4" t="inlineStr">
        <is>
          <t xml:space="preserve"> </t>
        </is>
      </c>
      <c r="K16" s="4" t="inlineStr">
        <is>
          <t xml:space="preserve"> </t>
        </is>
      </c>
    </row>
    <row r="17">
      <c r="A17" s="4" t="inlineStr">
        <is>
          <t>Accredited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1700000</v>
      </c>
    </row>
    <row r="18">
      <c r="A18" s="4" t="inlineStr">
        <is>
          <t>Convertible promissory notes investors</t>
        </is>
      </c>
      <c r="B18" s="4" t="inlineStr">
        <is>
          <t xml:space="preserve"> </t>
        </is>
      </c>
      <c r="C18" s="4" t="inlineStr">
        <is>
          <t xml:space="preserve"> </t>
        </is>
      </c>
      <c r="D18" s="4" t="inlineStr">
        <is>
          <t xml:space="preserve"> </t>
        </is>
      </c>
      <c r="E18" s="4" t="inlineStr">
        <is>
          <t xml:space="preserve"> </t>
        </is>
      </c>
      <c r="F18" s="4" t="inlineStr">
        <is>
          <t xml:space="preserve"> </t>
        </is>
      </c>
      <c r="G18" s="5" t="n">
        <v>55000000</v>
      </c>
      <c r="H18" s="4" t="inlineStr">
        <is>
          <t xml:space="preserve"> </t>
        </is>
      </c>
      <c r="I18" s="4" t="inlineStr">
        <is>
          <t xml:space="preserve"> </t>
        </is>
      </c>
      <c r="J18" s="4" t="inlineStr">
        <is>
          <t xml:space="preserve"> </t>
        </is>
      </c>
      <c r="K18" s="4" t="inlineStr">
        <is>
          <t xml:space="preserve"> </t>
        </is>
      </c>
    </row>
    <row r="19">
      <c r="A19" s="4" t="inlineStr">
        <is>
          <t>Purchase addition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700000</v>
      </c>
      <c r="K19" s="4" t="inlineStr">
        <is>
          <t xml:space="preserve"> </t>
        </is>
      </c>
    </row>
    <row r="20">
      <c r="A20" s="4" t="inlineStr">
        <is>
          <t>Accrued interest shares (in Shares)</t>
        </is>
      </c>
      <c r="B20" s="6" t="n">
        <v>5237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Dec. 15,  2023</t>
        </is>
      </c>
      <c r="H21" s="4" t="inlineStr">
        <is>
          <t xml:space="preserve"> </t>
        </is>
      </c>
      <c r="I21" s="4" t="inlineStr">
        <is>
          <t xml:space="preserve"> </t>
        </is>
      </c>
      <c r="J21" s="4" t="inlineStr">
        <is>
          <t xml:space="preserve"> </t>
        </is>
      </c>
      <c r="K21" s="4" t="inlineStr">
        <is>
          <t xml:space="preserve"> </t>
        </is>
      </c>
    </row>
    <row r="22">
      <c r="A22" s="4" t="inlineStr">
        <is>
          <t>Secured convertible note purchase agreement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i) an initial public offering, (ii) a transaction or series of related transactions pursuant to which more than 50% of Legacy FaZe’s equity securities come to be owned by an unrelated third party or (iii) the sale of all or substantially all of the assets of Legacy FaZe (a “Liquidity Event”). The CPH Notes are convertible, at the investor’s election, into shares of common stock or shares of the series or class of capital stock (“Conversion Shares”) sold in a private round of equity financing consummated after January 1, 2021 that result in gross proceeds of at least $15.0 million (a “CPH Qualified Financing”). The conversion price is equal to the imputed pre-money enterprise value of Legacy FaZe with respect to the CPH Qualified Financing divided by the total number of shares of capital stock then currently issued and outstanding, calculated on an as-exercised, as-converted, fully diluted basis, but excluding shares of capital stock of Legacy FaZe issuable to the investor upon conversion of the CPH Notes. The conversion price is subject to adjustment in the event Legacy FaZe’s enterprise value is greater than $250.0 million at the time of conversion.</t>
        </is>
      </c>
      <c r="H22" s="4" t="inlineStr">
        <is>
          <t xml:space="preserve"> </t>
        </is>
      </c>
      <c r="I22" s="4" t="inlineStr">
        <is>
          <t xml:space="preserve"> </t>
        </is>
      </c>
      <c r="J22" s="4" t="inlineStr">
        <is>
          <t xml:space="preserve"> </t>
        </is>
      </c>
      <c r="K22" s="4" t="inlineStr">
        <is>
          <t xml:space="preserve"> </t>
        </is>
      </c>
    </row>
    <row r="23">
      <c r="A23" s="4" t="inlineStr">
        <is>
          <t>Business combinat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s a result of the Business Combination, on the Closing Date, $54.7 million of Legacy FaZe’s 2020 Secured Convertible Note Purchase Agreements and Secured Convertible Promissory Notes, with $5.3 million accrued interest, were converted into 15,769,002 shares of the Company’s common stock. In addition, $2.6 million of accrued interest was settled by cash. Upon the conversion of such debts under the Merger Agreement terms, approximately $112.9 million of loss on debt extinguishment was recognized in the year ended December 31, 2022.</t>
        </is>
      </c>
      <c r="H23" s="4" t="inlineStr">
        <is>
          <t xml:space="preserve"> </t>
        </is>
      </c>
      <c r="I23" s="4" t="inlineStr">
        <is>
          <t xml:space="preserve"> </t>
        </is>
      </c>
      <c r="J23" s="4" t="inlineStr">
        <is>
          <t xml:space="preserve"> </t>
        </is>
      </c>
      <c r="K23" s="4" t="inlineStr">
        <is>
          <t xml:space="preserve"> </t>
        </is>
      </c>
    </row>
    <row r="24">
      <c r="A24" s="4" t="inlineStr">
        <is>
          <t>Convertible promissory,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conversion price was equal to $250.0 million or $200.0 million divided by the total number of shares of capital stock of Legacy FaZe issued and outstanding, calculated on an as-exercised, as-converted, fully diluted basis, but excluding shares of capital stock of Legacy FaZe issued or issuable upon conversion of the note and other convertible notes of Legacy FaZe.The 2020 Convertible Promissory Notes, which cannot be prepaid without consent of the holder, bear interest at a rate of 4.00% per annum and are subordinate and junior in right of payment to any senior indebtedness of Legacy FaZe.Legacy FaZe evaluated the embedded conversion feature in accordance with ASC 815 and determined that embedded conversion feature did not meet the definition of a derivative and therefore did not account for it as a separate derivative liability.As a result of the Business Combination, on the Closing Date, $2.5 million of Legacy FaZe’s 2020 Convertible Promissory Notes, with $0.2 million accrued interest, were converted into 546,220 shares of the Company’s common stock. Upon the conversion of such debts under the Merger Agreement terms, approximately $2.4 million of loss on debt extinguishment was recognized in the year ended December 31, 2022.</t>
        </is>
      </c>
      <c r="H24" s="4" t="inlineStr">
        <is>
          <t xml:space="preserve"> </t>
        </is>
      </c>
      <c r="I24" s="4" t="inlineStr">
        <is>
          <t xml:space="preserve"> </t>
        </is>
      </c>
      <c r="J24" s="4" t="inlineStr">
        <is>
          <t xml:space="preserve"> </t>
        </is>
      </c>
      <c r="K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0</v>
      </c>
      <c r="J25" s="4" t="inlineStr">
        <is>
          <t xml:space="preserve"> </t>
        </is>
      </c>
      <c r="K25" s="4" t="inlineStr">
        <is>
          <t xml:space="preserve"> </t>
        </is>
      </c>
    </row>
    <row r="26">
      <c r="A26" s="4" t="inlineStr">
        <is>
          <t>Final term loan</t>
        </is>
      </c>
      <c r="B26" s="4" t="inlineStr">
        <is>
          <t xml:space="preserve"> </t>
        </is>
      </c>
      <c r="C26" s="4" t="inlineStr">
        <is>
          <t xml:space="preserve"> </t>
        </is>
      </c>
      <c r="D26" s="4" t="inlineStr">
        <is>
          <t xml:space="preserve"> </t>
        </is>
      </c>
      <c r="E26" s="4" t="inlineStr">
        <is>
          <t xml:space="preserve"> </t>
        </is>
      </c>
      <c r="F26" s="4" t="inlineStr">
        <is>
          <t xml:space="preserve"> </t>
        </is>
      </c>
      <c r="G26" s="5" t="n">
        <v>10000000</v>
      </c>
      <c r="H26" s="4" t="inlineStr">
        <is>
          <t xml:space="preserve"> </t>
        </is>
      </c>
      <c r="I26" s="4" t="inlineStr">
        <is>
          <t xml:space="preserve"> </t>
        </is>
      </c>
      <c r="J26" s="4" t="inlineStr">
        <is>
          <t xml:space="preserve"> </t>
        </is>
      </c>
      <c r="K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07000000000000001</v>
      </c>
      <c r="H27" s="4" t="inlineStr">
        <is>
          <t xml:space="preserve"> </t>
        </is>
      </c>
      <c r="I27" s="4" t="inlineStr">
        <is>
          <t xml:space="preserve"> </t>
        </is>
      </c>
      <c r="J27" s="4" t="inlineStr">
        <is>
          <t xml:space="preserve"> </t>
        </is>
      </c>
      <c r="K27" s="4" t="inlineStr">
        <is>
          <t xml:space="preserve"> </t>
        </is>
      </c>
    </row>
    <row r="28">
      <c r="A28" s="4" t="inlineStr">
        <is>
          <t>Company paid</t>
        </is>
      </c>
      <c r="B28" s="4" t="inlineStr">
        <is>
          <t xml:space="preserve"> </t>
        </is>
      </c>
      <c r="C28" s="4" t="inlineStr">
        <is>
          <t xml:space="preserve"> </t>
        </is>
      </c>
      <c r="D28" s="4" t="inlineStr">
        <is>
          <t xml:space="preserve"> </t>
        </is>
      </c>
      <c r="E28" s="4" t="inlineStr">
        <is>
          <t xml:space="preserve"> </t>
        </is>
      </c>
      <c r="F28" s="4" t="inlineStr">
        <is>
          <t xml:space="preserve"> </t>
        </is>
      </c>
      <c r="G28" s="5" t="n">
        <v>20000000</v>
      </c>
      <c r="H28" s="4" t="inlineStr">
        <is>
          <t xml:space="preserve"> </t>
        </is>
      </c>
      <c r="I28" s="4" t="inlineStr">
        <is>
          <t xml:space="preserve"> </t>
        </is>
      </c>
      <c r="J28" s="4" t="inlineStr">
        <is>
          <t xml:space="preserve"> </t>
        </is>
      </c>
      <c r="K28" s="4" t="inlineStr">
        <is>
          <t xml:space="preserve"> </t>
        </is>
      </c>
    </row>
    <row r="29">
      <c r="A29" s="4" t="inlineStr">
        <is>
          <t>Paycheck protection program loa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Business Administration in a principal amount of $1.1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Legacy FaZe is required to make principal and interest payments in monthly installments, beginning ten months after the last day of the covered period, on the balance that is not forgiven. The loan matures in May 2022 and bears interest at a rate of 1.00% per annum.As a result of the Business Combination, on the Closing Date, the Company paid the $1.1 million of outstanding PPP Loan and $24,760 of accrued interest with the proceeds of the Merger.</t>
        </is>
      </c>
      <c r="H29" s="4" t="inlineStr">
        <is>
          <t xml:space="preserve"> </t>
        </is>
      </c>
      <c r="I29" s="4" t="inlineStr">
        <is>
          <t xml:space="preserve"> </t>
        </is>
      </c>
      <c r="J29" s="4" t="inlineStr">
        <is>
          <t xml:space="preserve"> </t>
        </is>
      </c>
      <c r="K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5" t="n">
        <v>4500000</v>
      </c>
      <c r="H30" s="5" t="n">
        <v>5500000</v>
      </c>
      <c r="I30" s="4" t="inlineStr">
        <is>
          <t xml:space="preserve"> </t>
        </is>
      </c>
      <c r="J30" s="4" t="inlineStr">
        <is>
          <t xml:space="preserve"> </t>
        </is>
      </c>
      <c r="K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5" t="n">
        <v>100000</v>
      </c>
      <c r="I31" s="4" t="inlineStr">
        <is>
          <t xml:space="preserve"> </t>
        </is>
      </c>
      <c r="J31" s="4" t="inlineStr">
        <is>
          <t xml:space="preserve"> </t>
        </is>
      </c>
      <c r="K31" s="4" t="inlineStr">
        <is>
          <t xml:space="preserve"> </t>
        </is>
      </c>
    </row>
    <row r="32">
      <c r="A32" s="4" t="inlineStr">
        <is>
          <t>2021 Convertible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26770</v>
      </c>
      <c r="H34" s="4" t="inlineStr">
        <is>
          <t xml:space="preserve"> </t>
        </is>
      </c>
      <c r="I34" s="4" t="inlineStr">
        <is>
          <t xml:space="preserve"> </t>
        </is>
      </c>
      <c r="J34" s="4" t="inlineStr">
        <is>
          <t xml:space="preserve"> </t>
        </is>
      </c>
      <c r="K34" s="4" t="inlineStr">
        <is>
          <t xml:space="preserve"> </t>
        </is>
      </c>
    </row>
    <row r="35">
      <c r="A35" s="4" t="inlineStr">
        <is>
          <t>Convert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33276</v>
      </c>
      <c r="H35" s="4" t="inlineStr">
        <is>
          <t xml:space="preserve"> </t>
        </is>
      </c>
      <c r="I35" s="4" t="inlineStr">
        <is>
          <t xml:space="preserve"> </t>
        </is>
      </c>
      <c r="J35" s="4" t="inlineStr">
        <is>
          <t xml:space="preserve"> </t>
        </is>
      </c>
      <c r="K35" s="4" t="inlineStr">
        <is>
          <t xml:space="preserve"> </t>
        </is>
      </c>
    </row>
    <row r="36">
      <c r="A36" s="4" t="inlineStr">
        <is>
          <t>CP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rued interest shares (in Shares)</t>
        </is>
      </c>
      <c r="B38" s="6" t="n">
        <v>4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ar interest</t>
        </is>
      </c>
      <c r="B39" s="4" t="inlineStr">
        <is>
          <t xml:space="preserve"> </t>
        </is>
      </c>
      <c r="C39" s="4" t="inlineStr">
        <is>
          <t xml:space="preserve"> </t>
        </is>
      </c>
      <c r="D39" s="4" t="inlineStr">
        <is>
          <t xml:space="preserve"> </t>
        </is>
      </c>
      <c r="E39" s="4" t="inlineStr">
        <is>
          <t xml:space="preserve"> </t>
        </is>
      </c>
      <c r="F39" s="4" t="inlineStr">
        <is>
          <t xml:space="preserve"> </t>
        </is>
      </c>
      <c r="G39" s="11" t="n">
        <v>0.1</v>
      </c>
      <c r="H39" s="4" t="inlineStr">
        <is>
          <t xml:space="preserve"> </t>
        </is>
      </c>
      <c r="I39" s="4" t="inlineStr">
        <is>
          <t xml:space="preserve"> </t>
        </is>
      </c>
      <c r="J39" s="4" t="inlineStr">
        <is>
          <t xml:space="preserve"> </t>
        </is>
      </c>
      <c r="K39" s="4" t="inlineStr">
        <is>
          <t xml:space="preserve"> </t>
        </is>
      </c>
    </row>
    <row r="40">
      <c r="A40" s="4" t="inlineStr">
        <is>
          <t>B. Riley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t>
        </is>
      </c>
      <c r="B42" s="4" t="inlineStr">
        <is>
          <t xml:space="preserve"> </t>
        </is>
      </c>
      <c r="C42" s="4" t="inlineStr">
        <is>
          <t xml:space="preserve"> </t>
        </is>
      </c>
      <c r="D42" s="4" t="inlineStr">
        <is>
          <t xml:space="preserve"> </t>
        </is>
      </c>
      <c r="E42" s="4" t="inlineStr">
        <is>
          <t xml:space="preserve"> </t>
        </is>
      </c>
      <c r="F42" s="4" t="inlineStr">
        <is>
          <t xml:space="preserve"> </t>
        </is>
      </c>
      <c r="G42" s="5" t="n">
        <v>400000</v>
      </c>
      <c r="H42" s="4" t="inlineStr">
        <is>
          <t xml:space="preserve"> </t>
        </is>
      </c>
      <c r="I42" s="4" t="inlineStr">
        <is>
          <t xml:space="preserve"> </t>
        </is>
      </c>
      <c r="J42" s="4" t="inlineStr">
        <is>
          <t xml:space="preserve"> </t>
        </is>
      </c>
      <c r="K42"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9" t="n">
        <v>-0.22</v>
      </c>
      <c r="C4" s="9" t="n">
        <v>-0.46</v>
      </c>
      <c r="D4" s="9" t="n">
        <v>-4.23</v>
      </c>
      <c r="E4" s="9" t="n">
        <v>-1.92</v>
      </c>
    </row>
    <row r="5">
      <c r="A5" s="4" t="inlineStr">
        <is>
          <t>Weighted-average number of common shares outstanding diluted</t>
        </is>
      </c>
      <c r="B5" s="6" t="n">
        <v>64071686</v>
      </c>
      <c r="C5" s="6" t="n">
        <v>20640022</v>
      </c>
      <c r="D5" s="6" t="n">
        <v>39872308</v>
      </c>
      <c r="E5" s="6" t="n">
        <v>191878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22" customWidth="1" min="2" max="2"/>
  </cols>
  <sheetData>
    <row r="1">
      <c r="A1" s="1" t="inlineStr">
        <is>
          <t>Debt (Details) - Schedule of Debt Outstanding $ in Thousands</t>
        </is>
      </c>
      <c r="B1" s="2" t="inlineStr">
        <is>
          <t>Dec. 31, 2021 USD ($)</t>
        </is>
      </c>
    </row>
    <row r="2">
      <c r="A2" s="3" t="inlineStr">
        <is>
          <t>Debt (Details) - Schedule of Debt Outstanding [Line Items]</t>
        </is>
      </c>
      <c r="B2" s="4" t="inlineStr">
        <is>
          <t xml:space="preserve"> </t>
        </is>
      </c>
    </row>
    <row r="3">
      <c r="A3" s="4" t="inlineStr">
        <is>
          <t>Unpaid Principal</t>
        </is>
      </c>
      <c r="B3" s="5" t="n">
        <v>74360</v>
      </c>
    </row>
    <row r="4">
      <c r="A4" s="4" t="inlineStr">
        <is>
          <t>Short-term</t>
        </is>
      </c>
      <c r="B4" s="6" t="n">
        <v>3148</v>
      </c>
    </row>
    <row r="5">
      <c r="A5" s="4" t="inlineStr">
        <is>
          <t>Long-term</t>
        </is>
      </c>
      <c r="B5" s="6" t="n">
        <v>71212</v>
      </c>
    </row>
    <row r="6">
      <c r="A6" s="4" t="inlineStr">
        <is>
          <t>Unamortized Issuance Costs</t>
        </is>
      </c>
      <c r="B6" s="6" t="n">
        <v>-358</v>
      </c>
    </row>
    <row r="7">
      <c r="A7" s="4" t="inlineStr">
        <is>
          <t>Net Carrying Value</t>
        </is>
      </c>
      <c r="B7" s="6" t="n">
        <v>74002</v>
      </c>
    </row>
    <row r="8">
      <c r="A8" s="4" t="inlineStr">
        <is>
          <t>2021 Cox Convertible Promissory Note [Member]</t>
        </is>
      </c>
      <c r="B8" s="4" t="inlineStr">
        <is>
          <t xml:space="preserve"> </t>
        </is>
      </c>
    </row>
    <row r="9">
      <c r="A9" s="3" t="inlineStr">
        <is>
          <t>Debt (Details) - Schedule of Debt Outstanding [Line Items]</t>
        </is>
      </c>
      <c r="B9" s="4" t="inlineStr">
        <is>
          <t xml:space="preserve"> </t>
        </is>
      </c>
    </row>
    <row r="10">
      <c r="A10" s="4" t="inlineStr">
        <is>
          <t>Unpaid Principal</t>
        </is>
      </c>
      <c r="B10" s="6" t="n">
        <v>15000</v>
      </c>
    </row>
    <row r="11">
      <c r="A11" s="4" t="inlineStr">
        <is>
          <t>Short-term</t>
        </is>
      </c>
      <c r="B11" s="4" t="inlineStr">
        <is>
          <t xml:space="preserve"> </t>
        </is>
      </c>
    </row>
    <row r="12">
      <c r="A12" s="4" t="inlineStr">
        <is>
          <t>Long-term</t>
        </is>
      </c>
      <c r="B12" s="6" t="n">
        <v>15000</v>
      </c>
    </row>
    <row r="13">
      <c r="A13" s="4" t="inlineStr">
        <is>
          <t>Unamortized Issuance Costs</t>
        </is>
      </c>
      <c r="B13" s="4" t="inlineStr">
        <is>
          <t xml:space="preserve"> </t>
        </is>
      </c>
    </row>
    <row r="14">
      <c r="A14" s="4" t="inlineStr">
        <is>
          <t>Net Carrying Value</t>
        </is>
      </c>
      <c r="B14" s="6" t="n">
        <v>15000</v>
      </c>
    </row>
    <row r="15">
      <c r="A15" s="4" t="inlineStr">
        <is>
          <t>2021 Convertible Promissory Notes [Member]</t>
        </is>
      </c>
      <c r="B15" s="4" t="inlineStr">
        <is>
          <t xml:space="preserve"> </t>
        </is>
      </c>
    </row>
    <row r="16">
      <c r="A16" s="3" t="inlineStr">
        <is>
          <t>Debt (Details) - Schedule of Debt Outstanding [Line Items]</t>
        </is>
      </c>
      <c r="B16" s="4" t="inlineStr">
        <is>
          <t xml:space="preserve"> </t>
        </is>
      </c>
    </row>
    <row r="17">
      <c r="A17" s="4" t="inlineStr">
        <is>
          <t>Unpaid Principal</t>
        </is>
      </c>
      <c r="B17" s="6" t="n">
        <v>675</v>
      </c>
    </row>
    <row r="18">
      <c r="A18" s="4" t="inlineStr">
        <is>
          <t>Short-term</t>
        </is>
      </c>
      <c r="B18" s="4" t="inlineStr">
        <is>
          <t xml:space="preserve"> </t>
        </is>
      </c>
    </row>
    <row r="19">
      <c r="A19" s="4" t="inlineStr">
        <is>
          <t>Long-term</t>
        </is>
      </c>
      <c r="B19" s="6" t="n">
        <v>675</v>
      </c>
    </row>
    <row r="20">
      <c r="A20" s="4" t="inlineStr">
        <is>
          <t>Unamortized Issuance Costs</t>
        </is>
      </c>
      <c r="B20" s="4" t="inlineStr">
        <is>
          <t xml:space="preserve"> </t>
        </is>
      </c>
    </row>
    <row r="21">
      <c r="A21" s="4" t="inlineStr">
        <is>
          <t>Net Carrying Value</t>
        </is>
      </c>
      <c r="B21" s="6" t="n">
        <v>675</v>
      </c>
    </row>
    <row r="22">
      <c r="A22" s="4" t="inlineStr">
        <is>
          <t>2020 Secured Convertible Promissory Note [Member]</t>
        </is>
      </c>
      <c r="B22" s="4" t="inlineStr">
        <is>
          <t xml:space="preserve"> </t>
        </is>
      </c>
    </row>
    <row r="23">
      <c r="A23" s="3" t="inlineStr">
        <is>
          <t>Debt (Details) - Schedule of Debt Outstanding [Line Items]</t>
        </is>
      </c>
      <c r="B23" s="4" t="inlineStr">
        <is>
          <t xml:space="preserve"> </t>
        </is>
      </c>
    </row>
    <row r="24">
      <c r="A24" s="4" t="inlineStr">
        <is>
          <t>Unpaid Principal</t>
        </is>
      </c>
      <c r="B24" s="6" t="n">
        <v>55000</v>
      </c>
    </row>
    <row r="25">
      <c r="A25" s="4" t="inlineStr">
        <is>
          <t>Short-term</t>
        </is>
      </c>
      <c r="B25" s="4" t="inlineStr">
        <is>
          <t xml:space="preserve"> </t>
        </is>
      </c>
    </row>
    <row r="26">
      <c r="A26" s="4" t="inlineStr">
        <is>
          <t>Long-term</t>
        </is>
      </c>
      <c r="B26" s="6" t="n">
        <v>55000</v>
      </c>
    </row>
    <row r="27">
      <c r="A27" s="4" t="inlineStr">
        <is>
          <t>Unamortized Issuance Costs</t>
        </is>
      </c>
      <c r="B27" s="6" t="n">
        <v>-358</v>
      </c>
    </row>
    <row r="28">
      <c r="A28" s="4" t="inlineStr">
        <is>
          <t>Net Carrying Value</t>
        </is>
      </c>
      <c r="B28" s="6" t="n">
        <v>54642</v>
      </c>
    </row>
    <row r="29">
      <c r="A29" s="4" t="inlineStr">
        <is>
          <t>2020 Convertible Promissory Notes [Member]</t>
        </is>
      </c>
      <c r="B29" s="4" t="inlineStr">
        <is>
          <t xml:space="preserve"> </t>
        </is>
      </c>
    </row>
    <row r="30">
      <c r="A30" s="3" t="inlineStr">
        <is>
          <t>Debt (Details) - Schedule of Debt Outstanding [Line Items]</t>
        </is>
      </c>
      <c r="B30" s="4" t="inlineStr">
        <is>
          <t xml:space="preserve"> </t>
        </is>
      </c>
    </row>
    <row r="31">
      <c r="A31" s="4" t="inlineStr">
        <is>
          <t>Unpaid Principal</t>
        </is>
      </c>
      <c r="B31" s="6" t="n">
        <v>2525</v>
      </c>
    </row>
    <row r="32">
      <c r="A32" s="4" t="inlineStr">
        <is>
          <t>Short-term</t>
        </is>
      </c>
      <c r="B32" s="6" t="n">
        <v>2025</v>
      </c>
    </row>
    <row r="33">
      <c r="A33" s="4" t="inlineStr">
        <is>
          <t>Long-term</t>
        </is>
      </c>
      <c r="B33" s="6" t="n">
        <v>500</v>
      </c>
    </row>
    <row r="34">
      <c r="A34" s="4" t="inlineStr">
        <is>
          <t>Unamortized Issuance Costs</t>
        </is>
      </c>
      <c r="B34" s="4" t="inlineStr">
        <is>
          <t xml:space="preserve"> </t>
        </is>
      </c>
    </row>
    <row r="35">
      <c r="A35" s="4" t="inlineStr">
        <is>
          <t>Net Carrying Value</t>
        </is>
      </c>
      <c r="B35" s="6" t="n">
        <v>2525</v>
      </c>
    </row>
    <row r="36">
      <c r="A36" s="4" t="inlineStr">
        <is>
          <t>2020 PPP Loan [Member]</t>
        </is>
      </c>
      <c r="B36" s="4" t="inlineStr">
        <is>
          <t xml:space="preserve"> </t>
        </is>
      </c>
    </row>
    <row r="37">
      <c r="A37" s="3" t="inlineStr">
        <is>
          <t>Debt (Details) - Schedule of Debt Outstanding [Line Items]</t>
        </is>
      </c>
      <c r="B37" s="4" t="inlineStr">
        <is>
          <t xml:space="preserve"> </t>
        </is>
      </c>
    </row>
    <row r="38">
      <c r="A38" s="4" t="inlineStr">
        <is>
          <t>Unpaid Principal</t>
        </is>
      </c>
      <c r="B38" s="6" t="n">
        <v>1123</v>
      </c>
    </row>
    <row r="39">
      <c r="A39" s="4" t="inlineStr">
        <is>
          <t>Short-term</t>
        </is>
      </c>
      <c r="B39" s="6" t="n">
        <v>1123</v>
      </c>
    </row>
    <row r="40">
      <c r="A40" s="4" t="inlineStr">
        <is>
          <t>Long-term</t>
        </is>
      </c>
      <c r="B40" s="4" t="inlineStr">
        <is>
          <t xml:space="preserve"> </t>
        </is>
      </c>
    </row>
    <row r="41">
      <c r="A41" s="4" t="inlineStr">
        <is>
          <t>Unamortized Issuance Costs</t>
        </is>
      </c>
      <c r="B41" s="4" t="inlineStr">
        <is>
          <t xml:space="preserve"> </t>
        </is>
      </c>
    </row>
    <row r="42">
      <c r="A42" s="4" t="inlineStr">
        <is>
          <t>Net Carrying Value</t>
        </is>
      </c>
      <c r="B42" s="6" t="n">
        <v>1123</v>
      </c>
    </row>
    <row r="43">
      <c r="A43" s="4" t="inlineStr">
        <is>
          <t>Other Loans [Member]</t>
        </is>
      </c>
      <c r="B43" s="4" t="inlineStr">
        <is>
          <t xml:space="preserve"> </t>
        </is>
      </c>
    </row>
    <row r="44">
      <c r="A44" s="3" t="inlineStr">
        <is>
          <t>Debt (Details) - Schedule of Debt Outstanding [Line Items]</t>
        </is>
      </c>
      <c r="B44" s="4" t="inlineStr">
        <is>
          <t xml:space="preserve"> </t>
        </is>
      </c>
    </row>
    <row r="45">
      <c r="A45" s="4" t="inlineStr">
        <is>
          <t>Unpaid Principal</t>
        </is>
      </c>
      <c r="B45" s="6" t="n">
        <v>37</v>
      </c>
    </row>
    <row r="46">
      <c r="A46" s="4" t="inlineStr">
        <is>
          <t>Short-term</t>
        </is>
      </c>
      <c r="B46" s="4" t="inlineStr">
        <is>
          <t xml:space="preserve"> </t>
        </is>
      </c>
    </row>
    <row r="47">
      <c r="A47" s="4" t="inlineStr">
        <is>
          <t>Long-term</t>
        </is>
      </c>
      <c r="B47" s="6" t="n">
        <v>37</v>
      </c>
    </row>
    <row r="48">
      <c r="A48" s="4" t="inlineStr">
        <is>
          <t>Unamortized Issuance Costs</t>
        </is>
      </c>
      <c r="B48" s="4" t="inlineStr">
        <is>
          <t xml:space="preserve"> </t>
        </is>
      </c>
    </row>
    <row r="49">
      <c r="A49" s="4" t="inlineStr">
        <is>
          <t>Net Carrying Value</t>
        </is>
      </c>
      <c r="B49" s="5"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Equity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Equity (Details) [Line Items]</t>
        </is>
      </c>
      <c r="B3" s="4" t="inlineStr">
        <is>
          <t xml:space="preserve"> </t>
        </is>
      </c>
      <c r="C3" s="4" t="inlineStr">
        <is>
          <t xml:space="preserve"> </t>
        </is>
      </c>
      <c r="D3" s="4" t="inlineStr">
        <is>
          <t xml:space="preserve"> </t>
        </is>
      </c>
    </row>
    <row r="4">
      <c r="A4" s="4" t="inlineStr">
        <is>
          <t>Preferred stock share authorized</t>
        </is>
      </c>
      <c r="B4" s="6" t="n">
        <v>1000000</v>
      </c>
      <c r="C4" s="6" t="n">
        <v>1000000</v>
      </c>
      <c r="D4" s="6" t="n">
        <v>1000000</v>
      </c>
    </row>
    <row r="5">
      <c r="A5" s="4" t="inlineStr">
        <is>
          <t>Preferred stock per share (in Dollars per share)</t>
        </is>
      </c>
      <c r="B5" s="7" t="n">
        <v>0.0001</v>
      </c>
      <c r="C5" s="7" t="n">
        <v>0.0001</v>
      </c>
      <c r="D5" s="7" t="n">
        <v>0.0001</v>
      </c>
    </row>
    <row r="6">
      <c r="A6" s="4" t="inlineStr">
        <is>
          <t>Preferred stock share issued</t>
        </is>
      </c>
      <c r="B6" s="6" t="n">
        <v>0</v>
      </c>
      <c r="C6" s="6" t="n">
        <v>0</v>
      </c>
      <c r="D6" s="6" t="n">
        <v>0</v>
      </c>
    </row>
    <row r="7">
      <c r="A7" s="4" t="inlineStr">
        <is>
          <t>Preferred stock share outstanding</t>
        </is>
      </c>
      <c r="B7" s="6" t="n">
        <v>0</v>
      </c>
      <c r="C7" s="6" t="n">
        <v>0</v>
      </c>
      <c r="D7" s="6" t="n">
        <v>0</v>
      </c>
    </row>
    <row r="8">
      <c r="A8" s="4" t="inlineStr">
        <is>
          <t>Common stock share authorized</t>
        </is>
      </c>
      <c r="B8" s="6" t="n">
        <v>500000000</v>
      </c>
      <c r="C8" s="6" t="n">
        <v>500000000</v>
      </c>
      <c r="D8" s="6" t="n">
        <v>71033146</v>
      </c>
    </row>
    <row r="9">
      <c r="A9" s="4" t="inlineStr">
        <is>
          <t>Common stock per share (in Dollars per share)</t>
        </is>
      </c>
      <c r="B9" s="7" t="n">
        <v>0.0001</v>
      </c>
      <c r="C9" s="7" t="n">
        <v>0.0001</v>
      </c>
      <c r="D9" s="7" t="n">
        <v>0.0001</v>
      </c>
    </row>
    <row r="10">
      <c r="A10" s="4" t="inlineStr">
        <is>
          <t>Common stock, share issued</t>
        </is>
      </c>
      <c r="B10" s="4" t="inlineStr">
        <is>
          <t xml:space="preserve"> </t>
        </is>
      </c>
      <c r="C10" s="6" t="n">
        <v>71511887</v>
      </c>
      <c r="D10" s="4" t="inlineStr">
        <is>
          <t xml:space="preserve"> </t>
        </is>
      </c>
    </row>
    <row r="11">
      <c r="A11" s="4" t="inlineStr">
        <is>
          <t>Remain outstanding</t>
        </is>
      </c>
      <c r="B11" s="4" t="inlineStr">
        <is>
          <t xml:space="preserve"> </t>
        </is>
      </c>
      <c r="C11" s="4" t="inlineStr">
        <is>
          <t xml:space="preserve"> </t>
        </is>
      </c>
      <c r="D11" s="6" t="n">
        <v>8461706</v>
      </c>
    </row>
    <row r="12">
      <c r="A12" s="4" t="inlineStr">
        <is>
          <t>Earn out shares, percentage</t>
        </is>
      </c>
      <c r="B12" s="4" t="inlineStr">
        <is>
          <t xml:space="preserve"> </t>
        </is>
      </c>
      <c r="C12" s="11" t="n">
        <v>0.06</v>
      </c>
      <c r="D12" s="4" t="inlineStr">
        <is>
          <t xml:space="preserve"> </t>
        </is>
      </c>
    </row>
    <row r="13">
      <c r="A13" s="4" t="inlineStr">
        <is>
          <t>Sponsor shares</t>
        </is>
      </c>
      <c r="B13" s="6" t="n">
        <v>2156250</v>
      </c>
      <c r="C13" s="6" t="n">
        <v>2156250</v>
      </c>
      <c r="D13" s="4" t="inlineStr">
        <is>
          <t xml:space="preserve"> </t>
        </is>
      </c>
    </row>
    <row r="14">
      <c r="A14" s="4" t="inlineStr">
        <is>
          <t>Exercise price (in Dollars per share)</t>
        </is>
      </c>
      <c r="B14" s="12" t="n">
        <v>11.5</v>
      </c>
      <c r="C14" s="12" t="n">
        <v>11.5</v>
      </c>
      <c r="D14" s="4" t="inlineStr">
        <is>
          <t xml:space="preserve"> </t>
        </is>
      </c>
    </row>
    <row r="15">
      <c r="A15" s="4" t="inlineStr">
        <is>
          <t>Common stock equals per share (in Dollars per share)</t>
        </is>
      </c>
      <c r="B15" s="5" t="n">
        <v>18</v>
      </c>
      <c r="C15" s="5" t="n">
        <v>18</v>
      </c>
      <c r="D15" s="4" t="inlineStr">
        <is>
          <t xml:space="preserve"> </t>
        </is>
      </c>
    </row>
    <row r="16">
      <c r="A16" s="4" t="inlineStr">
        <is>
          <t>Common stock share issued</t>
        </is>
      </c>
      <c r="B16" s="6" t="n">
        <v>74046058</v>
      </c>
      <c r="C16" s="6" t="n">
        <v>71551887</v>
      </c>
      <c r="D16" s="6" t="n">
        <v>18841538</v>
      </c>
    </row>
    <row r="17">
      <c r="A17" s="4" t="inlineStr">
        <is>
          <t>Common stock share outstanding</t>
        </is>
      </c>
      <c r="B17" s="6" t="n">
        <v>74046058</v>
      </c>
      <c r="C17" s="6" t="n">
        <v>71551887</v>
      </c>
      <c r="D17" s="6" t="n">
        <v>18841538</v>
      </c>
    </row>
    <row r="18">
      <c r="A18" s="4" t="inlineStr">
        <is>
          <t>Preferred Stock [Member]</t>
        </is>
      </c>
      <c r="B18" s="4" t="inlineStr">
        <is>
          <t xml:space="preserve"> </t>
        </is>
      </c>
      <c r="C18" s="4" t="inlineStr">
        <is>
          <t xml:space="preserve"> </t>
        </is>
      </c>
      <c r="D18" s="4" t="inlineStr">
        <is>
          <t xml:space="preserve"> </t>
        </is>
      </c>
    </row>
    <row r="19">
      <c r="A19" s="3" t="inlineStr">
        <is>
          <t>Equity (Details) [Line Items]</t>
        </is>
      </c>
      <c r="B19" s="4" t="inlineStr">
        <is>
          <t xml:space="preserve"> </t>
        </is>
      </c>
      <c r="C19" s="4" t="inlineStr">
        <is>
          <t xml:space="preserve"> </t>
        </is>
      </c>
      <c r="D19" s="4" t="inlineStr">
        <is>
          <t xml:space="preserve"> </t>
        </is>
      </c>
    </row>
    <row r="20">
      <c r="A20" s="4" t="inlineStr">
        <is>
          <t>Preferred stock share authorized</t>
        </is>
      </c>
      <c r="B20" s="4" t="inlineStr">
        <is>
          <t xml:space="preserve"> </t>
        </is>
      </c>
      <c r="C20" s="4" t="inlineStr">
        <is>
          <t xml:space="preserve"> </t>
        </is>
      </c>
      <c r="D20" s="6" t="n">
        <v>3545529</v>
      </c>
    </row>
    <row r="21">
      <c r="A21" s="4" t="inlineStr">
        <is>
          <t>Preferred stock per share (in Dollars per share)</t>
        </is>
      </c>
      <c r="B21" s="7" t="n">
        <v>0.0001</v>
      </c>
      <c r="C21" s="7" t="n">
        <v>0.0001</v>
      </c>
      <c r="D21" s="8" t="n">
        <v>1e-05</v>
      </c>
    </row>
    <row r="22">
      <c r="A22" s="4" t="inlineStr">
        <is>
          <t>Preferred stock share issued</t>
        </is>
      </c>
      <c r="B22" s="4" t="inlineStr">
        <is>
          <t xml:space="preserve"> </t>
        </is>
      </c>
      <c r="C22" s="4" t="inlineStr">
        <is>
          <t xml:space="preserve"> </t>
        </is>
      </c>
      <c r="D22" s="6" t="n">
        <v>3237800</v>
      </c>
    </row>
    <row r="23">
      <c r="A23" s="4" t="inlineStr">
        <is>
          <t>Preferred stock share outstanding</t>
        </is>
      </c>
      <c r="B23" s="6" t="n">
        <v>3237800</v>
      </c>
      <c r="C23" s="6" t="n">
        <v>3237800</v>
      </c>
      <c r="D23" s="6" t="n">
        <v>3237800</v>
      </c>
    </row>
    <row r="24">
      <c r="A24" s="4" t="inlineStr">
        <is>
          <t>Common Stock [Member]</t>
        </is>
      </c>
      <c r="B24" s="4" t="inlineStr">
        <is>
          <t xml:space="preserve"> </t>
        </is>
      </c>
      <c r="C24" s="4" t="inlineStr">
        <is>
          <t xml:space="preserve"> </t>
        </is>
      </c>
      <c r="D24" s="4" t="inlineStr">
        <is>
          <t xml:space="preserve"> </t>
        </is>
      </c>
    </row>
    <row r="25">
      <c r="A25" s="3" t="inlineStr">
        <is>
          <t>Equity (Details) [Line Items]</t>
        </is>
      </c>
      <c r="B25" s="4" t="inlineStr">
        <is>
          <t xml:space="preserve"> </t>
        </is>
      </c>
      <c r="C25" s="4" t="inlineStr">
        <is>
          <t xml:space="preserve"> </t>
        </is>
      </c>
      <c r="D25" s="4" t="inlineStr">
        <is>
          <t xml:space="preserve"> </t>
        </is>
      </c>
    </row>
    <row r="26">
      <c r="A26" s="4" t="inlineStr">
        <is>
          <t>Common stock share authorized</t>
        </is>
      </c>
      <c r="B26" s="6" t="n">
        <v>500000000</v>
      </c>
      <c r="C26" s="6" t="n">
        <v>500000000</v>
      </c>
      <c r="D26" s="6" t="n">
        <v>31900878</v>
      </c>
    </row>
    <row r="27">
      <c r="A27" s="4" t="inlineStr">
        <is>
          <t>Common stock per share (in Dollars per share)</t>
        </is>
      </c>
      <c r="B27" s="7" t="n">
        <v>0.0001</v>
      </c>
      <c r="C27" s="7" t="n">
        <v>0.0001</v>
      </c>
      <c r="D27" s="8" t="n">
        <v>1e-05</v>
      </c>
    </row>
    <row r="28">
      <c r="A28" s="4" t="inlineStr">
        <is>
          <t>Common stock share issued</t>
        </is>
      </c>
      <c r="B28" s="6" t="n">
        <v>74046058</v>
      </c>
      <c r="C28" s="6" t="n">
        <v>71551887</v>
      </c>
      <c r="D28" s="4" t="inlineStr">
        <is>
          <t xml:space="preserve"> </t>
        </is>
      </c>
    </row>
    <row r="29">
      <c r="A29" s="4" t="inlineStr">
        <is>
          <t>Common stock share outstanding</t>
        </is>
      </c>
      <c r="B29" s="6" t="n">
        <v>74046058</v>
      </c>
      <c r="C29" s="6" t="n">
        <v>71551887</v>
      </c>
      <c r="D29" s="4" t="inlineStr">
        <is>
          <t xml:space="preserve"> </t>
        </is>
      </c>
    </row>
    <row r="30">
      <c r="A30" s="4" t="inlineStr">
        <is>
          <t>First Target Earn [Member] | Common Stock [Member]</t>
        </is>
      </c>
      <c r="B30" s="4" t="inlineStr">
        <is>
          <t xml:space="preserve"> </t>
        </is>
      </c>
      <c r="C30" s="4" t="inlineStr">
        <is>
          <t xml:space="preserve"> </t>
        </is>
      </c>
      <c r="D30" s="4" t="inlineStr">
        <is>
          <t xml:space="preserve"> </t>
        </is>
      </c>
    </row>
    <row r="31">
      <c r="A31" s="3" t="inlineStr">
        <is>
          <t>Equity (Details) [Line Items]</t>
        </is>
      </c>
      <c r="B31" s="4" t="inlineStr">
        <is>
          <t xml:space="preserve"> </t>
        </is>
      </c>
      <c r="C31" s="4" t="inlineStr">
        <is>
          <t xml:space="preserve"> </t>
        </is>
      </c>
      <c r="D31" s="4" t="inlineStr">
        <is>
          <t xml:space="preserve"> </t>
        </is>
      </c>
    </row>
    <row r="32">
      <c r="A32" s="4" t="inlineStr">
        <is>
          <t>Common stock per share (in Dollars per share)</t>
        </is>
      </c>
      <c r="B32" s="5" t="n">
        <v>12</v>
      </c>
      <c r="C32" s="5" t="n">
        <v>12</v>
      </c>
      <c r="D32" s="4" t="inlineStr">
        <is>
          <t xml:space="preserve"> </t>
        </is>
      </c>
    </row>
    <row r="33">
      <c r="A33" s="4" t="inlineStr">
        <is>
          <t>Second Target Earn [Member] | Common Stock [Member]</t>
        </is>
      </c>
      <c r="B33" s="4" t="inlineStr">
        <is>
          <t xml:space="preserve"> </t>
        </is>
      </c>
      <c r="C33" s="4" t="inlineStr">
        <is>
          <t xml:space="preserve"> </t>
        </is>
      </c>
      <c r="D33" s="4" t="inlineStr">
        <is>
          <t xml:space="preserve"> </t>
        </is>
      </c>
    </row>
    <row r="34">
      <c r="A34" s="3" t="inlineStr">
        <is>
          <t>Equity (Details) [Line Items]</t>
        </is>
      </c>
      <c r="B34" s="4" t="inlineStr">
        <is>
          <t xml:space="preserve"> </t>
        </is>
      </c>
      <c r="C34" s="4" t="inlineStr">
        <is>
          <t xml:space="preserve"> </t>
        </is>
      </c>
      <c r="D34" s="4" t="inlineStr">
        <is>
          <t xml:space="preserve"> </t>
        </is>
      </c>
    </row>
    <row r="35">
      <c r="A35" s="4" t="inlineStr">
        <is>
          <t>Common stock per share (in Dollars per share)</t>
        </is>
      </c>
      <c r="B35" s="6" t="n">
        <v>14</v>
      </c>
      <c r="C35" s="6" t="n">
        <v>14</v>
      </c>
      <c r="D35" s="4" t="inlineStr">
        <is>
          <t xml:space="preserve"> </t>
        </is>
      </c>
    </row>
    <row r="36">
      <c r="A36" s="4" t="inlineStr">
        <is>
          <t>Third Target Earn [Member] | Common Stock [Member]</t>
        </is>
      </c>
      <c r="B36" s="4" t="inlineStr">
        <is>
          <t xml:space="preserve"> </t>
        </is>
      </c>
      <c r="C36" s="4" t="inlineStr">
        <is>
          <t xml:space="preserve"> </t>
        </is>
      </c>
      <c r="D36" s="4" t="inlineStr">
        <is>
          <t xml:space="preserve"> </t>
        </is>
      </c>
    </row>
    <row r="37">
      <c r="A37" s="3" t="inlineStr">
        <is>
          <t>Equity (Details) [Line Items]</t>
        </is>
      </c>
      <c r="B37" s="4" t="inlineStr">
        <is>
          <t xml:space="preserve"> </t>
        </is>
      </c>
      <c r="C37" s="4" t="inlineStr">
        <is>
          <t xml:space="preserve"> </t>
        </is>
      </c>
      <c r="D37" s="4" t="inlineStr">
        <is>
          <t xml:space="preserve"> </t>
        </is>
      </c>
    </row>
    <row r="38">
      <c r="A38" s="4" t="inlineStr">
        <is>
          <t>Common stock per share (in Dollars per share)</t>
        </is>
      </c>
      <c r="B38" s="5" t="n">
        <v>16</v>
      </c>
      <c r="C38" s="5" t="n">
        <v>16</v>
      </c>
      <c r="D38" s="4" t="inlineStr">
        <is>
          <t xml:space="preserve"> </t>
        </is>
      </c>
    </row>
    <row r="39">
      <c r="A39" s="4" t="inlineStr">
        <is>
          <t>Sponsor Earn-Out Shares [Member]</t>
        </is>
      </c>
      <c r="B39" s="4" t="inlineStr">
        <is>
          <t xml:space="preserve"> </t>
        </is>
      </c>
      <c r="C39" s="4" t="inlineStr">
        <is>
          <t xml:space="preserve"> </t>
        </is>
      </c>
      <c r="D39" s="4" t="inlineStr">
        <is>
          <t xml:space="preserve"> </t>
        </is>
      </c>
    </row>
    <row r="40">
      <c r="A40" s="3" t="inlineStr">
        <is>
          <t>Equity (Details) [Line Items]</t>
        </is>
      </c>
      <c r="B40" s="4" t="inlineStr">
        <is>
          <t xml:space="preserve"> </t>
        </is>
      </c>
      <c r="C40" s="4" t="inlineStr">
        <is>
          <t xml:space="preserve"> </t>
        </is>
      </c>
      <c r="D40" s="4" t="inlineStr">
        <is>
          <t xml:space="preserve"> </t>
        </is>
      </c>
    </row>
    <row r="41">
      <c r="A41" s="4" t="inlineStr">
        <is>
          <t>Sponsor shares</t>
        </is>
      </c>
      <c r="B41" s="6" t="n">
        <v>2156250</v>
      </c>
      <c r="C41" s="6" t="n">
        <v>2156250</v>
      </c>
      <c r="D41" s="4" t="inlineStr">
        <is>
          <t xml:space="preserve"> </t>
        </is>
      </c>
    </row>
    <row r="42">
      <c r="A42" s="4" t="inlineStr">
        <is>
          <t>Public Warrants [Member]</t>
        </is>
      </c>
      <c r="B42" s="4" t="inlineStr">
        <is>
          <t xml:space="preserve"> </t>
        </is>
      </c>
      <c r="C42" s="4" t="inlineStr">
        <is>
          <t xml:space="preserve"> </t>
        </is>
      </c>
      <c r="D42" s="4" t="inlineStr">
        <is>
          <t xml:space="preserve"> </t>
        </is>
      </c>
    </row>
    <row r="43">
      <c r="A43" s="3" t="inlineStr">
        <is>
          <t>Equity (Details) [Line Items]</t>
        </is>
      </c>
      <c r="B43" s="4" t="inlineStr">
        <is>
          <t xml:space="preserve"> </t>
        </is>
      </c>
      <c r="C43" s="4" t="inlineStr">
        <is>
          <t xml:space="preserve"> </t>
        </is>
      </c>
      <c r="D43" s="4" t="inlineStr">
        <is>
          <t xml:space="preserve"> </t>
        </is>
      </c>
    </row>
    <row r="44">
      <c r="A44" s="4" t="inlineStr">
        <is>
          <t>Remain outstanding</t>
        </is>
      </c>
      <c r="B44" s="6" t="n">
        <v>5750000</v>
      </c>
      <c r="C44" s="6" t="n">
        <v>5750000</v>
      </c>
      <c r="D44" s="4" t="inlineStr">
        <is>
          <t xml:space="preserve"> </t>
        </is>
      </c>
    </row>
    <row r="45">
      <c r="A45" s="4" t="inlineStr">
        <is>
          <t>Public warrants issued</t>
        </is>
      </c>
      <c r="B45" s="6" t="n">
        <v>5750000</v>
      </c>
      <c r="C45" s="6" t="n">
        <v>5750000</v>
      </c>
      <c r="D45" s="4" t="inlineStr">
        <is>
          <t xml:space="preserve"> </t>
        </is>
      </c>
    </row>
    <row r="46">
      <c r="A46" s="4" t="inlineStr">
        <is>
          <t>Public warrants outstanding</t>
        </is>
      </c>
      <c r="B46" s="6" t="n">
        <v>5750000</v>
      </c>
      <c r="C46" s="6" t="n">
        <v>5750000</v>
      </c>
      <c r="D46" s="4" t="inlineStr">
        <is>
          <t xml:space="preserve"> </t>
        </is>
      </c>
    </row>
    <row r="47">
      <c r="A47" s="4" t="inlineStr">
        <is>
          <t>Exercise price (in Dollars per share)</t>
        </is>
      </c>
      <c r="B47" s="12" t="n">
        <v>11.5</v>
      </c>
      <c r="C47" s="12" t="n">
        <v>11.5</v>
      </c>
      <c r="D47" s="4" t="inlineStr">
        <is>
          <t xml:space="preserve"> </t>
        </is>
      </c>
    </row>
    <row r="48">
      <c r="A48" s="4" t="inlineStr">
        <is>
          <t>Per warrant (in Dollars per share)</t>
        </is>
      </c>
      <c r="B48" s="9" t="n">
        <v>0.01</v>
      </c>
      <c r="C48" s="9" t="n">
        <v>0.01</v>
      </c>
      <c r="D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Compensation Expense (Details) - USD ($)</t>
        </is>
      </c>
      <c r="B1" s="2" t="inlineStr">
        <is>
          <t>1 Months Ended</t>
        </is>
      </c>
      <c r="D1" s="2" t="inlineStr">
        <is>
          <t>3 Months Ended</t>
        </is>
      </c>
      <c r="F1" s="2" t="inlineStr">
        <is>
          <t>12 Months Ended</t>
        </is>
      </c>
    </row>
    <row r="2">
      <c r="B2" s="2" t="inlineStr">
        <is>
          <t>Oct. 24, 2021</t>
        </is>
      </c>
      <c r="C2" s="2" t="inlineStr">
        <is>
          <t>Jul. 31, 2021</t>
        </is>
      </c>
      <c r="D2" s="2" t="inlineStr">
        <is>
          <t>Mar. 31, 2023</t>
        </is>
      </c>
      <c r="E2" s="2" t="inlineStr">
        <is>
          <t>Mar. 31, 2022</t>
        </is>
      </c>
      <c r="F2" s="2" t="inlineStr">
        <is>
          <t>Dec. 31, 2022</t>
        </is>
      </c>
      <c r="G2" s="2" t="inlineStr">
        <is>
          <t>Dec. 31, 2021</t>
        </is>
      </c>
    </row>
    <row r="3">
      <c r="A3" s="3" t="inlineStr">
        <is>
          <t>Stock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equity value exchange ratio</t>
        </is>
      </c>
      <c r="B4" s="4" t="inlineStr">
        <is>
          <t xml:space="preserve"> </t>
        </is>
      </c>
      <c r="C4" s="4" t="inlineStr">
        <is>
          <t xml:space="preserve"> </t>
        </is>
      </c>
      <c r="D4" s="10" t="n">
        <v>2.2267</v>
      </c>
      <c r="E4" s="4" t="inlineStr">
        <is>
          <t xml:space="preserve"> </t>
        </is>
      </c>
      <c r="F4" s="4" t="inlineStr">
        <is>
          <t xml:space="preserve"> </t>
        </is>
      </c>
      <c r="G4" s="4" t="inlineStr">
        <is>
          <t xml:space="preserve"> </t>
        </is>
      </c>
    </row>
    <row r="5">
      <c r="A5" s="4" t="inlineStr">
        <is>
          <t>Options granted and vesting expense (in Dollars)</t>
        </is>
      </c>
      <c r="B5" s="4" t="inlineStr">
        <is>
          <t xml:space="preserve"> </t>
        </is>
      </c>
      <c r="C5" s="4" t="inlineStr">
        <is>
          <t xml:space="preserve"> </t>
        </is>
      </c>
      <c r="D5" s="5" t="n">
        <v>6000</v>
      </c>
      <c r="E5" s="4" t="inlineStr">
        <is>
          <t xml:space="preserve"> </t>
        </is>
      </c>
      <c r="F5" s="5" t="n">
        <v>500000</v>
      </c>
      <c r="G5" s="5" t="n">
        <v>100</v>
      </c>
    </row>
    <row r="6">
      <c r="A6" s="4" t="inlineStr">
        <is>
          <t>Stock based compensation expense (in Dollars)</t>
        </is>
      </c>
      <c r="B6" s="4" t="inlineStr">
        <is>
          <t xml:space="preserve"> </t>
        </is>
      </c>
      <c r="C6" s="4" t="inlineStr">
        <is>
          <t xml:space="preserve"> </t>
        </is>
      </c>
      <c r="D6" s="4" t="inlineStr">
        <is>
          <t xml:space="preserve"> </t>
        </is>
      </c>
      <c r="E6" s="5" t="n">
        <v>56000</v>
      </c>
      <c r="F6" s="5" t="n">
        <v>1600000</v>
      </c>
      <c r="G6" s="4" t="inlineStr">
        <is>
          <t xml:space="preserve"> </t>
        </is>
      </c>
    </row>
    <row r="7">
      <c r="A7" s="4" t="inlineStr">
        <is>
          <t>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and vesting expense (in Dollars)</t>
        </is>
      </c>
      <c r="B8" s="4" t="inlineStr">
        <is>
          <t xml:space="preserve"> </t>
        </is>
      </c>
      <c r="C8" s="4" t="inlineStr">
        <is>
          <t xml:space="preserve"> </t>
        </is>
      </c>
      <c r="D8" s="5" t="n">
        <v>0</v>
      </c>
      <c r="E8" s="5" t="n">
        <v>0</v>
      </c>
      <c r="F8" s="5" t="n">
        <v>1600000</v>
      </c>
      <c r="G8" s="5" t="n">
        <v>0</v>
      </c>
    </row>
    <row r="9">
      <c r="A9" s="4" t="inlineStr">
        <is>
          <t>2022 Omnibus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Compensation Expens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issuance</t>
        </is>
      </c>
      <c r="B11" s="6" t="n">
        <v>123586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issuance per share (in Dollars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are subject to restricted stock award</t>
        </is>
      </c>
      <c r="B13" s="4" t="inlineStr">
        <is>
          <t xml:space="preserve"> </t>
        </is>
      </c>
      <c r="C13" s="4" t="inlineStr">
        <is>
          <t xml:space="preserve"> </t>
        </is>
      </c>
      <c r="D13" s="6" t="n">
        <v>536250</v>
      </c>
      <c r="E13" s="4" t="inlineStr">
        <is>
          <t xml:space="preserve"> </t>
        </is>
      </c>
      <c r="F13" s="6" t="n">
        <v>655000</v>
      </c>
      <c r="G13" s="4" t="inlineStr">
        <is>
          <t xml:space="preserve"> </t>
        </is>
      </c>
    </row>
    <row r="14">
      <c r="A14" s="4" t="inlineStr">
        <is>
          <t>2022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 Compensation Expens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issuance</t>
        </is>
      </c>
      <c r="B16" s="6" t="n">
        <v>17914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diluted shares outstanding</t>
        </is>
      </c>
      <c r="B17" s="11"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fair market value</t>
        </is>
      </c>
      <c r="B18" s="11" t="n">
        <v>0.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nded and Restated 2019 Equity Incentive Pla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 Compensation Expens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umber of shares authorized</t>
        </is>
      </c>
      <c r="B21" s="4" t="inlineStr">
        <is>
          <t xml:space="preserve"> </t>
        </is>
      </c>
      <c r="C21" s="6" t="n">
        <v>10500000</v>
      </c>
      <c r="D21" s="4" t="inlineStr">
        <is>
          <t xml:space="preserve"> </t>
        </is>
      </c>
      <c r="E21" s="4" t="inlineStr">
        <is>
          <t xml:space="preserve"> </t>
        </is>
      </c>
      <c r="F21" s="4" t="inlineStr">
        <is>
          <t xml:space="preserve"> </t>
        </is>
      </c>
      <c r="G21" s="4" t="inlineStr">
        <is>
          <t xml:space="preserve"> </t>
        </is>
      </c>
    </row>
    <row r="22">
      <c r="A22" s="4" t="inlineStr">
        <is>
          <t>Number of share equity value exchange ratio</t>
        </is>
      </c>
      <c r="B22" s="4" t="inlineStr">
        <is>
          <t xml:space="preserve"> </t>
        </is>
      </c>
      <c r="C22" s="6" t="n">
        <v>23380173</v>
      </c>
      <c r="D22" s="4" t="inlineStr">
        <is>
          <t xml:space="preserve"> </t>
        </is>
      </c>
      <c r="E22" s="4" t="inlineStr">
        <is>
          <t xml:space="preserve"> </t>
        </is>
      </c>
      <c r="F22" s="4" t="inlineStr">
        <is>
          <t xml:space="preserve"> </t>
        </is>
      </c>
      <c r="G22" s="4" t="inlineStr">
        <is>
          <t xml:space="preserve"> </t>
        </is>
      </c>
    </row>
    <row r="23">
      <c r="A23" s="4" t="inlineStr">
        <is>
          <t>Shares of vesting and exercise of stock options</t>
        </is>
      </c>
      <c r="B23" s="4" t="inlineStr">
        <is>
          <t xml:space="preserve"> </t>
        </is>
      </c>
      <c r="C23" s="4" t="inlineStr">
        <is>
          <t xml:space="preserve"> </t>
        </is>
      </c>
      <c r="D23" s="6" t="n">
        <v>16378227</v>
      </c>
      <c r="E23" s="4" t="inlineStr">
        <is>
          <t xml:space="preserve"> </t>
        </is>
      </c>
      <c r="F23" s="6" t="n">
        <v>18863654</v>
      </c>
      <c r="G23" s="4" t="inlineStr">
        <is>
          <t xml:space="preserve"> </t>
        </is>
      </c>
    </row>
    <row r="24">
      <c r="A24" s="4" t="inlineStr">
        <is>
          <t>Shares of restricted stock awards</t>
        </is>
      </c>
      <c r="B24" s="4" t="inlineStr">
        <is>
          <t xml:space="preserve"> </t>
        </is>
      </c>
      <c r="C24" s="4" t="inlineStr">
        <is>
          <t xml:space="preserve"> </t>
        </is>
      </c>
      <c r="D24" s="6" t="n">
        <v>1064968</v>
      </c>
      <c r="E24" s="4" t="inlineStr">
        <is>
          <t xml:space="preserve"> </t>
        </is>
      </c>
      <c r="F24" s="6" t="n">
        <v>1649962</v>
      </c>
      <c r="G24" s="4" t="inlineStr">
        <is>
          <t xml:space="preserve"> </t>
        </is>
      </c>
    </row>
    <row r="25">
      <c r="A25" s="4" t="inlineStr">
        <is>
          <t>Maximum [Member] | 2022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Compensation Expens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issuance</t>
        </is>
      </c>
      <c r="B27" s="6" t="n">
        <v>7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employee authorize payroll deduction</t>
        </is>
      </c>
      <c r="B28" s="11" t="n">
        <v>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Member] | 2022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Compensation Expens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employee authorize payroll deduction</t>
        </is>
      </c>
      <c r="B31" s="11"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vested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 Compensation Expens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t>
        </is>
      </c>
      <c r="B34" s="4" t="inlineStr">
        <is>
          <t xml:space="preserve"> </t>
        </is>
      </c>
      <c r="C34" s="4" t="inlineStr">
        <is>
          <t xml:space="preserve"> </t>
        </is>
      </c>
      <c r="D34" s="6" t="n">
        <v>0</v>
      </c>
      <c r="E34" s="6" t="n">
        <v>0</v>
      </c>
      <c r="F34" s="6" t="n">
        <v>0</v>
      </c>
      <c r="G34" s="6" t="n">
        <v>11545084</v>
      </c>
    </row>
    <row r="35">
      <c r="A35" s="4" t="inlineStr">
        <is>
          <t>Nonvested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Compensation Expens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t>
        </is>
      </c>
      <c r="B37" s="4" t="inlineStr">
        <is>
          <t xml:space="preserve"> </t>
        </is>
      </c>
      <c r="C37" s="4" t="inlineStr">
        <is>
          <t xml:space="preserve"> </t>
        </is>
      </c>
      <c r="D37" s="4" t="inlineStr">
        <is>
          <t xml:space="preserve"> </t>
        </is>
      </c>
      <c r="E37" s="4" t="inlineStr">
        <is>
          <t xml:space="preserve"> </t>
        </is>
      </c>
      <c r="F37" s="6" t="n">
        <v>0</v>
      </c>
      <c r="G37" s="6" t="n">
        <v>0</v>
      </c>
    </row>
    <row r="38">
      <c r="A38" s="4" t="inlineStr">
        <is>
          <t>Nonvested RS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Compensation Expens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t>
        </is>
      </c>
      <c r="B40" s="4" t="inlineStr">
        <is>
          <t xml:space="preserve"> </t>
        </is>
      </c>
      <c r="C40" s="4" t="inlineStr">
        <is>
          <t xml:space="preserve"> </t>
        </is>
      </c>
      <c r="D40" s="4" t="inlineStr">
        <is>
          <t xml:space="preserve"> </t>
        </is>
      </c>
      <c r="E40" s="4" t="inlineStr">
        <is>
          <t xml:space="preserve"> </t>
        </is>
      </c>
      <c r="F40" s="6" t="n">
        <v>2899372</v>
      </c>
      <c r="G40" s="6" t="n">
        <v>1391930</v>
      </c>
    </row>
    <row r="41">
      <c r="A41" s="4" t="inlineStr">
        <is>
          <t>Nonvested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Compensation Expens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t>
        </is>
      </c>
      <c r="B43" s="4" t="inlineStr">
        <is>
          <t xml:space="preserve"> </t>
        </is>
      </c>
      <c r="C43" s="4" t="inlineStr">
        <is>
          <t xml:space="preserve"> </t>
        </is>
      </c>
      <c r="D43" s="6" t="n">
        <v>95000</v>
      </c>
      <c r="E43" s="6" t="n">
        <v>0</v>
      </c>
      <c r="F43" s="6" t="n">
        <v>1124674</v>
      </c>
      <c r="G43" s="6" t="n">
        <v>0</v>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 Compensation Expens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granted and vesting expense (in Dollars)</t>
        </is>
      </c>
      <c r="B46" s="4" t="inlineStr">
        <is>
          <t xml:space="preserve"> </t>
        </is>
      </c>
      <c r="C46" s="4" t="inlineStr">
        <is>
          <t xml:space="preserve"> </t>
        </is>
      </c>
      <c r="D46" s="5" t="n">
        <v>2500000</v>
      </c>
      <c r="E46" s="5" t="n">
        <v>1100000</v>
      </c>
      <c r="F46" s="5" t="n">
        <v>9000000</v>
      </c>
      <c r="G46" s="4" t="inlineStr">
        <is>
          <t xml:space="preserve"> </t>
        </is>
      </c>
    </row>
    <row r="47">
      <c r="A47" s="4" t="inlineStr">
        <is>
          <t>Restricted Stock Units (RSUs) [Member] | Nonvested RSA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 Compensation Expens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ed</t>
        </is>
      </c>
      <c r="B49" s="4" t="inlineStr">
        <is>
          <t xml:space="preserve"> </t>
        </is>
      </c>
      <c r="C49" s="4" t="inlineStr">
        <is>
          <t xml:space="preserve"> </t>
        </is>
      </c>
      <c r="D49" s="6" t="n">
        <v>0</v>
      </c>
      <c r="E49" s="6" t="n">
        <v>212827</v>
      </c>
      <c r="F49" s="4" t="inlineStr">
        <is>
          <t xml:space="preserve"> </t>
        </is>
      </c>
      <c r="G49"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Expense (Details) - Schedule of Equity Incentive Plan - shares</t>
        </is>
      </c>
      <c r="B1" s="2" t="inlineStr">
        <is>
          <t>3 Months Ended</t>
        </is>
      </c>
      <c r="C1" s="2" t="inlineStr">
        <is>
          <t>12 Months Ended</t>
        </is>
      </c>
    </row>
    <row r="2">
      <c r="B2" s="2" t="inlineStr">
        <is>
          <t>Mar. 31, 2023</t>
        </is>
      </c>
      <c r="C2" s="2" t="inlineStr">
        <is>
          <t>Dec. 31, 2022</t>
        </is>
      </c>
    </row>
    <row r="3">
      <c r="A3" s="3" t="inlineStr">
        <is>
          <t>Stock Compensation Expense (Details) - Schedule of Equity Incentive Plan [Line Items]</t>
        </is>
      </c>
      <c r="B3" s="4" t="inlineStr">
        <is>
          <t xml:space="preserve"> </t>
        </is>
      </c>
      <c r="C3" s="4" t="inlineStr">
        <is>
          <t xml:space="preserve"> </t>
        </is>
      </c>
    </row>
    <row r="4">
      <c r="A4" s="4" t="inlineStr">
        <is>
          <t>2022 Omnibus Incentive Plan</t>
        </is>
      </c>
      <c r="B4" s="4" t="inlineStr">
        <is>
          <t xml:space="preserve"> </t>
        </is>
      </c>
      <c r="C4" s="6" t="n">
        <v>12358689</v>
      </c>
    </row>
    <row r="5">
      <c r="A5" s="4" t="inlineStr">
        <is>
          <t>2022 Employee Stock Purchase Plan</t>
        </is>
      </c>
      <c r="B5" s="4" t="inlineStr">
        <is>
          <t xml:space="preserve"> </t>
        </is>
      </c>
      <c r="C5" s="6" t="n">
        <v>75000000</v>
      </c>
    </row>
    <row r="6">
      <c r="A6" s="4" t="inlineStr">
        <is>
          <t>Amended 2019 Equity Incentive Plan</t>
        </is>
      </c>
      <c r="B6" s="4" t="inlineStr">
        <is>
          <t xml:space="preserve"> </t>
        </is>
      </c>
      <c r="C6" s="6" t="n">
        <v>23380173</v>
      </c>
    </row>
    <row r="7">
      <c r="A7" s="4" t="inlineStr">
        <is>
          <t>Awards Outstanding [Member]</t>
        </is>
      </c>
      <c r="B7" s="4" t="inlineStr">
        <is>
          <t xml:space="preserve"> </t>
        </is>
      </c>
      <c r="C7" s="4" t="inlineStr">
        <is>
          <t xml:space="preserve"> </t>
        </is>
      </c>
    </row>
    <row r="8">
      <c r="A8" s="3" t="inlineStr">
        <is>
          <t>Stock Compensation Expense (Details) - Schedule of Equity Incentive Plan [Line Items]</t>
        </is>
      </c>
      <c r="B8" s="4" t="inlineStr">
        <is>
          <t xml:space="preserve"> </t>
        </is>
      </c>
      <c r="C8" s="4" t="inlineStr">
        <is>
          <t xml:space="preserve"> </t>
        </is>
      </c>
    </row>
    <row r="9">
      <c r="A9" s="4" t="inlineStr">
        <is>
          <t>2022 Omnibus Incentive Plan</t>
        </is>
      </c>
      <c r="B9" s="6" t="n">
        <v>1271917</v>
      </c>
      <c r="C9" s="6" t="n">
        <v>1238667</v>
      </c>
    </row>
    <row r="10">
      <c r="A10" s="4" t="inlineStr">
        <is>
          <t>2022 Employee Stock Purchase Plan</t>
        </is>
      </c>
      <c r="B10" s="4" t="inlineStr">
        <is>
          <t xml:space="preserve"> </t>
        </is>
      </c>
      <c r="C10" s="4" t="inlineStr">
        <is>
          <t xml:space="preserve"> </t>
        </is>
      </c>
    </row>
    <row r="11">
      <c r="A11" s="4" t="inlineStr">
        <is>
          <t>Amended 2019 Equity Incentive Plan</t>
        </is>
      </c>
      <c r="B11" s="6" t="n">
        <v>22440250</v>
      </c>
      <c r="C11" s="6" t="n">
        <v>19977366</v>
      </c>
    </row>
    <row r="12">
      <c r="A12" s="4" t="inlineStr">
        <is>
          <t>Awards Available for Grant [Member]</t>
        </is>
      </c>
      <c r="B12" s="4" t="inlineStr">
        <is>
          <t xml:space="preserve"> </t>
        </is>
      </c>
      <c r="C12" s="4" t="inlineStr">
        <is>
          <t xml:space="preserve"> </t>
        </is>
      </c>
    </row>
    <row r="13">
      <c r="A13" s="3" t="inlineStr">
        <is>
          <t>Stock Compensation Expense (Details) - Schedule of Equity Incentive Plan [Line Items]</t>
        </is>
      </c>
      <c r="B13" s="4" t="inlineStr">
        <is>
          <t xml:space="preserve"> </t>
        </is>
      </c>
      <c r="C13" s="4" t="inlineStr">
        <is>
          <t xml:space="preserve"> </t>
        </is>
      </c>
    </row>
    <row r="14">
      <c r="A14" s="4" t="inlineStr">
        <is>
          <t>2022 Omnibus Incentive Plan</t>
        </is>
      </c>
      <c r="B14" s="6" t="n">
        <v>11086772</v>
      </c>
      <c r="C14" s="6" t="n">
        <v>11120022</v>
      </c>
    </row>
    <row r="15">
      <c r="A15" s="4" t="inlineStr">
        <is>
          <t>2022 Employee Stock Purchase Plan</t>
        </is>
      </c>
      <c r="B15" s="6" t="n">
        <v>75000000</v>
      </c>
      <c r="C15" s="6" t="n">
        <v>75000000</v>
      </c>
    </row>
    <row r="16">
      <c r="A16" s="4" t="inlineStr">
        <is>
          <t>Amended 2019 Equity Incentive Plan</t>
        </is>
      </c>
      <c r="B16" s="6" t="n">
        <v>939923</v>
      </c>
      <c r="C16" s="6" t="n">
        <v>34028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Compensation Expense (Details) - Schedule of Stock-Based Compensation Expens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 Compensation Expense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2672</v>
      </c>
      <c r="C4" s="5" t="n">
        <v>1150</v>
      </c>
      <c r="D4" s="5" t="n">
        <v>10167</v>
      </c>
      <c r="E4" s="5" t="n">
        <v>1637</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tock Compensation Expense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6</v>
      </c>
      <c r="C7" s="6" t="n">
        <v>56</v>
      </c>
      <c r="D7" s="6" t="n">
        <v>469</v>
      </c>
      <c r="E7" s="6" t="n">
        <v>1635</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Stock Compensation Expense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666</v>
      </c>
      <c r="C10" s="5" t="n">
        <v>1094</v>
      </c>
      <c r="D10" s="5" t="n">
        <v>9698</v>
      </c>
      <c r="E10" s="5"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Compensation Expense (Details) - Schedule of Vested and Nonvested Stock - $ / shares</t>
        </is>
      </c>
      <c r="B1" s="2" t="inlineStr">
        <is>
          <t>3 Months Ended</t>
        </is>
      </c>
      <c r="C1" s="2" t="inlineStr">
        <is>
          <t>12 Months Ended</t>
        </is>
      </c>
    </row>
    <row r="2">
      <c r="B2" s="2" t="inlineStr">
        <is>
          <t>Mar. 31, 2023</t>
        </is>
      </c>
      <c r="C2" s="2" t="inlineStr">
        <is>
          <t>Dec. 31, 2022</t>
        </is>
      </c>
    </row>
    <row r="3">
      <c r="A3" s="4" t="inlineStr">
        <is>
          <t>Vested and Nonvested Stock Options [Member]</t>
        </is>
      </c>
      <c r="B3" s="4" t="inlineStr">
        <is>
          <t xml:space="preserve"> </t>
        </is>
      </c>
      <c r="C3" s="4" t="inlineStr">
        <is>
          <t xml:space="preserve"> </t>
        </is>
      </c>
    </row>
    <row r="4">
      <c r="A4" s="3" t="inlineStr">
        <is>
          <t>Stock Compensation Expense (Details) - Schedule of Vested and Nonvested Stock [Line Items]</t>
        </is>
      </c>
      <c r="B4" s="4" t="inlineStr">
        <is>
          <t xml:space="preserve"> </t>
        </is>
      </c>
      <c r="C4" s="4" t="inlineStr">
        <is>
          <t xml:space="preserve"> </t>
        </is>
      </c>
    </row>
    <row r="5">
      <c r="A5" s="4" t="inlineStr">
        <is>
          <t>Number, Outstanding Begining balance</t>
        </is>
      </c>
      <c r="B5" s="6" t="n">
        <v>18863654</v>
      </c>
      <c r="C5" s="6" t="n">
        <v>19912281</v>
      </c>
    </row>
    <row r="6">
      <c r="A6" s="4" t="inlineStr">
        <is>
          <t>Weighted Average Exercise Price, Outstanding Begining balance</t>
        </is>
      </c>
      <c r="B6" s="9" t="n">
        <v>0.38</v>
      </c>
      <c r="C6" s="9" t="n">
        <v>0.38</v>
      </c>
    </row>
    <row r="7">
      <c r="A7" s="4" t="inlineStr">
        <is>
          <t>Weighted Average Remaining Life, Begining balance</t>
        </is>
      </c>
      <c r="B7" s="4" t="inlineStr">
        <is>
          <t>4 years 1 month 17 days</t>
        </is>
      </c>
      <c r="C7" s="4" t="inlineStr">
        <is>
          <t>4 years 10 months 9 days</t>
        </is>
      </c>
    </row>
    <row r="8">
      <c r="A8" s="4" t="inlineStr">
        <is>
          <t>Number,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Remaining Life, Granted</t>
        </is>
      </c>
      <c r="B10" s="4" t="inlineStr">
        <is>
          <t xml:space="preserve"> </t>
        </is>
      </c>
      <c r="C10" s="4" t="inlineStr">
        <is>
          <t xml:space="preserve"> </t>
        </is>
      </c>
    </row>
    <row r="11">
      <c r="A11" s="4" t="inlineStr">
        <is>
          <t>Number, Exercised</t>
        </is>
      </c>
      <c r="B11" s="6" t="n">
        <v>-2050920</v>
      </c>
      <c r="C11" s="6" t="n">
        <v>-1048627</v>
      </c>
    </row>
    <row r="12">
      <c r="A12" s="4" t="inlineStr">
        <is>
          <t>Weighted Average Exercise Price, Exercised</t>
        </is>
      </c>
      <c r="B12" s="9" t="n">
        <v>0.38</v>
      </c>
      <c r="C12" s="9" t="n">
        <v>0.38</v>
      </c>
    </row>
    <row r="13">
      <c r="A13" s="4" t="inlineStr">
        <is>
          <t>Weighted Average Remaining Life, Exercised</t>
        </is>
      </c>
      <c r="B13" s="4" t="inlineStr">
        <is>
          <t xml:space="preserve"> </t>
        </is>
      </c>
      <c r="C13" s="4" t="inlineStr">
        <is>
          <t xml:space="preserve"> </t>
        </is>
      </c>
    </row>
    <row r="14">
      <c r="A14" s="4" t="inlineStr">
        <is>
          <t>Number, Expired or forfeited</t>
        </is>
      </c>
      <c r="B14" s="4" t="inlineStr">
        <is>
          <t xml:space="preserve"> </t>
        </is>
      </c>
      <c r="C14" s="4" t="inlineStr">
        <is>
          <t xml:space="preserve"> </t>
        </is>
      </c>
    </row>
    <row r="15">
      <c r="A15" s="4" t="inlineStr">
        <is>
          <t>Weighted Average Exercise Price, Expired or forfeited</t>
        </is>
      </c>
      <c r="B15" s="4" t="inlineStr">
        <is>
          <t xml:space="preserve"> </t>
        </is>
      </c>
      <c r="C15" s="4" t="inlineStr">
        <is>
          <t xml:space="preserve"> </t>
        </is>
      </c>
    </row>
    <row r="16">
      <c r="A16" s="4" t="inlineStr">
        <is>
          <t>Weighted Average Remaining Life, Expired or forfeited</t>
        </is>
      </c>
      <c r="B16" s="4" t="inlineStr">
        <is>
          <t xml:space="preserve"> </t>
        </is>
      </c>
      <c r="C16" s="4" t="inlineStr">
        <is>
          <t xml:space="preserve"> </t>
        </is>
      </c>
    </row>
    <row r="17">
      <c r="A17" s="4" t="inlineStr">
        <is>
          <t>Number, Outstanding Ending balance</t>
        </is>
      </c>
      <c r="B17" s="6" t="n">
        <v>16812734</v>
      </c>
      <c r="C17" s="6" t="n">
        <v>18863654</v>
      </c>
    </row>
    <row r="18">
      <c r="A18" s="4" t="inlineStr">
        <is>
          <t>Weighted Average Exercise Price, Outstanding Ending balance</t>
        </is>
      </c>
      <c r="B18" s="4" t="inlineStr">
        <is>
          <t xml:space="preserve"> </t>
        </is>
      </c>
      <c r="C18" s="9" t="n">
        <v>0.38</v>
      </c>
    </row>
    <row r="19">
      <c r="A19" s="4" t="inlineStr">
        <is>
          <t>Weighted Average Remaining Life, Ending balance</t>
        </is>
      </c>
      <c r="B19" s="4" t="inlineStr">
        <is>
          <t>3 years 10 months 17 days</t>
        </is>
      </c>
      <c r="C19" s="4" t="inlineStr">
        <is>
          <t>4 years 1 month 17 days</t>
        </is>
      </c>
    </row>
    <row r="20">
      <c r="A20" s="4" t="inlineStr">
        <is>
          <t>Vested and Nonvested Stock Warrants [Member]</t>
        </is>
      </c>
      <c r="B20" s="4" t="inlineStr">
        <is>
          <t xml:space="preserve"> </t>
        </is>
      </c>
      <c r="C20" s="4" t="inlineStr">
        <is>
          <t xml:space="preserve"> </t>
        </is>
      </c>
    </row>
    <row r="21">
      <c r="A21" s="3" t="inlineStr">
        <is>
          <t>Stock Compensation Expense (Details) - Schedule of Vested and Nonvested Stock [Line Items]</t>
        </is>
      </c>
      <c r="B21" s="4" t="inlineStr">
        <is>
          <t xml:space="preserve"> </t>
        </is>
      </c>
      <c r="C21" s="4" t="inlineStr">
        <is>
          <t xml:space="preserve"> </t>
        </is>
      </c>
    </row>
    <row r="22">
      <c r="A22" s="4" t="inlineStr">
        <is>
          <t>Number, Outstanding Begining balance</t>
        </is>
      </c>
      <c r="B22" s="6" t="n">
        <v>5923333</v>
      </c>
      <c r="C22" s="6" t="n">
        <v>6575284</v>
      </c>
    </row>
    <row r="23">
      <c r="A23" s="4" t="inlineStr">
        <is>
          <t>Weighted Average Exercise Price, Outstanding Begining balance</t>
        </is>
      </c>
      <c r="B23" s="12" t="n">
        <v>11.5</v>
      </c>
      <c r="C23" s="9" t="n">
        <v>10.41</v>
      </c>
    </row>
    <row r="24">
      <c r="A24" s="4" t="inlineStr">
        <is>
          <t>Weighted Average Remaining Life, Begining balance</t>
        </is>
      </c>
      <c r="B24" s="4" t="inlineStr">
        <is>
          <t>4 years 6 months 18 days</t>
        </is>
      </c>
      <c r="C24" s="4" t="inlineStr">
        <is>
          <t>5 years 9 months 14 days</t>
        </is>
      </c>
    </row>
    <row r="25">
      <c r="A25" s="4" t="inlineStr">
        <is>
          <t>Number, Granted</t>
        </is>
      </c>
      <c r="B25" s="4" t="inlineStr">
        <is>
          <t xml:space="preserve"> </t>
        </is>
      </c>
      <c r="C25" s="4" t="inlineStr">
        <is>
          <t xml:space="preserve"> </t>
        </is>
      </c>
    </row>
    <row r="26">
      <c r="A26" s="4" t="inlineStr">
        <is>
          <t>Weighted Average Exercise Price, Granted</t>
        </is>
      </c>
      <c r="B26" s="4" t="inlineStr">
        <is>
          <t xml:space="preserve"> </t>
        </is>
      </c>
      <c r="C26" s="4" t="inlineStr">
        <is>
          <t xml:space="preserve"> </t>
        </is>
      </c>
    </row>
    <row r="27">
      <c r="A27" s="4" t="inlineStr">
        <is>
          <t>Weighted Average Remaining Life, Granted</t>
        </is>
      </c>
      <c r="B27" s="4" t="inlineStr">
        <is>
          <t xml:space="preserve"> </t>
        </is>
      </c>
      <c r="C27" s="4" t="inlineStr">
        <is>
          <t xml:space="preserve"> </t>
        </is>
      </c>
    </row>
    <row r="28">
      <c r="A28" s="4" t="inlineStr">
        <is>
          <t>Number, Exercised</t>
        </is>
      </c>
      <c r="B28" s="4" t="inlineStr">
        <is>
          <t xml:space="preserve"> </t>
        </is>
      </c>
      <c r="C28" s="6" t="n">
        <v>-651951</v>
      </c>
    </row>
    <row r="29">
      <c r="A29" s="4" t="inlineStr">
        <is>
          <t>Weighted Average Exercise Price, Exercised</t>
        </is>
      </c>
      <c r="B29" s="4" t="inlineStr">
        <is>
          <t xml:space="preserve"> </t>
        </is>
      </c>
      <c r="C29" s="9" t="n">
        <v>0.53</v>
      </c>
    </row>
    <row r="30">
      <c r="A30" s="4" t="inlineStr">
        <is>
          <t>Weighted Average Remaining Life, Exercised</t>
        </is>
      </c>
      <c r="B30" s="4" t="inlineStr">
        <is>
          <t xml:space="preserve"> </t>
        </is>
      </c>
      <c r="C30" s="4" t="inlineStr">
        <is>
          <t xml:space="preserve"> </t>
        </is>
      </c>
    </row>
    <row r="31">
      <c r="A31" s="4" t="inlineStr">
        <is>
          <t>Number, Expired or forfeited</t>
        </is>
      </c>
      <c r="B31" s="4" t="inlineStr">
        <is>
          <t xml:space="preserve"> </t>
        </is>
      </c>
      <c r="C31" s="4" t="inlineStr">
        <is>
          <t xml:space="preserve"> </t>
        </is>
      </c>
    </row>
    <row r="32">
      <c r="A32" s="4" t="inlineStr">
        <is>
          <t>Weighted Average Exercise Price, Expired or forfeited</t>
        </is>
      </c>
      <c r="B32" s="4" t="inlineStr">
        <is>
          <t xml:space="preserve"> </t>
        </is>
      </c>
      <c r="C32" s="4" t="inlineStr">
        <is>
          <t xml:space="preserve"> </t>
        </is>
      </c>
    </row>
    <row r="33">
      <c r="A33" s="4" t="inlineStr">
        <is>
          <t>Weighted Average Remaining Life, Expired or forfeited</t>
        </is>
      </c>
      <c r="B33" s="4" t="inlineStr">
        <is>
          <t xml:space="preserve"> </t>
        </is>
      </c>
      <c r="C33" s="4" t="inlineStr">
        <is>
          <t xml:space="preserve"> </t>
        </is>
      </c>
    </row>
    <row r="34">
      <c r="A34" s="4" t="inlineStr">
        <is>
          <t>Number, Outstanding Ending balance</t>
        </is>
      </c>
      <c r="B34" s="6" t="n">
        <v>5923333</v>
      </c>
      <c r="C34" s="6" t="n">
        <v>5923333</v>
      </c>
    </row>
    <row r="35">
      <c r="A35" s="4" t="inlineStr">
        <is>
          <t>Weighted Average Exercise Price, Outstanding Ending balance</t>
        </is>
      </c>
      <c r="B35" s="4" t="inlineStr">
        <is>
          <t xml:space="preserve"> </t>
        </is>
      </c>
      <c r="C35" s="12" t="n">
        <v>11.5</v>
      </c>
    </row>
    <row r="36">
      <c r="A36" s="4" t="inlineStr">
        <is>
          <t>Weighted Average Remaining Life, Ending balance</t>
        </is>
      </c>
      <c r="B36" s="4" t="inlineStr">
        <is>
          <t>4 years 3 months 18 days</t>
        </is>
      </c>
      <c r="C36" s="4" t="inlineStr">
        <is>
          <t>4 years 6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Compensation Expense (Details) - Schedule of Nonvested Stock Options - $ / shar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row>
    <row r="3">
      <c r="A3" s="4" t="inlineStr">
        <is>
          <t>Nonvested Stock Options [Member]</t>
        </is>
      </c>
      <c r="B3" s="4" t="inlineStr">
        <is>
          <t xml:space="preserve"> </t>
        </is>
      </c>
      <c r="C3" s="4" t="inlineStr">
        <is>
          <t xml:space="preserve"> </t>
        </is>
      </c>
      <c r="D3" s="4" t="inlineStr">
        <is>
          <t xml:space="preserve"> </t>
        </is>
      </c>
    </row>
    <row r="4">
      <c r="A4" s="3" t="inlineStr">
        <is>
          <t>Stock Compensation Expense (Details) - Schedule of Nonvested Stock Options [Line Items]</t>
        </is>
      </c>
      <c r="B4" s="4" t="inlineStr">
        <is>
          <t xml:space="preserve"> </t>
        </is>
      </c>
      <c r="C4" s="4" t="inlineStr">
        <is>
          <t xml:space="preserve"> </t>
        </is>
      </c>
      <c r="D4" s="4" t="inlineStr">
        <is>
          <t xml:space="preserve"> </t>
        </is>
      </c>
    </row>
    <row r="5">
      <c r="A5" s="4" t="inlineStr">
        <is>
          <t>Number, Nonvested beginning balance</t>
        </is>
      </c>
      <c r="B5" s="4" t="inlineStr">
        <is>
          <t xml:space="preserve"> </t>
        </is>
      </c>
      <c r="C5" s="6" t="n">
        <v>6867852</v>
      </c>
      <c r="D5" s="6" t="n">
        <v>6867852</v>
      </c>
    </row>
    <row r="6">
      <c r="A6" s="4" t="inlineStr">
        <is>
          <t>Weighted- Average Exercise Price, Nonvested beginning balance (in Dollars per share)</t>
        </is>
      </c>
      <c r="B6" s="4" t="inlineStr">
        <is>
          <t xml:space="preserve"> </t>
        </is>
      </c>
      <c r="C6" s="9" t="n">
        <v>0.38</v>
      </c>
      <c r="D6" s="9" t="n">
        <v>0.38</v>
      </c>
    </row>
    <row r="7">
      <c r="A7" s="4" t="inlineStr">
        <is>
          <t>Number, Granted</t>
        </is>
      </c>
      <c r="B7" s="4" t="inlineStr">
        <is>
          <t xml:space="preserve"> </t>
        </is>
      </c>
      <c r="C7" s="4" t="inlineStr">
        <is>
          <t xml:space="preserve"> </t>
        </is>
      </c>
      <c r="D7" s="4" t="inlineStr">
        <is>
          <t xml:space="preserve"> </t>
        </is>
      </c>
    </row>
    <row r="8">
      <c r="A8" s="4" t="inlineStr">
        <is>
          <t>Weighted- Average Exercise Price, Granted (in Dollars per share)</t>
        </is>
      </c>
      <c r="B8" s="4" t="inlineStr">
        <is>
          <t xml:space="preserve"> </t>
        </is>
      </c>
      <c r="C8" s="4" t="inlineStr">
        <is>
          <t xml:space="preserve"> </t>
        </is>
      </c>
      <c r="D8" s="4" t="inlineStr">
        <is>
          <t xml:space="preserve"> </t>
        </is>
      </c>
    </row>
    <row r="9">
      <c r="A9" s="4" t="inlineStr">
        <is>
          <t>Number, Vested</t>
        </is>
      </c>
      <c r="B9" s="4" t="inlineStr">
        <is>
          <t xml:space="preserve"> </t>
        </is>
      </c>
      <c r="C9" s="6" t="n">
        <v>-6197824</v>
      </c>
      <c r="D9" s="4" t="inlineStr">
        <is>
          <t xml:space="preserve"> </t>
        </is>
      </c>
    </row>
    <row r="10">
      <c r="A10" s="4" t="inlineStr">
        <is>
          <t>Weighted- Average Exercise Price, Vested (in Dollars per share)</t>
        </is>
      </c>
      <c r="B10" s="4" t="inlineStr">
        <is>
          <t xml:space="preserve"> </t>
        </is>
      </c>
      <c r="C10" s="9" t="n">
        <v>0.38</v>
      </c>
      <c r="D10" s="4" t="inlineStr">
        <is>
          <t xml:space="preserve"> </t>
        </is>
      </c>
    </row>
    <row r="11">
      <c r="A11" s="4" t="inlineStr">
        <is>
          <t>Number, Forfeited</t>
        </is>
      </c>
      <c r="B11" s="4" t="inlineStr">
        <is>
          <t xml:space="preserve"> </t>
        </is>
      </c>
      <c r="C11" s="4" t="inlineStr">
        <is>
          <t xml:space="preserve"> </t>
        </is>
      </c>
      <c r="D11" s="4" t="inlineStr">
        <is>
          <t xml:space="preserve"> </t>
        </is>
      </c>
    </row>
    <row r="12">
      <c r="A12" s="4" t="inlineStr">
        <is>
          <t>Weighted- Average Exercise Price, Forfeited (in Dollars per share)</t>
        </is>
      </c>
      <c r="B12" s="4" t="inlineStr">
        <is>
          <t xml:space="preserve"> </t>
        </is>
      </c>
      <c r="C12" s="4" t="inlineStr">
        <is>
          <t xml:space="preserve"> </t>
        </is>
      </c>
      <c r="D12" s="4" t="inlineStr">
        <is>
          <t xml:space="preserve"> </t>
        </is>
      </c>
    </row>
    <row r="13">
      <c r="A13" s="4" t="inlineStr">
        <is>
          <t>Number, Nonvested ending balance</t>
        </is>
      </c>
      <c r="B13" s="4" t="inlineStr">
        <is>
          <t xml:space="preserve"> </t>
        </is>
      </c>
      <c r="C13" s="6" t="n">
        <v>670008</v>
      </c>
      <c r="D13" s="4" t="inlineStr">
        <is>
          <t xml:space="preserve"> </t>
        </is>
      </c>
    </row>
    <row r="14">
      <c r="A14" s="4" t="inlineStr">
        <is>
          <t>Weighted- Average Exercise Price, Nonvested ending balance (in Dollars per share)</t>
        </is>
      </c>
      <c r="B14" s="4" t="inlineStr">
        <is>
          <t xml:space="preserve"> </t>
        </is>
      </c>
      <c r="C14" s="9" t="n">
        <v>0.38</v>
      </c>
      <c r="D14" s="4" t="inlineStr">
        <is>
          <t xml:space="preserve"> </t>
        </is>
      </c>
    </row>
    <row r="15">
      <c r="A15" s="4" t="inlineStr">
        <is>
          <t>Nonvested RSAs [Member]</t>
        </is>
      </c>
      <c r="B15" s="4" t="inlineStr">
        <is>
          <t xml:space="preserve"> </t>
        </is>
      </c>
      <c r="C15" s="4" t="inlineStr">
        <is>
          <t xml:space="preserve"> </t>
        </is>
      </c>
      <c r="D15" s="4" t="inlineStr">
        <is>
          <t xml:space="preserve"> </t>
        </is>
      </c>
    </row>
    <row r="16">
      <c r="A16" s="3" t="inlineStr">
        <is>
          <t>Stock Compensation Expense (Details) - Schedule of Nonvested Stock Options [Line Items]</t>
        </is>
      </c>
      <c r="B16" s="4" t="inlineStr">
        <is>
          <t xml:space="preserve"> </t>
        </is>
      </c>
      <c r="C16" s="4" t="inlineStr">
        <is>
          <t xml:space="preserve"> </t>
        </is>
      </c>
      <c r="D16" s="4" t="inlineStr">
        <is>
          <t xml:space="preserve"> </t>
        </is>
      </c>
    </row>
    <row r="17">
      <c r="A17" s="4" t="inlineStr">
        <is>
          <t>Number, Nonvested beginning balance</t>
        </is>
      </c>
      <c r="B17" s="6" t="n">
        <v>1649962</v>
      </c>
      <c r="C17" s="6" t="n">
        <v>167277</v>
      </c>
      <c r="D17" s="6" t="n">
        <v>167277</v>
      </c>
    </row>
    <row r="18">
      <c r="A18" s="4" t="inlineStr">
        <is>
          <t>Weighted- Average Exercise Price, Nonvested beginning balance (in Dollars per share)</t>
        </is>
      </c>
      <c r="B18" s="9" t="n">
        <v>6.27</v>
      </c>
      <c r="C18" s="9" t="n">
        <v>5.78</v>
      </c>
      <c r="D18" s="9" t="n">
        <v>5.78</v>
      </c>
    </row>
    <row r="19">
      <c r="A19" s="4" t="inlineStr">
        <is>
          <t>Number, Granted</t>
        </is>
      </c>
      <c r="B19" s="4" t="inlineStr">
        <is>
          <t xml:space="preserve"> </t>
        </is>
      </c>
      <c r="C19" s="4" t="inlineStr">
        <is>
          <t xml:space="preserve"> </t>
        </is>
      </c>
      <c r="D19" s="6" t="n">
        <v>1774698</v>
      </c>
    </row>
    <row r="20">
      <c r="A20" s="4" t="inlineStr">
        <is>
          <t>Weighted- Average Exercise Price, Granted (in Dollars per share)</t>
        </is>
      </c>
      <c r="B20" s="4" t="inlineStr">
        <is>
          <t xml:space="preserve"> </t>
        </is>
      </c>
      <c r="C20" s="4" t="inlineStr">
        <is>
          <t xml:space="preserve"> </t>
        </is>
      </c>
      <c r="D20" s="12" t="n">
        <v>6.3</v>
      </c>
    </row>
    <row r="21">
      <c r="A21" s="4" t="inlineStr">
        <is>
          <t>Number, Vested</t>
        </is>
      </c>
      <c r="B21" s="4" t="inlineStr">
        <is>
          <t xml:space="preserve"> </t>
        </is>
      </c>
      <c r="C21" s="4" t="inlineStr">
        <is>
          <t xml:space="preserve"> </t>
        </is>
      </c>
      <c r="D21" s="6" t="n">
        <v>-289013</v>
      </c>
    </row>
    <row r="22">
      <c r="A22" s="4" t="inlineStr">
        <is>
          <t>Weighted- Average Exercise Price, Vested (in Dollars per share)</t>
        </is>
      </c>
      <c r="B22" s="5" t="n">
        <v>6</v>
      </c>
      <c r="C22" s="4" t="inlineStr">
        <is>
          <t xml:space="preserve"> </t>
        </is>
      </c>
      <c r="D22" s="9" t="n">
        <v>5.99</v>
      </c>
    </row>
    <row r="23">
      <c r="A23" s="4" t="inlineStr">
        <is>
          <t>Number, Forfeited</t>
        </is>
      </c>
      <c r="B23" s="4" t="inlineStr">
        <is>
          <t xml:space="preserve"> </t>
        </is>
      </c>
      <c r="C23" s="4" t="inlineStr">
        <is>
          <t xml:space="preserve"> </t>
        </is>
      </c>
      <c r="D23" s="4" t="inlineStr">
        <is>
          <t xml:space="preserve"> </t>
        </is>
      </c>
    </row>
    <row r="24">
      <c r="A24" s="4" t="inlineStr">
        <is>
          <t>Number, Nonvested ending balance</t>
        </is>
      </c>
      <c r="B24" s="4" t="inlineStr">
        <is>
          <t xml:space="preserve"> </t>
        </is>
      </c>
      <c r="C24" s="4" t="inlineStr">
        <is>
          <t xml:space="preserve"> </t>
        </is>
      </c>
      <c r="D24" s="6" t="n">
        <v>1649962</v>
      </c>
    </row>
    <row r="25">
      <c r="A25" s="4" t="inlineStr">
        <is>
          <t>Weighted- Average Exercise Price, Nonvested ending balance (in Dollars per share)</t>
        </is>
      </c>
      <c r="B25" s="4" t="inlineStr">
        <is>
          <t xml:space="preserve"> </t>
        </is>
      </c>
      <c r="C25" s="4" t="inlineStr">
        <is>
          <t xml:space="preserve"> </t>
        </is>
      </c>
      <c r="D25" s="9" t="n">
        <v>6.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Expense (Details) - Schedule of Nonvested Stock Warrant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Nonvested Stock Warrants Abstract</t>
        </is>
      </c>
      <c r="B3" s="4" t="inlineStr">
        <is>
          <t xml:space="preserve"> </t>
        </is>
      </c>
      <c r="C3" s="4" t="inlineStr">
        <is>
          <t xml:space="preserve"> </t>
        </is>
      </c>
      <c r="D3" s="4" t="inlineStr">
        <is>
          <t xml:space="preserve"> </t>
        </is>
      </c>
    </row>
    <row r="4">
      <c r="A4" s="4" t="inlineStr">
        <is>
          <t>Number of Nonvested Beginning balance</t>
        </is>
      </c>
      <c r="B4" s="4" t="inlineStr">
        <is>
          <t xml:space="preserve"> </t>
        </is>
      </c>
      <c r="C4" s="4" t="inlineStr">
        <is>
          <t xml:space="preserve"> </t>
        </is>
      </c>
      <c r="D4" s="4" t="inlineStr">
        <is>
          <t xml:space="preserve"> </t>
        </is>
      </c>
    </row>
    <row r="5">
      <c r="A5" s="4" t="inlineStr">
        <is>
          <t>Weighted- Average Exercise Price, Nonvested Beginning balance</t>
        </is>
      </c>
      <c r="B5" s="4" t="inlineStr">
        <is>
          <t xml:space="preserve"> </t>
        </is>
      </c>
      <c r="C5" s="4" t="inlineStr">
        <is>
          <t xml:space="preserve"> </t>
        </is>
      </c>
      <c r="D5" s="4" t="inlineStr">
        <is>
          <t xml:space="preserve"> </t>
        </is>
      </c>
    </row>
    <row r="6">
      <c r="A6" s="4" t="inlineStr">
        <is>
          <t>Number of, Granted</t>
        </is>
      </c>
      <c r="B6" s="4" t="inlineStr">
        <is>
          <t xml:space="preserve"> </t>
        </is>
      </c>
      <c r="C6" s="4" t="inlineStr">
        <is>
          <t xml:space="preserve"> </t>
        </is>
      </c>
      <c r="D6" s="4" t="inlineStr">
        <is>
          <t xml:space="preserve"> </t>
        </is>
      </c>
    </row>
    <row r="7">
      <c r="A7" s="4" t="inlineStr">
        <is>
          <t>Weighted- Average Exercise Price, Granted</t>
        </is>
      </c>
      <c r="B7" s="4" t="inlineStr">
        <is>
          <t xml:space="preserve"> </t>
        </is>
      </c>
      <c r="C7" s="4" t="inlineStr">
        <is>
          <t xml:space="preserve"> </t>
        </is>
      </c>
      <c r="D7" s="4" t="inlineStr">
        <is>
          <t xml:space="preserve"> </t>
        </is>
      </c>
    </row>
    <row r="8">
      <c r="A8" s="4" t="inlineStr">
        <is>
          <t>Number of, Vested</t>
        </is>
      </c>
      <c r="B8" s="6" t="n">
        <v>57250</v>
      </c>
      <c r="C8" s="4" t="inlineStr">
        <is>
          <t xml:space="preserve"> </t>
        </is>
      </c>
      <c r="D8" s="6" t="n">
        <v>1680774</v>
      </c>
    </row>
    <row r="9">
      <c r="A9" s="4" t="inlineStr">
        <is>
          <t>Weighted- Average Exercise Price, Vested</t>
        </is>
      </c>
      <c r="B9" s="4" t="inlineStr">
        <is>
          <t xml:space="preserve"> </t>
        </is>
      </c>
      <c r="C9" s="4" t="inlineStr">
        <is>
          <t xml:space="preserve"> </t>
        </is>
      </c>
      <c r="D9" s="4" t="inlineStr">
        <is>
          <t xml:space="preserve"> </t>
        </is>
      </c>
    </row>
    <row r="10">
      <c r="A10" s="4" t="inlineStr">
        <is>
          <t>Number of, Forfeited</t>
        </is>
      </c>
      <c r="B10" s="4" t="inlineStr">
        <is>
          <t xml:space="preserve"> </t>
        </is>
      </c>
      <c r="C10" s="4" t="inlineStr">
        <is>
          <t xml:space="preserve"> </t>
        </is>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Number of Nonvested Ending balance</t>
        </is>
      </c>
      <c r="B12" s="4" t="inlineStr">
        <is>
          <t xml:space="preserve"> </t>
        </is>
      </c>
      <c r="C12" s="4" t="inlineStr">
        <is>
          <t xml:space="preserve"> </t>
        </is>
      </c>
      <c r="D12" s="4" t="inlineStr">
        <is>
          <t xml:space="preserve"> </t>
        </is>
      </c>
    </row>
    <row r="13">
      <c r="A13" s="4" t="inlineStr">
        <is>
          <t>Weighted- Average Exercise Price, Ending balance</t>
        </is>
      </c>
      <c r="B13" s="4" t="inlineStr">
        <is>
          <t xml:space="preserve"> </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 (Details) - Schedule of Nonvested RSUs - Restricted Stock Units (RSUs) [Member]</t>
        </is>
      </c>
      <c r="B1" s="2" t="inlineStr">
        <is>
          <t>12 Months Ended</t>
        </is>
      </c>
    </row>
    <row r="2">
      <c r="B2" s="2" t="inlineStr">
        <is>
          <t>Dec. 31, 2022 $ / shares shares</t>
        </is>
      </c>
    </row>
    <row r="3">
      <c r="A3" s="3" t="inlineStr">
        <is>
          <t>Stock Compensation Expense (Details) - Schedule of Nonvested RSUs [Line Items]</t>
        </is>
      </c>
      <c r="B3" s="4" t="inlineStr">
        <is>
          <t xml:space="preserve"> </t>
        </is>
      </c>
    </row>
    <row r="4">
      <c r="A4" s="4" t="inlineStr">
        <is>
          <t>Number, Nonvested ,Beginning balance</t>
        </is>
      </c>
      <c r="B4" s="4" t="inlineStr">
        <is>
          <t xml:space="preserve"> </t>
        </is>
      </c>
    </row>
    <row r="5">
      <c r="A5" s="4" t="inlineStr">
        <is>
          <t>Weighted Average Price, Beginning balance (in Dollars per share) | $ / shares</t>
        </is>
      </c>
      <c r="B5" s="4" t="inlineStr">
        <is>
          <t xml:space="preserve"> </t>
        </is>
      </c>
    </row>
    <row r="6">
      <c r="A6" s="4" t="inlineStr">
        <is>
          <t>Number, Granted</t>
        </is>
      </c>
      <c r="B6" s="6" t="n">
        <v>1124674</v>
      </c>
    </row>
    <row r="7">
      <c r="A7" s="4" t="inlineStr">
        <is>
          <t>Weighted Average Price, Granted (in Dollars per share) | $ / shares</t>
        </is>
      </c>
      <c r="B7" s="9" t="n">
        <v>2.68</v>
      </c>
    </row>
    <row r="8">
      <c r="A8" s="4" t="inlineStr">
        <is>
          <t>Number, Vested</t>
        </is>
      </c>
      <c r="B8" s="6" t="n">
        <v>-422257</v>
      </c>
    </row>
    <row r="9">
      <c r="A9" s="4" t="inlineStr">
        <is>
          <t>Weighted Average Price, Vested (in Dollars per share) | $ / shares</t>
        </is>
      </c>
      <c r="B9" s="12" t="n">
        <v>2.5</v>
      </c>
    </row>
    <row r="10">
      <c r="A10" s="4" t="inlineStr">
        <is>
          <t>Number, Forfeited</t>
        </is>
      </c>
      <c r="B10" s="4" t="inlineStr">
        <is>
          <t xml:space="preserve"> </t>
        </is>
      </c>
    </row>
    <row r="11">
      <c r="A11" s="4" t="inlineStr">
        <is>
          <t>Number, Nonvested, Ending balance</t>
        </is>
      </c>
      <c r="B11" s="6" t="n">
        <v>702417</v>
      </c>
    </row>
    <row r="12">
      <c r="A12" s="4" t="inlineStr">
        <is>
          <t>Weighted Average Price, Nonvested, Ending balance (in Dollars per share) | $ / shares</t>
        </is>
      </c>
      <c r="B12" s="9" t="n">
        <v>2.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mmitments and Contingenci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12" t="n">
        <v>0.4</v>
      </c>
      <c r="C4" s="12" t="n">
        <v>0.4</v>
      </c>
      <c r="D4" s="12" t="n">
        <v>1.5</v>
      </c>
      <c r="E4" s="12" t="n">
        <v>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5" t="n">
        <v>2</v>
      </c>
      <c r="C2" s="5" t="n">
        <v>3084</v>
      </c>
      <c r="D2" s="5" t="n">
        <v>-75542</v>
      </c>
      <c r="E2" s="5" t="n">
        <v>-72456</v>
      </c>
    </row>
    <row r="3">
      <c r="A3" s="4" t="inlineStr">
        <is>
          <t>Balance (in Shares) at Dec. 31, 2020</t>
        </is>
      </c>
      <c r="B3" s="6" t="n">
        <v>16470897</v>
      </c>
      <c r="C3" s="4" t="inlineStr">
        <is>
          <t xml:space="preserve"> </t>
        </is>
      </c>
      <c r="D3" s="4" t="inlineStr">
        <is>
          <t xml:space="preserve"> </t>
        </is>
      </c>
      <c r="E3" s="4" t="inlineStr">
        <is>
          <t xml:space="preserve"> </t>
        </is>
      </c>
    </row>
    <row r="4">
      <c r="A4" s="4" t="inlineStr">
        <is>
          <t>Issuance of common stock options and stock option reprice</t>
        </is>
      </c>
      <c r="B4" s="4" t="inlineStr">
        <is>
          <t xml:space="preserve"> </t>
        </is>
      </c>
      <c r="C4" s="6" t="n">
        <v>1635</v>
      </c>
      <c r="D4" s="4" t="inlineStr">
        <is>
          <t xml:space="preserve"> </t>
        </is>
      </c>
      <c r="E4" s="6" t="n">
        <v>1635</v>
      </c>
    </row>
    <row r="5">
      <c r="A5" s="4" t="inlineStr">
        <is>
          <t>Issuance of restricted stock awards</t>
        </is>
      </c>
      <c r="B5" s="4" t="inlineStr">
        <is>
          <t xml:space="preserve"> </t>
        </is>
      </c>
      <c r="C5" s="6" t="n">
        <v>2</v>
      </c>
      <c r="D5" s="4" t="inlineStr">
        <is>
          <t xml:space="preserve"> </t>
        </is>
      </c>
      <c r="E5" s="6" t="n">
        <v>2</v>
      </c>
    </row>
    <row r="6">
      <c r="A6" s="4" t="inlineStr">
        <is>
          <t>Issuance of common stock</t>
        </is>
      </c>
      <c r="B6" s="4" t="inlineStr">
        <is>
          <t xml:space="preserve"> </t>
        </is>
      </c>
      <c r="C6" s="6" t="n">
        <v>720</v>
      </c>
      <c r="D6" s="4" t="inlineStr">
        <is>
          <t xml:space="preserve"> </t>
        </is>
      </c>
      <c r="E6" s="6" t="n">
        <v>720</v>
      </c>
    </row>
    <row r="7">
      <c r="A7" s="4" t="inlineStr">
        <is>
          <t>Issuance of common stock (in Shares)</t>
        </is>
      </c>
      <c r="B7" s="6" t="n">
        <v>2226683</v>
      </c>
      <c r="C7" s="4" t="inlineStr">
        <is>
          <t xml:space="preserve"> </t>
        </is>
      </c>
      <c r="D7" s="4" t="inlineStr">
        <is>
          <t xml:space="preserve"> </t>
        </is>
      </c>
      <c r="E7" s="4" t="inlineStr">
        <is>
          <t xml:space="preserve"> </t>
        </is>
      </c>
    </row>
    <row r="8">
      <c r="A8" s="4" t="inlineStr">
        <is>
          <t>Issuance of common stock upon vesting of restricted stock awards (in Shares)</t>
        </is>
      </c>
      <c r="B8" s="6" t="n">
        <v>50028</v>
      </c>
      <c r="C8" s="4" t="inlineStr">
        <is>
          <t xml:space="preserve"> </t>
        </is>
      </c>
      <c r="D8" s="4" t="inlineStr">
        <is>
          <t xml:space="preserve"> </t>
        </is>
      </c>
      <c r="E8" s="4" t="inlineStr">
        <is>
          <t xml:space="preserve"> </t>
        </is>
      </c>
    </row>
    <row r="9">
      <c r="A9" s="4" t="inlineStr">
        <is>
          <t>Exercise of stock option</t>
        </is>
      </c>
      <c r="B9" s="4" t="inlineStr">
        <is>
          <t xml:space="preserve"> </t>
        </is>
      </c>
      <c r="C9" s="6" t="n">
        <v>36</v>
      </c>
      <c r="D9" s="4" t="inlineStr">
        <is>
          <t xml:space="preserve"> </t>
        </is>
      </c>
      <c r="E9" s="6" t="n">
        <v>36</v>
      </c>
    </row>
    <row r="10">
      <c r="A10" s="4" t="inlineStr">
        <is>
          <t>Exercise of stock option (in Shares)</t>
        </is>
      </c>
      <c r="B10" s="6" t="n">
        <v>9393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36866</v>
      </c>
      <c r="E11" s="6" t="n">
        <v>-36866</v>
      </c>
    </row>
    <row r="12">
      <c r="A12" s="4" t="inlineStr">
        <is>
          <t>Balance at Dec. 31, 2021</t>
        </is>
      </c>
      <c r="B12" s="5" t="n">
        <v>2</v>
      </c>
      <c r="C12" s="6" t="n">
        <v>5477</v>
      </c>
      <c r="D12" s="6" t="n">
        <v>-112408</v>
      </c>
      <c r="E12" s="6" t="n">
        <v>-106929</v>
      </c>
    </row>
    <row r="13">
      <c r="A13" s="4" t="inlineStr">
        <is>
          <t>Balance (in Shares) at Dec. 31, 2021</t>
        </is>
      </c>
      <c r="B13" s="6" t="n">
        <v>18841538</v>
      </c>
      <c r="C13" s="4" t="inlineStr">
        <is>
          <t xml:space="preserve"> </t>
        </is>
      </c>
      <c r="D13" s="4" t="inlineStr">
        <is>
          <t xml:space="preserve"> </t>
        </is>
      </c>
      <c r="E13" s="4" t="inlineStr">
        <is>
          <t xml:space="preserve"> </t>
        </is>
      </c>
    </row>
    <row r="14">
      <c r="A14" s="4" t="inlineStr">
        <is>
          <t>Stock based compensation expense</t>
        </is>
      </c>
      <c r="B14" s="4" t="inlineStr">
        <is>
          <t xml:space="preserve"> </t>
        </is>
      </c>
      <c r="C14" s="6" t="n">
        <v>1150</v>
      </c>
      <c r="D14" s="4" t="inlineStr">
        <is>
          <t xml:space="preserve"> </t>
        </is>
      </c>
      <c r="E14" s="6" t="n">
        <v>1150</v>
      </c>
    </row>
    <row r="15">
      <c r="A15" s="4" t="inlineStr">
        <is>
          <t>Issuance of common stock upon vesting of restricted stock awards</t>
        </is>
      </c>
      <c r="B15" s="4" t="inlineStr">
        <is>
          <t xml:space="preserve"> </t>
        </is>
      </c>
      <c r="C15" s="4" t="inlineStr">
        <is>
          <t xml:space="preserve"> </t>
        </is>
      </c>
      <c r="D15" s="4" t="inlineStr">
        <is>
          <t xml:space="preserve"> </t>
        </is>
      </c>
      <c r="E15" s="4" t="inlineStr">
        <is>
          <t xml:space="preserve"> </t>
        </is>
      </c>
    </row>
    <row r="16">
      <c r="A16" s="4" t="inlineStr">
        <is>
          <t>Issuance of common stock upon vesting of restricted stock awards (in Shares)</t>
        </is>
      </c>
      <c r="B16" s="6" t="n">
        <v>4084</v>
      </c>
      <c r="C16" s="4" t="inlineStr">
        <is>
          <t xml:space="preserve"> </t>
        </is>
      </c>
      <c r="D16" s="4" t="inlineStr">
        <is>
          <t xml:space="preserve"> </t>
        </is>
      </c>
      <c r="E16" s="4" t="inlineStr">
        <is>
          <t xml:space="preserve"> </t>
        </is>
      </c>
    </row>
    <row r="17">
      <c r="A17" s="4" t="inlineStr">
        <is>
          <t>Exercise of stock option</t>
        </is>
      </c>
      <c r="B17" s="4" t="inlineStr">
        <is>
          <t xml:space="preserve"> </t>
        </is>
      </c>
      <c r="C17" s="6" t="n">
        <v>64</v>
      </c>
      <c r="D17" s="4" t="inlineStr">
        <is>
          <t xml:space="preserve"> </t>
        </is>
      </c>
      <c r="E17" s="6" t="n">
        <v>64</v>
      </c>
    </row>
    <row r="18">
      <c r="A18" s="4" t="inlineStr">
        <is>
          <t>Exercise of stock option (in Shares)</t>
        </is>
      </c>
      <c r="B18" s="6" t="n">
        <v>74768</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9542</v>
      </c>
      <c r="E19" s="6" t="n">
        <v>-9542</v>
      </c>
    </row>
    <row r="20">
      <c r="A20" s="4" t="inlineStr">
        <is>
          <t>Balance at Mar. 31, 2022</t>
        </is>
      </c>
      <c r="B20" s="5" t="n">
        <v>2</v>
      </c>
      <c r="C20" s="6" t="n">
        <v>6691</v>
      </c>
      <c r="D20" s="6" t="n">
        <v>-121950</v>
      </c>
      <c r="E20" s="6" t="n">
        <v>-115257</v>
      </c>
    </row>
    <row r="21">
      <c r="A21" s="4" t="inlineStr">
        <is>
          <t>Balance (in Shares) at Mar. 31, 2022</t>
        </is>
      </c>
      <c r="B21" s="6" t="n">
        <v>18920390</v>
      </c>
      <c r="C21" s="4" t="inlineStr">
        <is>
          <t xml:space="preserve"> </t>
        </is>
      </c>
      <c r="D21" s="4" t="inlineStr">
        <is>
          <t xml:space="preserve"> </t>
        </is>
      </c>
      <c r="E21" s="4" t="inlineStr">
        <is>
          <t xml:space="preserve"> </t>
        </is>
      </c>
    </row>
    <row r="22">
      <c r="A22" s="4" t="inlineStr">
        <is>
          <t>Balance at Dec. 31, 2021</t>
        </is>
      </c>
      <c r="B22" s="5" t="n">
        <v>2</v>
      </c>
      <c r="C22" s="6" t="n">
        <v>5477</v>
      </c>
      <c r="D22" s="6" t="n">
        <v>-112408</v>
      </c>
      <c r="E22" s="6" t="n">
        <v>-106929</v>
      </c>
    </row>
    <row r="23">
      <c r="A23" s="4" t="inlineStr">
        <is>
          <t>Balance (in Shares) at Dec. 31, 2021</t>
        </is>
      </c>
      <c r="B23" s="6" t="n">
        <v>18841538</v>
      </c>
      <c r="C23" s="4" t="inlineStr">
        <is>
          <t xml:space="preserve"> </t>
        </is>
      </c>
      <c r="D23" s="4" t="inlineStr">
        <is>
          <t xml:space="preserve"> </t>
        </is>
      </c>
      <c r="E23" s="4" t="inlineStr">
        <is>
          <t xml:space="preserve"> </t>
        </is>
      </c>
    </row>
    <row r="24">
      <c r="A24" s="4" t="inlineStr">
        <is>
          <t>Stock based compensation expense</t>
        </is>
      </c>
      <c r="B24" s="4" t="inlineStr">
        <is>
          <t xml:space="preserve"> </t>
        </is>
      </c>
      <c r="C24" s="6" t="n">
        <v>10167</v>
      </c>
      <c r="D24" s="4" t="inlineStr">
        <is>
          <t xml:space="preserve"> </t>
        </is>
      </c>
      <c r="E24" s="6" t="n">
        <v>10167</v>
      </c>
    </row>
    <row r="25">
      <c r="A25" s="4" t="inlineStr">
        <is>
          <t>Issuance of common stock in connection with litigation settlement</t>
        </is>
      </c>
      <c r="B25" s="4" t="inlineStr">
        <is>
          <t xml:space="preserve"> </t>
        </is>
      </c>
      <c r="C25" s="6" t="n">
        <v>294</v>
      </c>
      <c r="D25" s="4" t="inlineStr">
        <is>
          <t xml:space="preserve"> </t>
        </is>
      </c>
      <c r="E25" s="6" t="n">
        <v>294</v>
      </c>
    </row>
    <row r="26">
      <c r="A26" s="4" t="inlineStr">
        <is>
          <t>Issuance of common stock in connection with litigation settlement (in Shares)</t>
        </is>
      </c>
      <c r="B26" s="6" t="n">
        <v>28994</v>
      </c>
      <c r="C26" s="4" t="inlineStr">
        <is>
          <t xml:space="preserve"> </t>
        </is>
      </c>
      <c r="D26" s="4" t="inlineStr">
        <is>
          <t xml:space="preserve"> </t>
        </is>
      </c>
      <c r="E26" s="4" t="inlineStr">
        <is>
          <t xml:space="preserve"> </t>
        </is>
      </c>
    </row>
    <row r="27">
      <c r="A27" s="4" t="inlineStr">
        <is>
          <t>Exercise of common and preferred warrants</t>
        </is>
      </c>
      <c r="B27" s="4" t="inlineStr">
        <is>
          <t xml:space="preserve"> </t>
        </is>
      </c>
      <c r="C27" s="6" t="n">
        <v>101</v>
      </c>
      <c r="D27" s="4" t="inlineStr">
        <is>
          <t xml:space="preserve"> </t>
        </is>
      </c>
      <c r="E27" s="6" t="n">
        <v>101</v>
      </c>
    </row>
    <row r="28">
      <c r="A28" s="4" t="inlineStr">
        <is>
          <t>Exercise of common and preferred warrants (in Shares)</t>
        </is>
      </c>
      <c r="B28" s="6" t="n">
        <v>2332127</v>
      </c>
      <c r="C28" s="4" t="inlineStr">
        <is>
          <t xml:space="preserve"> </t>
        </is>
      </c>
      <c r="D28" s="4" t="inlineStr">
        <is>
          <t xml:space="preserve"> </t>
        </is>
      </c>
      <c r="E28" s="4" t="inlineStr">
        <is>
          <t xml:space="preserve"> </t>
        </is>
      </c>
    </row>
    <row r="29">
      <c r="A29" s="4" t="inlineStr">
        <is>
          <t>Conversion of preferred stock to FaZe common stock</t>
        </is>
      </c>
      <c r="B29" s="5" t="n">
        <v>1</v>
      </c>
      <c r="C29" s="6" t="n">
        <v>33704</v>
      </c>
      <c r="D29" s="4" t="inlineStr">
        <is>
          <t xml:space="preserve"> </t>
        </is>
      </c>
      <c r="E29" s="6" t="n">
        <v>33705</v>
      </c>
    </row>
    <row r="30">
      <c r="A30" s="4" t="inlineStr">
        <is>
          <t>Conversion of preferred stock to FaZe common stock (in Shares)</t>
        </is>
      </c>
      <c r="B30" s="6" t="n">
        <v>7209555</v>
      </c>
      <c r="C30" s="4" t="inlineStr">
        <is>
          <t xml:space="preserve"> </t>
        </is>
      </c>
      <c r="D30" s="4" t="inlineStr">
        <is>
          <t xml:space="preserve"> </t>
        </is>
      </c>
      <c r="E30" s="4" t="inlineStr">
        <is>
          <t xml:space="preserve"> </t>
        </is>
      </c>
    </row>
    <row r="31">
      <c r="A31" s="4" t="inlineStr">
        <is>
          <t>Conversion of convertible debt to FaZe common stock</t>
        </is>
      </c>
      <c r="B31" s="5" t="n">
        <v>2</v>
      </c>
      <c r="C31" s="6" t="n">
        <v>195115</v>
      </c>
      <c r="D31" s="4" t="inlineStr">
        <is>
          <t xml:space="preserve"> </t>
        </is>
      </c>
      <c r="E31" s="6" t="n">
        <v>195117</v>
      </c>
    </row>
    <row r="32">
      <c r="A32" s="4" t="inlineStr">
        <is>
          <t>Conversion of convertible debt to FaZe common stock (in Shares)</t>
        </is>
      </c>
      <c r="B32" s="6" t="n">
        <v>19545406</v>
      </c>
      <c r="C32" s="4" t="inlineStr">
        <is>
          <t xml:space="preserve"> </t>
        </is>
      </c>
      <c r="D32" s="4" t="inlineStr">
        <is>
          <t xml:space="preserve"> </t>
        </is>
      </c>
      <c r="E32" s="4" t="inlineStr">
        <is>
          <t xml:space="preserve"> </t>
        </is>
      </c>
    </row>
    <row r="33">
      <c r="A33" s="4" t="inlineStr">
        <is>
          <t>Issuance of earn-out shares</t>
        </is>
      </c>
      <c r="B33" s="5" t="n">
        <v>1</v>
      </c>
      <c r="C33" s="4" t="inlineStr">
        <is>
          <t xml:space="preserve"> </t>
        </is>
      </c>
      <c r="D33" s="4" t="inlineStr">
        <is>
          <t xml:space="preserve"> </t>
        </is>
      </c>
      <c r="E33" s="6" t="n">
        <v>1</v>
      </c>
    </row>
    <row r="34">
      <c r="A34" s="4" t="inlineStr">
        <is>
          <t>Issuance of earn-out shares (in Shares)</t>
        </is>
      </c>
      <c r="B34" s="6" t="n">
        <v>5312098</v>
      </c>
      <c r="C34" s="4" t="inlineStr">
        <is>
          <t xml:space="preserve"> </t>
        </is>
      </c>
      <c r="D34" s="4" t="inlineStr">
        <is>
          <t xml:space="preserve"> </t>
        </is>
      </c>
      <c r="E34" s="4" t="inlineStr">
        <is>
          <t xml:space="preserve"> </t>
        </is>
      </c>
    </row>
    <row r="35">
      <c r="A35" s="4" t="inlineStr">
        <is>
          <t>Conversion of B Riley Class B stock to FaZe common stock</t>
        </is>
      </c>
      <c r="B35" s="4" t="inlineStr">
        <is>
          <t xml:space="preserve"> </t>
        </is>
      </c>
      <c r="C35" s="4" t="inlineStr">
        <is>
          <t xml:space="preserve"> </t>
        </is>
      </c>
      <c r="D35" s="4" t="inlineStr">
        <is>
          <t xml:space="preserve"> </t>
        </is>
      </c>
      <c r="E35" s="4" t="inlineStr">
        <is>
          <t xml:space="preserve"> </t>
        </is>
      </c>
    </row>
    <row r="36">
      <c r="A36" s="4" t="inlineStr">
        <is>
          <t>Conversion of B Riley Class B stock to FaZe common stock (in Shares)</t>
        </is>
      </c>
      <c r="B36" s="6" t="n">
        <v>4832500</v>
      </c>
      <c r="C36" s="4" t="inlineStr">
        <is>
          <t xml:space="preserve"> </t>
        </is>
      </c>
      <c r="D36" s="4" t="inlineStr">
        <is>
          <t xml:space="preserve"> </t>
        </is>
      </c>
      <c r="E36" s="4" t="inlineStr">
        <is>
          <t xml:space="preserve"> </t>
        </is>
      </c>
    </row>
    <row r="37">
      <c r="A37" s="4" t="inlineStr">
        <is>
          <t>Recapitalization transaction, net of equity issuance costs</t>
        </is>
      </c>
      <c r="B37" s="4" t="inlineStr">
        <is>
          <t xml:space="preserve"> </t>
        </is>
      </c>
      <c r="C37" s="6" t="n">
        <v>-17391</v>
      </c>
      <c r="D37" s="4" t="inlineStr">
        <is>
          <t xml:space="preserve"> </t>
        </is>
      </c>
      <c r="E37" s="6" t="n">
        <v>-17391</v>
      </c>
    </row>
    <row r="38">
      <c r="A38" s="4" t="inlineStr">
        <is>
          <t>Recapitalization transaction, net of equity issuance costs (in Shares)</t>
        </is>
      </c>
      <c r="B38" s="6" t="n">
        <v>1366604</v>
      </c>
      <c r="C38" s="4" t="inlineStr">
        <is>
          <t xml:space="preserve"> </t>
        </is>
      </c>
      <c r="D38" s="4" t="inlineStr">
        <is>
          <t xml:space="preserve"> </t>
        </is>
      </c>
      <c r="E38" s="4" t="inlineStr">
        <is>
          <t xml:space="preserve"> </t>
        </is>
      </c>
    </row>
    <row r="39">
      <c r="A39" s="4" t="inlineStr">
        <is>
          <t>Proceeds from PIPE offerings</t>
        </is>
      </c>
      <c r="B39" s="5" t="n">
        <v>1</v>
      </c>
      <c r="C39" s="6" t="n">
        <v>99999</v>
      </c>
      <c r="D39" s="4" t="inlineStr">
        <is>
          <t xml:space="preserve"> </t>
        </is>
      </c>
      <c r="E39" s="6" t="n">
        <v>100000</v>
      </c>
    </row>
    <row r="40">
      <c r="A40" s="4" t="inlineStr">
        <is>
          <t>Proceeds from PIPE offerings (in Shares)</t>
        </is>
      </c>
      <c r="B40" s="6" t="n">
        <v>10000000</v>
      </c>
      <c r="C40" s="4" t="inlineStr">
        <is>
          <t xml:space="preserve"> </t>
        </is>
      </c>
      <c r="D40" s="4" t="inlineStr">
        <is>
          <t xml:space="preserve"> </t>
        </is>
      </c>
      <c r="E40" s="4" t="inlineStr">
        <is>
          <t xml:space="preserve"> </t>
        </is>
      </c>
    </row>
    <row r="41">
      <c r="A41" s="4" t="inlineStr">
        <is>
          <t>Issuance of common stock upon vesting of restricted stock awards</t>
        </is>
      </c>
      <c r="B41" s="4" t="inlineStr">
        <is>
          <t xml:space="preserve"> </t>
        </is>
      </c>
      <c r="C41" s="4" t="inlineStr">
        <is>
          <t xml:space="preserve"> </t>
        </is>
      </c>
      <c r="D41" s="4" t="inlineStr">
        <is>
          <t xml:space="preserve"> </t>
        </is>
      </c>
      <c r="E41" s="4" t="inlineStr">
        <is>
          <t xml:space="preserve"> </t>
        </is>
      </c>
    </row>
    <row r="42">
      <c r="A42" s="4" t="inlineStr">
        <is>
          <t>Issuance of common stock upon vesting of restricted stock awards (in Shares)</t>
        </is>
      </c>
      <c r="B42" s="6" t="n">
        <v>1466639</v>
      </c>
      <c r="C42" s="4" t="inlineStr">
        <is>
          <t xml:space="preserve"> </t>
        </is>
      </c>
      <c r="D42" s="4" t="inlineStr">
        <is>
          <t xml:space="preserve"> </t>
        </is>
      </c>
      <c r="E42" s="4" t="inlineStr">
        <is>
          <t xml:space="preserve"> </t>
        </is>
      </c>
    </row>
    <row r="43">
      <c r="A43" s="4" t="inlineStr">
        <is>
          <t>Exercise of stock option</t>
        </is>
      </c>
      <c r="B43" s="4" t="inlineStr">
        <is>
          <t xml:space="preserve"> </t>
        </is>
      </c>
      <c r="C43" s="6" t="n">
        <v>220</v>
      </c>
      <c r="D43" s="4" t="inlineStr">
        <is>
          <t xml:space="preserve"> </t>
        </is>
      </c>
      <c r="E43" s="6" t="n">
        <v>220</v>
      </c>
    </row>
    <row r="44">
      <c r="A44" s="4" t="inlineStr">
        <is>
          <t>Exercise of stock option (in Shares)</t>
        </is>
      </c>
      <c r="B44" s="6" t="n">
        <v>576426</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6" t="n">
        <v>-168534</v>
      </c>
      <c r="E45" s="6" t="n">
        <v>-168534</v>
      </c>
    </row>
    <row r="46">
      <c r="A46" s="4" t="inlineStr">
        <is>
          <t>Balance at Dec. 31, 2022</t>
        </is>
      </c>
      <c r="B46" s="5" t="n">
        <v>7</v>
      </c>
      <c r="C46" s="6" t="n">
        <v>327686</v>
      </c>
      <c r="D46" s="6" t="n">
        <v>-280942</v>
      </c>
      <c r="E46" s="6" t="n">
        <v>46751</v>
      </c>
    </row>
    <row r="47">
      <c r="A47" s="4" t="inlineStr">
        <is>
          <t>Balance (in Shares) at Dec. 31, 2022</t>
        </is>
      </c>
      <c r="B47" s="6" t="n">
        <v>71511887</v>
      </c>
      <c r="C47" s="4" t="inlineStr">
        <is>
          <t xml:space="preserve"> </t>
        </is>
      </c>
      <c r="D47" s="4" t="inlineStr">
        <is>
          <t xml:space="preserve"> </t>
        </is>
      </c>
      <c r="E47" s="4" t="inlineStr">
        <is>
          <t xml:space="preserve"> </t>
        </is>
      </c>
    </row>
    <row r="48">
      <c r="A48" s="4" t="inlineStr">
        <is>
          <t>Stock based compensation expense</t>
        </is>
      </c>
      <c r="B48" s="4" t="inlineStr">
        <is>
          <t xml:space="preserve"> </t>
        </is>
      </c>
      <c r="C48" s="6" t="n">
        <v>2673</v>
      </c>
      <c r="D48" s="4" t="inlineStr">
        <is>
          <t xml:space="preserve"> </t>
        </is>
      </c>
      <c r="E48" s="6" t="n">
        <v>2673</v>
      </c>
    </row>
    <row r="49">
      <c r="A49" s="4" t="inlineStr">
        <is>
          <t>Issuance of common stock upon vesting of restricted stock awards</t>
        </is>
      </c>
      <c r="B49" s="4" t="inlineStr">
        <is>
          <t xml:space="preserve"> </t>
        </is>
      </c>
      <c r="C49" s="4" t="inlineStr">
        <is>
          <t xml:space="preserve"> </t>
        </is>
      </c>
      <c r="D49" s="4" t="inlineStr">
        <is>
          <t xml:space="preserve"> </t>
        </is>
      </c>
      <c r="E49" s="4" t="inlineStr">
        <is>
          <t xml:space="preserve"> </t>
        </is>
      </c>
    </row>
    <row r="50">
      <c r="A50" s="4" t="inlineStr">
        <is>
          <t>Issuance of common stock upon vesting of restricted stock awards (in Shares)</t>
        </is>
      </c>
      <c r="B50" s="6" t="n">
        <v>483251</v>
      </c>
      <c r="C50" s="4" t="inlineStr">
        <is>
          <t xml:space="preserve"> </t>
        </is>
      </c>
      <c r="D50" s="4" t="inlineStr">
        <is>
          <t xml:space="preserve"> </t>
        </is>
      </c>
      <c r="E50" s="4" t="inlineStr">
        <is>
          <t xml:space="preserve"> </t>
        </is>
      </c>
    </row>
    <row r="51">
      <c r="A51" s="4" t="inlineStr">
        <is>
          <t>Exercise of stock option</t>
        </is>
      </c>
      <c r="B51" s="4" t="inlineStr">
        <is>
          <t xml:space="preserve"> </t>
        </is>
      </c>
      <c r="C51" s="6" t="n">
        <v>783</v>
      </c>
      <c r="D51" s="4" t="inlineStr">
        <is>
          <t xml:space="preserve"> </t>
        </is>
      </c>
      <c r="E51" s="6" t="n">
        <v>783</v>
      </c>
    </row>
    <row r="52">
      <c r="A52" s="4" t="inlineStr">
        <is>
          <t>Exercise of stock option (in Shares)</t>
        </is>
      </c>
      <c r="B52" s="6" t="n">
        <v>2050920</v>
      </c>
      <c r="C52" s="4" t="inlineStr">
        <is>
          <t xml:space="preserve"> </t>
        </is>
      </c>
      <c r="D52" s="4" t="inlineStr">
        <is>
          <t xml:space="preserve"> </t>
        </is>
      </c>
      <c r="E52" s="4" t="inlineStr">
        <is>
          <t xml:space="preserve"> </t>
        </is>
      </c>
    </row>
    <row r="53">
      <c r="A53" s="4" t="inlineStr">
        <is>
          <t>Net loss</t>
        </is>
      </c>
      <c r="B53" s="4" t="inlineStr">
        <is>
          <t xml:space="preserve"> </t>
        </is>
      </c>
      <c r="C53" s="4" t="inlineStr">
        <is>
          <t xml:space="preserve"> </t>
        </is>
      </c>
      <c r="D53" s="6" t="n">
        <v>-14040</v>
      </c>
      <c r="E53" s="6" t="n">
        <v>-14040</v>
      </c>
    </row>
    <row r="54">
      <c r="A54" s="4" t="inlineStr">
        <is>
          <t>Balance at Mar. 31, 2023</t>
        </is>
      </c>
      <c r="B54" s="5" t="n">
        <v>7</v>
      </c>
      <c r="C54" s="5" t="n">
        <v>331142</v>
      </c>
      <c r="D54" s="5" t="n">
        <v>-294982</v>
      </c>
      <c r="E54" s="5" t="n">
        <v>36167</v>
      </c>
    </row>
    <row r="55">
      <c r="A55" s="4" t="inlineStr">
        <is>
          <t>Balance (in Shares) at Mar. 31, 2023</t>
        </is>
      </c>
      <c r="B55" s="6" t="n">
        <v>74046058</v>
      </c>
      <c r="C55" s="4" t="inlineStr">
        <is>
          <t xml:space="preserve"> </t>
        </is>
      </c>
      <c r="D55" s="4" t="inlineStr">
        <is>
          <t xml:space="preserve"> </t>
        </is>
      </c>
      <c r="E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Schedule of lease cost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ponents of total 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397</v>
      </c>
      <c r="C4" s="5" t="n">
        <v>407</v>
      </c>
      <c r="D4" s="5" t="n">
        <v>1544</v>
      </c>
      <c r="E4" s="5" t="n">
        <v>902</v>
      </c>
    </row>
    <row r="5">
      <c r="A5" s="4" t="inlineStr">
        <is>
          <t>Total lease costs</t>
        </is>
      </c>
      <c r="B5" s="5" t="n">
        <v>397</v>
      </c>
      <c r="C5" s="5" t="n">
        <v>407</v>
      </c>
      <c r="D5" s="5" t="n">
        <v>1544</v>
      </c>
      <c r="E5" s="5" t="n">
        <v>9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Schedule of Lease Assets and Lease Liabilities - USD ($) $ in Thousands</t>
        </is>
      </c>
      <c r="B1" s="2" t="inlineStr">
        <is>
          <t>12 Months Ended</t>
        </is>
      </c>
    </row>
    <row r="2">
      <c r="B2" s="2" t="inlineStr">
        <is>
          <t>Dec. 31, 2022</t>
        </is>
      </c>
      <c r="C2" s="2" t="inlineStr">
        <is>
          <t>Dec. 31, 2021</t>
        </is>
      </c>
      <c r="D2" s="2" t="inlineStr">
        <is>
          <t>Mar. 31, 2023</t>
        </is>
      </c>
    </row>
    <row r="3">
      <c r="A3" s="3" t="inlineStr">
        <is>
          <t>Assets</t>
        </is>
      </c>
      <c r="B3" s="4" t="inlineStr">
        <is>
          <t xml:space="preserve"> </t>
        </is>
      </c>
      <c r="C3" s="4" t="inlineStr">
        <is>
          <t xml:space="preserve"> </t>
        </is>
      </c>
      <c r="D3" s="4" t="inlineStr">
        <is>
          <t xml:space="preserve"> </t>
        </is>
      </c>
    </row>
    <row r="4">
      <c r="A4" s="4" t="inlineStr">
        <is>
          <t>Right of use asset – long term</t>
        </is>
      </c>
      <c r="B4" s="5" t="n">
        <v>2693</v>
      </c>
      <c r="C4" s="4" t="inlineStr">
        <is>
          <t xml:space="preserve"> </t>
        </is>
      </c>
      <c r="D4" s="4" t="inlineStr">
        <is>
          <t xml:space="preserve"> </t>
        </is>
      </c>
    </row>
    <row r="5">
      <c r="A5" s="4" t="inlineStr">
        <is>
          <t>Total right of use asset</t>
        </is>
      </c>
      <c r="B5" s="6" t="n">
        <v>2693</v>
      </c>
      <c r="C5" s="4" t="inlineStr">
        <is>
          <t xml:space="preserve"> </t>
        </is>
      </c>
      <c r="D5" s="5" t="n">
        <v>2319</v>
      </c>
    </row>
    <row r="6">
      <c r="A6" s="3" t="inlineStr">
        <is>
          <t>Liabilities</t>
        </is>
      </c>
      <c r="B6" s="4" t="inlineStr">
        <is>
          <t xml:space="preserve"> </t>
        </is>
      </c>
      <c r="C6" s="4" t="inlineStr">
        <is>
          <t xml:space="preserve"> </t>
        </is>
      </c>
      <c r="D6" s="4" t="inlineStr">
        <is>
          <t xml:space="preserve"> </t>
        </is>
      </c>
    </row>
    <row r="7">
      <c r="A7" s="4" t="inlineStr">
        <is>
          <t>Operating lease liabilities – short term</t>
        </is>
      </c>
      <c r="B7" s="6" t="n">
        <v>1488</v>
      </c>
      <c r="C7" s="4" t="inlineStr">
        <is>
          <t xml:space="preserve"> </t>
        </is>
      </c>
      <c r="D7" s="6" t="n">
        <v>1488</v>
      </c>
    </row>
    <row r="8">
      <c r="A8" s="4" t="inlineStr">
        <is>
          <t>Operating lease liabilities – long term</t>
        </is>
      </c>
      <c r="B8" s="6" t="n">
        <v>1084</v>
      </c>
      <c r="C8" s="4" t="inlineStr">
        <is>
          <t xml:space="preserve"> </t>
        </is>
      </c>
      <c r="D8" s="5" t="n">
        <v>718</v>
      </c>
    </row>
    <row r="9">
      <c r="A9" s="4" t="inlineStr">
        <is>
          <t>Total lease liability</t>
        </is>
      </c>
      <c r="B9" s="5" t="n">
        <v>257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Lease Terms and Discount Rate</t>
        </is>
      </c>
      <c r="B1" s="2" t="inlineStr">
        <is>
          <t>Mar. 31, 2023</t>
        </is>
      </c>
      <c r="C1" s="2" t="inlineStr">
        <is>
          <t>Dec. 31, 2022</t>
        </is>
      </c>
    </row>
    <row r="2">
      <c r="A2" s="3" t="inlineStr">
        <is>
          <t>Schedule of Lease Terms and Discount Rate [Abstract]</t>
        </is>
      </c>
      <c r="B2" s="4" t="inlineStr">
        <is>
          <t xml:space="preserve"> </t>
        </is>
      </c>
      <c r="C2" s="4" t="inlineStr">
        <is>
          <t xml:space="preserve"> </t>
        </is>
      </c>
    </row>
    <row r="3">
      <c r="A3" s="4" t="inlineStr">
        <is>
          <t>Weighted average remaining lease term (in years) – operating leases</t>
        </is>
      </c>
      <c r="B3" s="4" t="inlineStr">
        <is>
          <t>1 year 4 months 24 days</t>
        </is>
      </c>
      <c r="C3" s="4" t="inlineStr">
        <is>
          <t>1 year 8 months 12 days</t>
        </is>
      </c>
    </row>
    <row r="4">
      <c r="A4" s="4" t="inlineStr">
        <is>
          <t>Weighted average discount rate – operating leases</t>
        </is>
      </c>
      <c r="B4" s="11" t="n">
        <v>0.04</v>
      </c>
      <c r="C4" s="11"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 - USD ($) $ in Thousands</t>
        </is>
      </c>
      <c r="B1" s="2" t="inlineStr">
        <is>
          <t>Mar. 31, 2023</t>
        </is>
      </c>
      <c r="C1" s="2" t="inlineStr">
        <is>
          <t>Dec. 31, 2022</t>
        </is>
      </c>
    </row>
    <row r="2">
      <c r="A2" s="3" t="inlineStr">
        <is>
          <t>Schedule Of Future Minimum Lease Payment Abstract</t>
        </is>
      </c>
      <c r="B2" s="4" t="inlineStr">
        <is>
          <t xml:space="preserve"> </t>
        </is>
      </c>
      <c r="C2" s="4" t="inlineStr">
        <is>
          <t xml:space="preserve"> </t>
        </is>
      </c>
    </row>
    <row r="3">
      <c r="A3" s="4" t="inlineStr">
        <is>
          <t>2023</t>
        </is>
      </c>
      <c r="B3" s="5" t="n">
        <v>1184</v>
      </c>
      <c r="C3" s="5" t="n">
        <v>1577</v>
      </c>
    </row>
    <row r="4">
      <c r="A4" s="4" t="inlineStr">
        <is>
          <t>2024</t>
        </is>
      </c>
      <c r="B4" s="6" t="n">
        <v>1087</v>
      </c>
      <c r="C4" s="6" t="n">
        <v>1087</v>
      </c>
    </row>
    <row r="5">
      <c r="A5" s="4" t="inlineStr">
        <is>
          <t>2025</t>
        </is>
      </c>
      <c r="B5" s="6" t="n">
        <v>5</v>
      </c>
      <c r="C5" s="6" t="n">
        <v>5</v>
      </c>
    </row>
    <row r="6">
      <c r="A6" s="4" t="inlineStr">
        <is>
          <t>2026</t>
        </is>
      </c>
      <c r="B6" s="6" t="n">
        <v>3</v>
      </c>
      <c r="C6" s="6" t="n">
        <v>3</v>
      </c>
    </row>
    <row r="7">
      <c r="A7" s="4" t="inlineStr">
        <is>
          <t>Thereafter</t>
        </is>
      </c>
      <c r="B7" s="4" t="inlineStr">
        <is>
          <t xml:space="preserve"> </t>
        </is>
      </c>
      <c r="C7" s="4" t="inlineStr">
        <is>
          <t xml:space="preserve"> </t>
        </is>
      </c>
    </row>
    <row r="8">
      <c r="A8" s="4" t="inlineStr">
        <is>
          <t>Total minimum lease payment</t>
        </is>
      </c>
      <c r="B8" s="5" t="n">
        <v>2279</v>
      </c>
      <c r="C8" s="5" t="n">
        <v>2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5" customWidth="1" min="1" max="1"/>
    <col width="13" customWidth="1" min="2" max="2"/>
    <col width="13" customWidth="1" min="3" max="3"/>
    <col width="80" customWidth="1" min="4" max="4"/>
    <col width="15" customWidth="1" min="5" max="5"/>
    <col width="14" customWidth="1" min="6" max="6"/>
    <col width="13" customWidth="1" min="7" max="7"/>
    <col width="15" customWidth="1" min="8" max="8"/>
    <col width="16" customWidth="1" min="9" max="9"/>
    <col width="14" customWidth="1" min="10" max="10"/>
    <col width="14" customWidth="1" min="11" max="11"/>
  </cols>
  <sheetData>
    <row r="1">
      <c r="A1" s="1" t="inlineStr">
        <is>
          <t>Litigation (Details) - USD ($) $ in Millions</t>
        </is>
      </c>
      <c r="E1" s="2" t="inlineStr">
        <is>
          <t>1 Months Ended</t>
        </is>
      </c>
      <c r="H1" s="2" t="inlineStr">
        <is>
          <t>3 Months Ended</t>
        </is>
      </c>
      <c r="I1" s="2" t="inlineStr">
        <is>
          <t>12 Months Ended</t>
        </is>
      </c>
    </row>
    <row r="2">
      <c r="B2" s="2" t="inlineStr">
        <is>
          <t>May 01, 2022</t>
        </is>
      </c>
      <c r="C2" s="2" t="inlineStr">
        <is>
          <t>May 14, 2021</t>
        </is>
      </c>
      <c r="D2" s="2" t="inlineStr">
        <is>
          <t>Dec. 07, 2020</t>
        </is>
      </c>
      <c r="E2" s="2" t="inlineStr">
        <is>
          <t>Apr. 30, 2022</t>
        </is>
      </c>
      <c r="F2" s="2" t="inlineStr">
        <is>
          <t>Oct. 31, 2021</t>
        </is>
      </c>
      <c r="G2" s="2" t="inlineStr">
        <is>
          <t>May 21, 2021</t>
        </is>
      </c>
      <c r="H2" s="2" t="inlineStr">
        <is>
          <t>Mar. 31, 2022</t>
        </is>
      </c>
      <c r="I2" s="2" t="inlineStr">
        <is>
          <t>Dec. 31, 2021</t>
        </is>
      </c>
      <c r="J2" s="2" t="inlineStr">
        <is>
          <t>Dec. 31, 2020</t>
        </is>
      </c>
      <c r="K2" s="2" t="inlineStr">
        <is>
          <t>Nov. 30, 2020</t>
        </is>
      </c>
    </row>
    <row r="3">
      <c r="A3" s="3" t="inlineStr">
        <is>
          <t>Litig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eged fu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row>
    <row r="5">
      <c r="A5" s="4" t="inlineStr">
        <is>
          <t>Disposition</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reement total amount</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lus payment</t>
        </is>
      </c>
      <c r="B7" s="4" t="inlineStr">
        <is>
          <t xml:space="preserve"> </t>
        </is>
      </c>
      <c r="C7" s="4" t="inlineStr">
        <is>
          <t xml:space="preserve"> </t>
        </is>
      </c>
      <c r="D7" s="12"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agreement</t>
        </is>
      </c>
      <c r="B8" s="4" t="inlineStr">
        <is>
          <t xml:space="preserve"> </t>
        </is>
      </c>
      <c r="C8" s="4" t="inlineStr">
        <is>
          <t xml:space="preserve"> </t>
        </is>
      </c>
      <c r="D8" s="4" t="inlineStr">
        <is>
          <t>the Company has entered into a settlement agreement whereby Gordon agreed to the cancellation of 90,000 of the 790,000 outstanding stock options previously issued to him and to release any actions, claims, damages, judgments or agreements arising out of his relationship with the Company in exchange for $1.9 million in cash</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gal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1.9</v>
      </c>
      <c r="J9" s="4" t="inlineStr">
        <is>
          <t xml:space="preserve"> </t>
        </is>
      </c>
      <c r="K9" s="4" t="inlineStr">
        <is>
          <t xml:space="preserve"> </t>
        </is>
      </c>
    </row>
    <row r="10">
      <c r="A10" s="4" t="inlineStr">
        <is>
          <t>Initial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4</v>
      </c>
      <c r="I10" s="4" t="inlineStr">
        <is>
          <t xml:space="preserve"> </t>
        </is>
      </c>
      <c r="J10" s="4" t="inlineStr">
        <is>
          <t xml:space="preserve"> </t>
        </is>
      </c>
      <c r="K10" s="4" t="inlineStr">
        <is>
          <t xml:space="preserve"> </t>
        </is>
      </c>
    </row>
    <row r="11">
      <c r="A11" s="4" t="inlineStr">
        <is>
          <t>Mr. Selko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tig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3.2</v>
      </c>
      <c r="K13" s="4" t="inlineStr">
        <is>
          <t xml:space="preserve"> </t>
        </is>
      </c>
    </row>
    <row r="14">
      <c r="A14" s="4" t="inlineStr">
        <is>
          <t>Severance payments</t>
        </is>
      </c>
      <c r="B14" s="12"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2.9</v>
      </c>
      <c r="J14" s="4" t="inlineStr">
        <is>
          <t xml:space="preserve"> </t>
        </is>
      </c>
      <c r="K14" s="4" t="inlineStr">
        <is>
          <t xml:space="preserve"> </t>
        </is>
      </c>
    </row>
    <row r="15">
      <c r="A15" s="4" t="inlineStr">
        <is>
          <t>Bridging Finance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tig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leged fu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v>
      </c>
    </row>
    <row r="18">
      <c r="A18" s="4" t="inlineStr">
        <is>
          <t>Ms. Butl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tig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gal accr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8</v>
      </c>
      <c r="J20" s="4" t="inlineStr">
        <is>
          <t xml:space="preserve"> </t>
        </is>
      </c>
      <c r="K20" s="4" t="inlineStr">
        <is>
          <t xml:space="preserve"> </t>
        </is>
      </c>
    </row>
    <row r="21">
      <c r="A21" s="4" t="inlineStr">
        <is>
          <t>Preliminary settlement payable</t>
        </is>
      </c>
      <c r="B21" s="4" t="inlineStr">
        <is>
          <t xml:space="preserve"> </t>
        </is>
      </c>
      <c r="C21" s="4" t="inlineStr">
        <is>
          <t xml:space="preserve"> </t>
        </is>
      </c>
      <c r="D21" s="4" t="inlineStr">
        <is>
          <t xml:space="preserve"> </t>
        </is>
      </c>
      <c r="E21" s="4" t="inlineStr">
        <is>
          <t xml:space="preserve"> </t>
        </is>
      </c>
      <c r="F21" s="4" t="inlineStr">
        <is>
          <t xml:space="preserve"> </t>
        </is>
      </c>
      <c r="G21" s="12" t="n">
        <v>0.8</v>
      </c>
      <c r="H21" s="4" t="inlineStr">
        <is>
          <t xml:space="preserve"> </t>
        </is>
      </c>
      <c r="I21" s="4" t="inlineStr">
        <is>
          <t xml:space="preserve"> </t>
        </is>
      </c>
      <c r="J21" s="4" t="inlineStr">
        <is>
          <t xml:space="preserve"> </t>
        </is>
      </c>
      <c r="K21" s="4" t="inlineStr">
        <is>
          <t xml:space="preserve"> </t>
        </is>
      </c>
    </row>
    <row r="22">
      <c r="A22" s="4" t="inlineStr">
        <is>
          <t>Treschow-Fritzo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tig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gal accrual</t>
        </is>
      </c>
      <c r="B24" s="4" t="inlineStr">
        <is>
          <t xml:space="preserve"> </t>
        </is>
      </c>
      <c r="C24" s="4" t="inlineStr">
        <is>
          <t xml:space="preserve"> </t>
        </is>
      </c>
      <c r="D24" s="4" t="inlineStr">
        <is>
          <t xml:space="preserve"> </t>
        </is>
      </c>
      <c r="E24" s="4" t="inlineStr">
        <is>
          <t xml:space="preserve"> </t>
        </is>
      </c>
      <c r="F24" s="12" t="n">
        <v>0.8</v>
      </c>
      <c r="G24" s="4" t="inlineStr">
        <is>
          <t xml:space="preserve"> </t>
        </is>
      </c>
      <c r="H24" s="4" t="inlineStr">
        <is>
          <t xml:space="preserve"> </t>
        </is>
      </c>
      <c r="I24" s="4" t="inlineStr">
        <is>
          <t xml:space="preserve"> </t>
        </is>
      </c>
      <c r="J24" s="12" t="n">
        <v>1.2</v>
      </c>
      <c r="K24" s="4" t="inlineStr">
        <is>
          <t xml:space="preserve"> </t>
        </is>
      </c>
    </row>
    <row r="25">
      <c r="A25" s="4" t="inlineStr">
        <is>
          <t>Subsequently paid in cash</t>
        </is>
      </c>
      <c r="B25" s="4" t="inlineStr">
        <is>
          <t xml:space="preserve"> </t>
        </is>
      </c>
      <c r="C25" s="4" t="inlineStr">
        <is>
          <t xml:space="preserve"> </t>
        </is>
      </c>
      <c r="D25" s="4" t="inlineStr">
        <is>
          <t xml:space="preserve"> </t>
        </is>
      </c>
      <c r="E25" s="12" t="n">
        <v>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E1:G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Loss Per Shar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Vested warrants outstanding</t>
        </is>
      </c>
      <c r="B4" s="6" t="n">
        <v>57250</v>
      </c>
      <c r="C4" s="4" t="inlineStr">
        <is>
          <t xml:space="preserve"> </t>
        </is>
      </c>
      <c r="D4" s="4" t="inlineStr">
        <is>
          <t xml:space="preserve"> </t>
        </is>
      </c>
      <c r="E4" s="6" t="n">
        <v>1680774</v>
      </c>
    </row>
    <row r="5">
      <c r="A5" s="4" t="inlineStr">
        <is>
          <t>Operations net losses</t>
        </is>
      </c>
      <c r="B5" s="5" t="n">
        <v>14040</v>
      </c>
      <c r="C5" s="5" t="n">
        <v>9542</v>
      </c>
      <c r="D5" s="4" t="inlineStr">
        <is>
          <t xml:space="preserve"> </t>
        </is>
      </c>
      <c r="E5" s="4" t="inlineStr">
        <is>
          <t xml:space="preserve"> </t>
        </is>
      </c>
    </row>
    <row r="6">
      <c r="A6" s="4" t="inlineStr">
        <is>
          <t>Vested warrants outstanding</t>
        </is>
      </c>
      <c r="B6" s="4" t="inlineStr">
        <is>
          <t xml:space="preserve"> </t>
        </is>
      </c>
      <c r="C6" s="4" t="inlineStr">
        <is>
          <t xml:space="preserve"> </t>
        </is>
      </c>
      <c r="D6" s="4" t="inlineStr">
        <is>
          <t xml:space="preserve"> </t>
        </is>
      </c>
      <c r="E6" s="6" t="n">
        <v>16807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Schedule of basic and diluted earnings per share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aZe Holdings Inc., basic and diluted</t>
        </is>
      </c>
      <c r="B4" s="5" t="n">
        <v>-14040</v>
      </c>
      <c r="C4" s="5" t="n">
        <v>-9542</v>
      </c>
      <c r="D4" s="5" t="n">
        <v>-168534</v>
      </c>
      <c r="E4" s="5" t="n">
        <v>-36866</v>
      </c>
    </row>
    <row r="5">
      <c r="A5" s="4" t="inlineStr">
        <is>
          <t>Weighted-average common shares outstanding, basic</t>
        </is>
      </c>
      <c r="B5" s="6" t="n">
        <v>64071686</v>
      </c>
      <c r="C5" s="6" t="n">
        <v>20640022</v>
      </c>
      <c r="D5" s="6" t="n">
        <v>39872308</v>
      </c>
      <c r="E5" s="6" t="n">
        <v>19187873</v>
      </c>
    </row>
    <row r="6">
      <c r="A6" s="4" t="inlineStr">
        <is>
          <t>Net loss per share, basic</t>
        </is>
      </c>
      <c r="B6" s="9" t="n">
        <v>-0.22</v>
      </c>
      <c r="C6" s="9" t="n">
        <v>-0.46</v>
      </c>
      <c r="D6" s="9" t="n">
        <v>-4.23</v>
      </c>
      <c r="E6" s="9" t="n">
        <v>-1.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Schedule of basic and diluted earnings per share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iluted</t>
        </is>
      </c>
      <c r="B4" s="6" t="n">
        <v>64071686</v>
      </c>
      <c r="C4" s="6" t="n">
        <v>20640022</v>
      </c>
      <c r="D4" s="6" t="n">
        <v>39872308</v>
      </c>
      <c r="E4" s="6" t="n">
        <v>19187873</v>
      </c>
    </row>
    <row r="5">
      <c r="A5" s="4" t="inlineStr">
        <is>
          <t>Net loss per share, diluted</t>
        </is>
      </c>
      <c r="B5" s="9" t="n">
        <v>-0.22</v>
      </c>
      <c r="C5" s="9" t="n">
        <v>-0.46</v>
      </c>
      <c r="D5" s="9" t="n">
        <v>-4.23</v>
      </c>
      <c r="E5" s="9" t="n">
        <v>-1.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Per Share (Details) - Schedule of antidilutive shares in the computation of diluted shares outstanding - USD ($)</t>
        </is>
      </c>
      <c r="B1" s="2" t="inlineStr">
        <is>
          <t>12 Months Ended</t>
        </is>
      </c>
    </row>
    <row r="2">
      <c r="B2" s="2" t="inlineStr">
        <is>
          <t>Mar. 31, 2023</t>
        </is>
      </c>
      <c r="C2" s="2" t="inlineStr">
        <is>
          <t>Dec. 31, 2022</t>
        </is>
      </c>
      <c r="D2" s="2" t="inlineStr">
        <is>
          <t>Mar. 31, 2022</t>
        </is>
      </c>
      <c r="E2" s="2" t="inlineStr">
        <is>
          <t>Dec. 31, 2021</t>
        </is>
      </c>
    </row>
    <row r="3">
      <c r="A3" s="3" t="inlineStr">
        <is>
          <t>Schedule of Antidilutive Shares in the Computation of Diluted Shares Outstanding [Abstract]</t>
        </is>
      </c>
      <c r="B3" s="4" t="inlineStr">
        <is>
          <t xml:space="preserve"> </t>
        </is>
      </c>
      <c r="C3" s="4" t="inlineStr">
        <is>
          <t xml:space="preserve"> </t>
        </is>
      </c>
      <c r="D3" s="4" t="inlineStr">
        <is>
          <t xml:space="preserve"> </t>
        </is>
      </c>
      <c r="E3" s="4" t="inlineStr">
        <is>
          <t xml:space="preserve"> </t>
        </is>
      </c>
    </row>
    <row r="4">
      <c r="A4" s="4" t="inlineStr">
        <is>
          <t>Convertible preferred stock</t>
        </is>
      </c>
      <c r="B4" s="4" t="inlineStr">
        <is>
          <t xml:space="preserve"> </t>
        </is>
      </c>
      <c r="C4" s="4" t="inlineStr">
        <is>
          <t xml:space="preserve"> </t>
        </is>
      </c>
      <c r="D4" s="4" t="inlineStr">
        <is>
          <t xml:space="preserve"> </t>
        </is>
      </c>
      <c r="E4" s="5" t="n">
        <v>7209555</v>
      </c>
    </row>
    <row r="5">
      <c r="A5" s="4" t="inlineStr">
        <is>
          <t>Public Warrants</t>
        </is>
      </c>
      <c r="B5" s="6" t="n">
        <v>5750000</v>
      </c>
      <c r="C5" s="6" t="n">
        <v>5750000</v>
      </c>
      <c r="D5" s="6" t="n">
        <v>5750000</v>
      </c>
      <c r="E5" s="6" t="n">
        <v>5750000</v>
      </c>
    </row>
    <row r="6">
      <c r="A6" s="4" t="inlineStr">
        <is>
          <t>Private Placement Warrants</t>
        </is>
      </c>
      <c r="B6" s="6" t="n">
        <v>173333</v>
      </c>
      <c r="C6" s="6" t="n">
        <v>173333</v>
      </c>
      <c r="D6" s="6" t="n">
        <v>173333</v>
      </c>
      <c r="E6" s="6" t="n">
        <v>173333</v>
      </c>
    </row>
    <row r="7">
      <c r="A7" s="4" t="inlineStr">
        <is>
          <t>Seller Earn-out</t>
        </is>
      </c>
      <c r="B7" s="6" t="n">
        <v>5312098</v>
      </c>
      <c r="C7" s="6" t="n">
        <v>5312098</v>
      </c>
      <c r="D7" s="6" t="n">
        <v>5312098</v>
      </c>
      <c r="E7" s="4" t="inlineStr">
        <is>
          <t xml:space="preserve"> </t>
        </is>
      </c>
    </row>
    <row r="8">
      <c r="A8" s="4" t="inlineStr">
        <is>
          <t>Sponsor Earn-out Shares</t>
        </is>
      </c>
      <c r="B8" s="6" t="n">
        <v>2156250</v>
      </c>
      <c r="C8" s="6" t="n">
        <v>2156250</v>
      </c>
      <c r="D8" s="6" t="n">
        <v>2156250</v>
      </c>
      <c r="E8" s="4" t="inlineStr">
        <is>
          <t xml:space="preserve"> </t>
        </is>
      </c>
    </row>
    <row r="9">
      <c r="A9" s="4" t="inlineStr">
        <is>
          <t>Legacy FaZe preferred warrant</t>
        </is>
      </c>
      <c r="B9" s="4" t="inlineStr">
        <is>
          <t xml:space="preserve"> </t>
        </is>
      </c>
      <c r="C9" s="4" t="inlineStr">
        <is>
          <t xml:space="preserve"> </t>
        </is>
      </c>
      <c r="D9" s="4" t="inlineStr">
        <is>
          <t xml:space="preserve"> </t>
        </is>
      </c>
      <c r="E9" s="6" t="n">
        <v>651951</v>
      </c>
    </row>
    <row r="10">
      <c r="A10" s="4" t="inlineStr">
        <is>
          <t>Unvested restricted stock award</t>
        </is>
      </c>
      <c r="B10" s="6" t="n">
        <v>1601218</v>
      </c>
      <c r="C10" s="6" t="n">
        <v>1649962</v>
      </c>
      <c r="D10" s="6" t="n">
        <v>1649962</v>
      </c>
      <c r="E10" s="6" t="n">
        <v>49426</v>
      </c>
    </row>
    <row r="11">
      <c r="A11" s="4" t="inlineStr">
        <is>
          <t>Stock options</t>
        </is>
      </c>
      <c r="B11" s="6" t="n">
        <v>16812734</v>
      </c>
      <c r="C11" s="6" t="n">
        <v>18863654</v>
      </c>
      <c r="D11" s="6" t="n">
        <v>18863654</v>
      </c>
      <c r="E11" s="6" t="n">
        <v>19912281</v>
      </c>
    </row>
    <row r="12">
      <c r="A12" s="4" t="inlineStr">
        <is>
          <t>Total potentially dilutive common stock equivalents</t>
        </is>
      </c>
      <c r="B12" s="5" t="n">
        <v>32541300</v>
      </c>
      <c r="C12" s="5" t="n">
        <v>33905297</v>
      </c>
      <c r="D12" s="5" t="n">
        <v>35029971</v>
      </c>
      <c r="E12" s="5" t="n">
        <v>3374654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Valuation allowance increased</t>
        </is>
      </c>
      <c r="B4" s="12" t="n">
        <v>10.9</v>
      </c>
      <c r="C4" s="4" t="inlineStr">
        <is>
          <t xml:space="preserve"> </t>
        </is>
      </c>
    </row>
    <row r="5">
      <c r="A5" s="4" t="inlineStr">
        <is>
          <t>Federal net operating loss carryovers</t>
        </is>
      </c>
      <c r="B5" s="12" t="n">
        <v>123.8</v>
      </c>
      <c r="C5" s="12" t="n">
        <v>73.3</v>
      </c>
    </row>
    <row r="6">
      <c r="A6" s="4" t="inlineStr">
        <is>
          <t>Net operating loss carryforwards, description</t>
        </is>
      </c>
      <c r="B6" s="4" t="inlineStr">
        <is>
          <t>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122.8 million, which do not expire. The federal net operating losses generated prior to 2018 of $1.0 million will expire at various dates through 2037.</t>
        </is>
      </c>
      <c r="C6" s="4" t="inlineStr">
        <is>
          <t xml:space="preserve"> </t>
        </is>
      </c>
    </row>
    <row r="7">
      <c r="A7" s="4" t="inlineStr">
        <is>
          <t>State net operating loss carryovers</t>
        </is>
      </c>
      <c r="B7" s="5" t="n">
        <v>128</v>
      </c>
      <c r="C7" s="12" t="n">
        <v>12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040</v>
      </c>
      <c r="C4" s="5" t="n">
        <v>-9542</v>
      </c>
      <c r="D4" s="5" t="n">
        <v>-168534</v>
      </c>
      <c r="E4" s="5" t="n">
        <v>-3686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t>
        </is>
      </c>
      <c r="B6" s="4" t="inlineStr">
        <is>
          <t xml:space="preserve"> </t>
        </is>
      </c>
      <c r="C6" s="4" t="inlineStr">
        <is>
          <t xml:space="preserve"> </t>
        </is>
      </c>
      <c r="D6" s="6" t="n">
        <v>441</v>
      </c>
      <c r="E6" s="6" t="n">
        <v>75</v>
      </c>
    </row>
    <row r="7">
      <c r="A7" s="4" t="inlineStr">
        <is>
          <t>Provision for doubtful accounts</t>
        </is>
      </c>
      <c r="B7" s="6" t="n">
        <v>789</v>
      </c>
      <c r="C7" s="6" t="n">
        <v>8</v>
      </c>
      <c r="D7" s="4" t="inlineStr">
        <is>
          <t xml:space="preserve"> </t>
        </is>
      </c>
      <c r="E7" s="4" t="inlineStr">
        <is>
          <t xml:space="preserve"> </t>
        </is>
      </c>
    </row>
    <row r="8">
      <c r="A8" s="4" t="inlineStr">
        <is>
          <t>Additions to content asset</t>
        </is>
      </c>
      <c r="B8" s="4" t="inlineStr">
        <is>
          <t xml:space="preserve"> </t>
        </is>
      </c>
      <c r="C8" s="6" t="n">
        <v>-313</v>
      </c>
      <c r="D8" s="6" t="n">
        <v>-599</v>
      </c>
      <c r="E8" s="6" t="n">
        <v>-474</v>
      </c>
    </row>
    <row r="9">
      <c r="A9" s="4" t="inlineStr">
        <is>
          <t>Depreciation &amp; amortization expense</t>
        </is>
      </c>
      <c r="B9" s="6" t="n">
        <v>667</v>
      </c>
      <c r="C9" s="6" t="n">
        <v>236</v>
      </c>
      <c r="D9" s="6" t="n">
        <v>1837</v>
      </c>
      <c r="E9" s="6" t="n">
        <v>1021</v>
      </c>
    </row>
    <row r="10">
      <c r="A10" s="4" t="inlineStr">
        <is>
          <t>Amortization of operating lease right of use assets</t>
        </is>
      </c>
      <c r="B10" s="6" t="n">
        <v>373</v>
      </c>
      <c r="C10" s="6" t="n">
        <v>329</v>
      </c>
      <c r="D10" s="6" t="n">
        <v>1338</v>
      </c>
      <c r="E10" s="4" t="inlineStr">
        <is>
          <t xml:space="preserve"> </t>
        </is>
      </c>
    </row>
    <row r="11">
      <c r="A11" s="4" t="inlineStr">
        <is>
          <t>Content asset impairments</t>
        </is>
      </c>
      <c r="B11" s="4" t="inlineStr">
        <is>
          <t xml:space="preserve"> </t>
        </is>
      </c>
      <c r="C11" s="4" t="inlineStr">
        <is>
          <t xml:space="preserve"> </t>
        </is>
      </c>
      <c r="D11" s="6" t="n">
        <v>1073</v>
      </c>
      <c r="E11" s="4" t="inlineStr">
        <is>
          <t xml:space="preserve"> </t>
        </is>
      </c>
    </row>
    <row r="12">
      <c r="A12" s="4" t="inlineStr">
        <is>
          <t>Stock-based compensation expense</t>
        </is>
      </c>
      <c r="B12" s="6" t="n">
        <v>2673</v>
      </c>
      <c r="C12" s="6" t="n">
        <v>1150</v>
      </c>
      <c r="D12" s="6" t="n">
        <v>10167</v>
      </c>
      <c r="E12" s="6" t="n">
        <v>1637</v>
      </c>
    </row>
    <row r="13">
      <c r="A13" s="4" t="inlineStr">
        <is>
          <t>Change in fair value of warrant liabilities</t>
        </is>
      </c>
      <c r="B13" s="6" t="n">
        <v>-13</v>
      </c>
      <c r="C13" s="4" t="inlineStr">
        <is>
          <t xml:space="preserve"> </t>
        </is>
      </c>
      <c r="D13" s="6" t="n">
        <v>-90</v>
      </c>
      <c r="E13" s="4" t="inlineStr">
        <is>
          <t xml:space="preserve"> </t>
        </is>
      </c>
    </row>
    <row r="14">
      <c r="A14" s="4" t="inlineStr">
        <is>
          <t>Non-cash interest expense</t>
        </is>
      </c>
      <c r="B14" s="4" t="inlineStr">
        <is>
          <t xml:space="preserve"> </t>
        </is>
      </c>
      <c r="C14" s="6" t="n">
        <v>1851</v>
      </c>
      <c r="D14" s="6" t="n">
        <v>4493</v>
      </c>
      <c r="E14" s="6" t="n">
        <v>5467</v>
      </c>
    </row>
    <row r="15">
      <c r="A15" s="4" t="inlineStr">
        <is>
          <t>Loss on debt extinguishment</t>
        </is>
      </c>
      <c r="B15" s="4" t="inlineStr">
        <is>
          <t xml:space="preserve"> </t>
        </is>
      </c>
      <c r="C15" s="4" t="inlineStr">
        <is>
          <t xml:space="preserve"> </t>
        </is>
      </c>
      <c r="D15" s="6" t="n">
        <v>115292</v>
      </c>
      <c r="E15" s="4" t="inlineStr">
        <is>
          <t xml:space="preserve"> </t>
        </is>
      </c>
    </row>
    <row r="16">
      <c r="A16" s="4" t="inlineStr">
        <is>
          <t>Other</t>
        </is>
      </c>
      <c r="B16" s="4" t="inlineStr">
        <is>
          <t xml:space="preserve"> </t>
        </is>
      </c>
      <c r="C16" s="6" t="n">
        <v>-37</v>
      </c>
      <c r="D16" s="6" t="n">
        <v>-37</v>
      </c>
      <c r="E16" s="6" t="n">
        <v>-73</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3849</v>
      </c>
      <c r="C18" s="6" t="n">
        <v>-774</v>
      </c>
      <c r="D18" s="6" t="n">
        <v>-2698</v>
      </c>
      <c r="E18" s="6" t="n">
        <v>-4174</v>
      </c>
    </row>
    <row r="19">
      <c r="A19" s="4" t="inlineStr">
        <is>
          <t>Inventory</t>
        </is>
      </c>
      <c r="B19" s="4" t="inlineStr">
        <is>
          <t xml:space="preserve"> </t>
        </is>
      </c>
      <c r="C19" s="6" t="n">
        <v>6</v>
      </c>
      <c r="D19" s="6" t="n">
        <v>6</v>
      </c>
      <c r="E19" s="6" t="n">
        <v>53</v>
      </c>
    </row>
    <row r="20">
      <c r="A20" s="4" t="inlineStr">
        <is>
          <t>Prepaid expenses and other assets</t>
        </is>
      </c>
      <c r="B20" s="6" t="n">
        <v>1888</v>
      </c>
      <c r="C20" s="6" t="n">
        <v>180</v>
      </c>
      <c r="D20" s="6" t="n">
        <v>9824</v>
      </c>
      <c r="E20" s="6" t="n">
        <v>-481</v>
      </c>
    </row>
    <row r="21">
      <c r="A21" s="4" t="inlineStr">
        <is>
          <t>Contract assets</t>
        </is>
      </c>
      <c r="B21" s="6" t="n">
        <v>-1017</v>
      </c>
      <c r="C21" s="6" t="n">
        <v>1563</v>
      </c>
      <c r="D21" s="6" t="n">
        <v>-2105</v>
      </c>
      <c r="E21" s="6" t="n">
        <v>-2770</v>
      </c>
    </row>
    <row r="22">
      <c r="A22" s="4" t="inlineStr">
        <is>
          <t>Accounts payable and accrued expenses</t>
        </is>
      </c>
      <c r="B22" s="6" t="n">
        <v>-5143</v>
      </c>
      <c r="C22" s="6" t="n">
        <v>-698</v>
      </c>
      <c r="D22" s="6" t="n">
        <v>-18997</v>
      </c>
      <c r="E22" s="6" t="n">
        <v>4685</v>
      </c>
    </row>
    <row r="23">
      <c r="A23" s="4" t="inlineStr">
        <is>
          <t>Contract liabilities</t>
        </is>
      </c>
      <c r="B23" s="6" t="n">
        <v>-998</v>
      </c>
      <c r="C23" s="6" t="n">
        <v>-3333</v>
      </c>
      <c r="D23" s="6" t="n">
        <v>-4408</v>
      </c>
      <c r="E23" s="6" t="n">
        <v>6790</v>
      </c>
    </row>
    <row r="24">
      <c r="A24" s="4" t="inlineStr">
        <is>
          <t>Other current liabilities</t>
        </is>
      </c>
      <c r="B24" s="4" t="inlineStr">
        <is>
          <t xml:space="preserve"> </t>
        </is>
      </c>
      <c r="C24" s="6" t="n">
        <v>-7</v>
      </c>
      <c r="D24" s="6" t="n">
        <v>-7</v>
      </c>
      <c r="E24" s="6" t="n">
        <v>-70</v>
      </c>
    </row>
    <row r="25">
      <c r="A25" s="4" t="inlineStr">
        <is>
          <t>Operating lease liabilities</t>
        </is>
      </c>
      <c r="B25" s="6" t="n">
        <v>-366</v>
      </c>
      <c r="C25" s="6" t="n">
        <v>-329</v>
      </c>
      <c r="D25" s="6" t="n">
        <v>-1279</v>
      </c>
      <c r="E25" s="4" t="inlineStr">
        <is>
          <t xml:space="preserve"> </t>
        </is>
      </c>
    </row>
    <row r="26">
      <c r="A26" s="4" t="inlineStr">
        <is>
          <t>NET CASH USED IN OPERATING ACTIVITIES</t>
        </is>
      </c>
      <c r="B26" s="6" t="n">
        <v>-11338</v>
      </c>
      <c r="C26" s="6" t="n">
        <v>-9710</v>
      </c>
      <c r="D26" s="6" t="n">
        <v>-54283</v>
      </c>
      <c r="E26" s="6" t="n">
        <v>-2518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plant and equipment</t>
        </is>
      </c>
      <c r="B28" s="6" t="n">
        <v>-101</v>
      </c>
      <c r="C28" s="6" t="n">
        <v>-1903</v>
      </c>
      <c r="D28" s="6" t="n">
        <v>-4148</v>
      </c>
      <c r="E28" s="6" t="n">
        <v>-730</v>
      </c>
    </row>
    <row r="29">
      <c r="A29" s="4" t="inlineStr">
        <is>
          <t>Purchase of intangible assets</t>
        </is>
      </c>
      <c r="B29" s="6" t="n">
        <v>-13</v>
      </c>
      <c r="C29" s="6" t="n">
        <v>-164</v>
      </c>
      <c r="D29" s="6" t="n">
        <v>-666</v>
      </c>
      <c r="E29" s="6" t="n">
        <v>-840</v>
      </c>
    </row>
    <row r="30">
      <c r="A30" s="4" t="inlineStr">
        <is>
          <t>Issuance of note receivable</t>
        </is>
      </c>
      <c r="B30" s="4" t="inlineStr">
        <is>
          <t xml:space="preserve"> </t>
        </is>
      </c>
      <c r="C30" s="4" t="inlineStr">
        <is>
          <t xml:space="preserve"> </t>
        </is>
      </c>
      <c r="D30" s="4" t="inlineStr">
        <is>
          <t xml:space="preserve"> </t>
        </is>
      </c>
      <c r="E30" s="6" t="n">
        <v>-135</v>
      </c>
    </row>
    <row r="31">
      <c r="A31" s="4" t="inlineStr">
        <is>
          <t>NET CASH USED IN INVESTING ACTIVITIES</t>
        </is>
      </c>
      <c r="B31" s="6" t="n">
        <v>-114</v>
      </c>
      <c r="C31" s="6" t="n">
        <v>-2067</v>
      </c>
      <c r="D31" s="6" t="n">
        <v>-4814</v>
      </c>
      <c r="E31" s="6" t="n">
        <v>-1705</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ayments of loan principal</t>
        </is>
      </c>
      <c r="B33" s="4" t="inlineStr">
        <is>
          <t xml:space="preserve"> </t>
        </is>
      </c>
      <c r="C33" s="4" t="inlineStr">
        <is>
          <t xml:space="preserve"> </t>
        </is>
      </c>
      <c r="D33" s="6" t="n">
        <v>-21123</v>
      </c>
      <c r="E33" s="6" t="n">
        <v>-385</v>
      </c>
    </row>
    <row r="34">
      <c r="A34" s="4" t="inlineStr">
        <is>
          <t>Proceeds from issuance of loans payable</t>
        </is>
      </c>
      <c r="B34" s="4" t="inlineStr">
        <is>
          <t xml:space="preserve"> </t>
        </is>
      </c>
      <c r="C34" s="6" t="n">
        <v>10000</v>
      </c>
      <c r="D34" s="6" t="n">
        <v>20000</v>
      </c>
      <c r="E34" s="4" t="inlineStr">
        <is>
          <t xml:space="preserve"> </t>
        </is>
      </c>
    </row>
    <row r="35">
      <c r="A35" s="4" t="inlineStr">
        <is>
          <t>Proceeds from exercise of stock options</t>
        </is>
      </c>
      <c r="B35" s="6" t="n">
        <v>783</v>
      </c>
      <c r="C35" s="6" t="n">
        <v>64</v>
      </c>
      <c r="D35" s="4" t="inlineStr">
        <is>
          <t xml:space="preserve"> </t>
        </is>
      </c>
      <c r="E35" s="4" t="inlineStr">
        <is>
          <t xml:space="preserve"> </t>
        </is>
      </c>
    </row>
    <row r="36">
      <c r="A36" s="4" t="inlineStr">
        <is>
          <t>Value of shares withheld for taxes</t>
        </is>
      </c>
      <c r="B36" s="6" t="n">
        <v>169</v>
      </c>
      <c r="C36" s="4" t="inlineStr">
        <is>
          <t xml:space="preserve"> </t>
        </is>
      </c>
      <c r="D36" s="4" t="inlineStr">
        <is>
          <t xml:space="preserve"> </t>
        </is>
      </c>
      <c r="E36" s="4" t="inlineStr">
        <is>
          <t xml:space="preserve"> </t>
        </is>
      </c>
    </row>
    <row r="37">
      <c r="A37" s="4" t="inlineStr">
        <is>
          <t>Taxes paid related to net shares settlement of equity awards</t>
        </is>
      </c>
      <c r="B37" s="6" t="n">
        <v>127</v>
      </c>
      <c r="C37" s="4" t="inlineStr">
        <is>
          <t xml:space="preserve"> </t>
        </is>
      </c>
      <c r="D37" s="4" t="inlineStr">
        <is>
          <t xml:space="preserve"> </t>
        </is>
      </c>
      <c r="E37" s="4" t="inlineStr">
        <is>
          <t xml:space="preserve"> </t>
        </is>
      </c>
    </row>
    <row r="38">
      <c r="A38" s="4" t="inlineStr">
        <is>
          <t>Payment of deferred transaction costs</t>
        </is>
      </c>
      <c r="B38" s="4" t="inlineStr">
        <is>
          <t xml:space="preserve"> </t>
        </is>
      </c>
      <c r="C38" s="6" t="n">
        <v>-725</v>
      </c>
      <c r="D38" s="4" t="inlineStr">
        <is>
          <t xml:space="preserve"> </t>
        </is>
      </c>
      <c r="E38" s="4" t="inlineStr">
        <is>
          <t xml:space="preserve"> </t>
        </is>
      </c>
    </row>
    <row r="39">
      <c r="A39" s="4" t="inlineStr">
        <is>
          <t>Proceeds from issuance of convertible debt</t>
        </is>
      </c>
      <c r="B39" s="4" t="inlineStr">
        <is>
          <t xml:space="preserve"> </t>
        </is>
      </c>
      <c r="C39" s="4" t="inlineStr">
        <is>
          <t xml:space="preserve"> </t>
        </is>
      </c>
      <c r="D39" s="4" t="inlineStr">
        <is>
          <t xml:space="preserve"> </t>
        </is>
      </c>
      <c r="E39" s="6" t="n">
        <v>40675</v>
      </c>
    </row>
    <row r="40">
      <c r="A40" s="4" t="inlineStr">
        <is>
          <t>Issuance of common stock in connection with exercise of stock options</t>
        </is>
      </c>
      <c r="B40" s="4" t="inlineStr">
        <is>
          <t xml:space="preserve"> </t>
        </is>
      </c>
      <c r="C40" s="4" t="inlineStr">
        <is>
          <t xml:space="preserve"> </t>
        </is>
      </c>
      <c r="D40" s="6" t="n">
        <v>220</v>
      </c>
      <c r="E40" s="6" t="n">
        <v>36</v>
      </c>
    </row>
    <row r="41">
      <c r="A41" s="4" t="inlineStr">
        <is>
          <t>Payments of transaction fees by Legacy FaZe</t>
        </is>
      </c>
      <c r="B41" s="4" t="inlineStr">
        <is>
          <t xml:space="preserve"> </t>
        </is>
      </c>
      <c r="C41" s="4" t="inlineStr">
        <is>
          <t xml:space="preserve"> </t>
        </is>
      </c>
      <c r="D41" s="6" t="n">
        <v>-25146</v>
      </c>
      <c r="E41" s="4" t="inlineStr">
        <is>
          <t xml:space="preserve"> </t>
        </is>
      </c>
    </row>
    <row r="42">
      <c r="A42" s="4" t="inlineStr">
        <is>
          <t>Proceeds from recapitalization of B. Riley 150, net of B. Riley 150 redemptions and transaction costs</t>
        </is>
      </c>
      <c r="B42" s="4" t="inlineStr">
        <is>
          <t xml:space="preserve"> </t>
        </is>
      </c>
      <c r="C42" s="4" t="inlineStr">
        <is>
          <t xml:space="preserve"> </t>
        </is>
      </c>
      <c r="D42" s="6" t="n">
        <v>5654</v>
      </c>
      <c r="E42" s="4" t="inlineStr">
        <is>
          <t xml:space="preserve"> </t>
        </is>
      </c>
    </row>
    <row r="43">
      <c r="A43" s="4" t="inlineStr">
        <is>
          <t>Proceeds from PIPE offering</t>
        </is>
      </c>
      <c r="B43" s="4" t="inlineStr">
        <is>
          <t xml:space="preserve"> </t>
        </is>
      </c>
      <c r="C43" s="4" t="inlineStr">
        <is>
          <t xml:space="preserve"> </t>
        </is>
      </c>
      <c r="D43" s="6" t="n">
        <v>100000</v>
      </c>
      <c r="E43" s="4" t="inlineStr">
        <is>
          <t xml:space="preserve"> </t>
        </is>
      </c>
    </row>
    <row r="44">
      <c r="A44" s="4" t="inlineStr">
        <is>
          <t>Proceeds from exercise of preferred and common warrants</t>
        </is>
      </c>
      <c r="B44" s="4" t="inlineStr">
        <is>
          <t xml:space="preserve"> </t>
        </is>
      </c>
      <c r="C44" s="4" t="inlineStr">
        <is>
          <t xml:space="preserve"> </t>
        </is>
      </c>
      <c r="D44" s="6" t="n">
        <v>101</v>
      </c>
      <c r="E44" s="4" t="inlineStr">
        <is>
          <t xml:space="preserve"> </t>
        </is>
      </c>
    </row>
    <row r="45">
      <c r="A45" s="4" t="inlineStr">
        <is>
          <t>Short-term debt</t>
        </is>
      </c>
      <c r="B45" s="4" t="inlineStr">
        <is>
          <t xml:space="preserve"> </t>
        </is>
      </c>
      <c r="C45" s="4" t="inlineStr">
        <is>
          <t xml:space="preserve"> </t>
        </is>
      </c>
      <c r="D45" s="6" t="n">
        <v>-420</v>
      </c>
      <c r="E45" s="4" t="inlineStr">
        <is>
          <t xml:space="preserve"> </t>
        </is>
      </c>
    </row>
    <row r="46">
      <c r="A46" s="4" t="inlineStr">
        <is>
          <t>Payment of debt issuance costs</t>
        </is>
      </c>
      <c r="B46" s="4" t="inlineStr">
        <is>
          <t xml:space="preserve"> </t>
        </is>
      </c>
      <c r="C46" s="4" t="inlineStr">
        <is>
          <t xml:space="preserve"> </t>
        </is>
      </c>
      <c r="D46" s="4" t="inlineStr">
        <is>
          <t xml:space="preserve"> </t>
        </is>
      </c>
      <c r="E46" s="6" t="n">
        <v>-254</v>
      </c>
    </row>
    <row r="47">
      <c r="A47" s="4" t="inlineStr">
        <is>
          <t>NET CASH PROVIDED BY FINANCING ACTIVITIES</t>
        </is>
      </c>
      <c r="B47" s="6" t="n">
        <v>1079</v>
      </c>
      <c r="C47" s="6" t="n">
        <v>9339</v>
      </c>
      <c r="D47" s="6" t="n">
        <v>79286</v>
      </c>
      <c r="E47" s="6" t="n">
        <v>40072</v>
      </c>
    </row>
    <row r="48">
      <c r="A48" s="4" t="inlineStr">
        <is>
          <t>NET CHANGE IN CASH AND RESTRICTED CASH</t>
        </is>
      </c>
      <c r="B48" s="6" t="n">
        <v>-10373</v>
      </c>
      <c r="C48" s="6" t="n">
        <v>-2438</v>
      </c>
      <c r="D48" s="6" t="n">
        <v>20189</v>
      </c>
      <c r="E48" s="6" t="n">
        <v>13187</v>
      </c>
    </row>
    <row r="49">
      <c r="A49" s="4" t="inlineStr">
        <is>
          <t>Cash and restricted cash at beginning of period</t>
        </is>
      </c>
      <c r="B49" s="6" t="n">
        <v>37807</v>
      </c>
      <c r="C49" s="6" t="n">
        <v>17618</v>
      </c>
      <c r="D49" s="6" t="n">
        <v>17618</v>
      </c>
      <c r="E49" s="6" t="n">
        <v>4431</v>
      </c>
    </row>
    <row r="50">
      <c r="A50" s="4" t="inlineStr">
        <is>
          <t>CASH AND RESTRICTED CASH AT END OF PERIOD</t>
        </is>
      </c>
      <c r="B50" s="6" t="n">
        <v>27434</v>
      </c>
      <c r="C50" s="6" t="n">
        <v>15180</v>
      </c>
      <c r="D50" s="6" t="n">
        <v>37807</v>
      </c>
      <c r="E50" s="6" t="n">
        <v>17618</v>
      </c>
    </row>
    <row r="51">
      <c r="A51" s="3" t="inlineStr">
        <is>
          <t>RECONCILIATION TO CONSOLIDATED BALANCE SHEETS</t>
        </is>
      </c>
      <c r="B51" s="4" t="inlineStr">
        <is>
          <t xml:space="preserve"> </t>
        </is>
      </c>
      <c r="C51" s="4" t="inlineStr">
        <is>
          <t xml:space="preserve"> </t>
        </is>
      </c>
      <c r="D51" s="4" t="inlineStr">
        <is>
          <t xml:space="preserve"> </t>
        </is>
      </c>
      <c r="E51" s="4" t="inlineStr">
        <is>
          <t xml:space="preserve"> </t>
        </is>
      </c>
    </row>
    <row r="52">
      <c r="A52" s="4" t="inlineStr">
        <is>
          <t>Cash</t>
        </is>
      </c>
      <c r="B52" s="6" t="n">
        <v>26834</v>
      </c>
      <c r="C52" s="6" t="n">
        <v>14580</v>
      </c>
      <c r="D52" s="6" t="n">
        <v>37207</v>
      </c>
      <c r="E52" s="6" t="n">
        <v>17018</v>
      </c>
    </row>
    <row r="53">
      <c r="A53" s="4" t="inlineStr">
        <is>
          <t>Restricted cash</t>
        </is>
      </c>
      <c r="B53" s="6" t="n">
        <v>600</v>
      </c>
      <c r="C53" s="6" t="n">
        <v>600</v>
      </c>
      <c r="D53" s="6" t="n">
        <v>600</v>
      </c>
      <c r="E53" s="6" t="n">
        <v>600</v>
      </c>
    </row>
    <row r="54">
      <c r="A54" s="4" t="inlineStr">
        <is>
          <t>Cash and restricted cash</t>
        </is>
      </c>
      <c r="B54" s="6" t="n">
        <v>27434</v>
      </c>
      <c r="C54" s="6" t="n">
        <v>15180</v>
      </c>
      <c r="D54" s="6" t="n">
        <v>37807</v>
      </c>
      <c r="E54" s="6" t="n">
        <v>17618</v>
      </c>
    </row>
    <row r="55">
      <c r="A55" s="3" t="inlineStr">
        <is>
          <t>SUPPLEMENTAL DISCLOSURE FOR OPERATING ACTIVITIES:</t>
        </is>
      </c>
      <c r="B55" s="4" t="inlineStr">
        <is>
          <t xml:space="preserve"> </t>
        </is>
      </c>
      <c r="C55" s="4" t="inlineStr">
        <is>
          <t xml:space="preserve"> </t>
        </is>
      </c>
      <c r="D55" s="4" t="inlineStr">
        <is>
          <t xml:space="preserve"> </t>
        </is>
      </c>
      <c r="E55" s="4" t="inlineStr">
        <is>
          <t xml:space="preserve"> </t>
        </is>
      </c>
    </row>
    <row r="56">
      <c r="A56" s="4" t="inlineStr">
        <is>
          <t>Cash paid for interest</t>
        </is>
      </c>
      <c r="B56" s="4" t="inlineStr">
        <is>
          <t xml:space="preserve"> </t>
        </is>
      </c>
      <c r="C56" s="4" t="inlineStr">
        <is>
          <t xml:space="preserve"> </t>
        </is>
      </c>
      <c r="D56" s="6" t="n">
        <v>3027</v>
      </c>
      <c r="E56" s="4" t="inlineStr">
        <is>
          <t xml:space="preserve"> </t>
        </is>
      </c>
    </row>
    <row r="57">
      <c r="A57" s="3" t="inlineStr">
        <is>
          <t>SUPPLEMENTAL DISCLOSURE FOR 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Issuance of common stock in connection with litigation settlement</t>
        </is>
      </c>
      <c r="B58" s="4" t="inlineStr">
        <is>
          <t xml:space="preserve"> </t>
        </is>
      </c>
      <c r="C58" s="4" t="inlineStr">
        <is>
          <t xml:space="preserve"> </t>
        </is>
      </c>
      <c r="D58" s="6" t="n">
        <v>294</v>
      </c>
      <c r="E58" s="6" t="n">
        <v>720</v>
      </c>
    </row>
    <row r="59">
      <c r="A59" s="4" t="inlineStr">
        <is>
          <t>Capitalization of deferred transaction costs included in accounts payable</t>
        </is>
      </c>
      <c r="B59" s="4" t="inlineStr">
        <is>
          <t xml:space="preserve"> </t>
        </is>
      </c>
      <c r="C59" s="6" t="n">
        <v>2406</v>
      </c>
      <c r="D59" s="4" t="inlineStr">
        <is>
          <t xml:space="preserve"> </t>
        </is>
      </c>
      <c r="E59" s="5" t="n">
        <v>4899</v>
      </c>
    </row>
    <row r="60">
      <c r="A60" s="4" t="inlineStr">
        <is>
          <t>Purchase of property, plant and equipment in accrued expenses</t>
        </is>
      </c>
      <c r="B60" s="4" t="inlineStr">
        <is>
          <t xml:space="preserve"> </t>
        </is>
      </c>
      <c r="C60" s="5" t="n">
        <v>1019</v>
      </c>
      <c r="D60" s="6" t="n">
        <v>28</v>
      </c>
      <c r="E60" s="4" t="inlineStr">
        <is>
          <t xml:space="preserve"> </t>
        </is>
      </c>
    </row>
    <row r="61">
      <c r="A61" s="4" t="inlineStr">
        <is>
          <t>Conversion of convertible notes and accrued interest into common stock under original contractual terms</t>
        </is>
      </c>
      <c r="B61" s="4" t="inlineStr">
        <is>
          <t xml:space="preserve"> </t>
        </is>
      </c>
      <c r="C61" s="4" t="inlineStr">
        <is>
          <t xml:space="preserve"> </t>
        </is>
      </c>
      <c r="D61" s="6" t="n">
        <v>195177</v>
      </c>
      <c r="E61" s="4" t="inlineStr">
        <is>
          <t xml:space="preserve"> </t>
        </is>
      </c>
    </row>
    <row r="62">
      <c r="A62" s="4" t="inlineStr">
        <is>
          <t>Conversion of redeemable convertible preferred stock to common stock pursuant to Business Combination</t>
        </is>
      </c>
      <c r="B62" s="4" t="inlineStr">
        <is>
          <t xml:space="preserve"> </t>
        </is>
      </c>
      <c r="C62" s="4" t="inlineStr">
        <is>
          <t xml:space="preserve"> </t>
        </is>
      </c>
      <c r="D62" s="6" t="n">
        <v>33705</v>
      </c>
      <c r="E62" s="4" t="inlineStr">
        <is>
          <t xml:space="preserve"> </t>
        </is>
      </c>
    </row>
    <row r="63">
      <c r="A63" s="4" t="inlineStr">
        <is>
          <t>Issuance of earnout shares</t>
        </is>
      </c>
      <c r="B63" s="4" t="inlineStr">
        <is>
          <t xml:space="preserve"> </t>
        </is>
      </c>
      <c r="C63" s="4" t="inlineStr">
        <is>
          <t xml:space="preserve"> </t>
        </is>
      </c>
      <c r="D63" s="5" t="n">
        <v>1</v>
      </c>
      <c r="E6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 Expense - USD ($) $ in Thousands</t>
        </is>
      </c>
      <c r="B1" s="2" t="inlineStr">
        <is>
          <t>12 Months Ended</t>
        </is>
      </c>
    </row>
    <row r="2">
      <c r="B2" s="2" t="inlineStr">
        <is>
          <t>Dec. 31, 2022</t>
        </is>
      </c>
      <c r="C2" s="2" t="inlineStr">
        <is>
          <t>Dec. 31, 2021</t>
        </is>
      </c>
    </row>
    <row r="3">
      <c r="A3" s="3" t="inlineStr">
        <is>
          <t>Schedule Of Income Loss Before Income Tax Expense Abstract</t>
        </is>
      </c>
      <c r="B3" s="4" t="inlineStr">
        <is>
          <t xml:space="preserve"> </t>
        </is>
      </c>
      <c r="C3" s="4" t="inlineStr">
        <is>
          <t xml:space="preserve"> </t>
        </is>
      </c>
    </row>
    <row r="4">
      <c r="A4" s="4" t="inlineStr">
        <is>
          <t>United States</t>
        </is>
      </c>
      <c r="B4" s="5" t="n">
        <v>-168534</v>
      </c>
      <c r="C4" s="5" t="n">
        <v>-36866</v>
      </c>
    </row>
    <row r="5">
      <c r="A5" s="4" t="inlineStr">
        <is>
          <t>Foreign</t>
        </is>
      </c>
      <c r="B5" s="4" t="inlineStr">
        <is>
          <t xml:space="preserve"> </t>
        </is>
      </c>
      <c r="C5" s="4" t="inlineStr">
        <is>
          <t xml:space="preserve"> </t>
        </is>
      </c>
    </row>
    <row r="6">
      <c r="A6" s="4" t="inlineStr">
        <is>
          <t>Income/(Loss) before income taxes</t>
        </is>
      </c>
      <c r="B6" s="5" t="n">
        <v>-168534</v>
      </c>
      <c r="C6" s="5" t="n">
        <v>-368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Total Current</t>
        </is>
      </c>
      <c r="B7" s="6" t="n">
        <v>0</v>
      </c>
      <c r="C7" s="6" t="n">
        <v>0</v>
      </c>
    </row>
    <row r="8">
      <c r="A8" s="3" t="inlineStr">
        <is>
          <t>Deferred</t>
        </is>
      </c>
      <c r="B8" s="4" t="inlineStr">
        <is>
          <t xml:space="preserve"> </t>
        </is>
      </c>
      <c r="C8" s="4" t="inlineStr">
        <is>
          <t xml:space="preserve"> </t>
        </is>
      </c>
    </row>
    <row r="9">
      <c r="A9" s="4" t="inlineStr">
        <is>
          <t>US Federal</t>
        </is>
      </c>
      <c r="B9" s="6" t="n">
        <v>0</v>
      </c>
      <c r="C9" s="6" t="n">
        <v>0</v>
      </c>
    </row>
    <row r="10">
      <c r="A10" s="4" t="inlineStr">
        <is>
          <t>Total Deferred</t>
        </is>
      </c>
      <c r="B10" s="6" t="n">
        <v>0</v>
      </c>
      <c r="C10" s="6" t="n">
        <v>0</v>
      </c>
    </row>
    <row r="11">
      <c r="A11" s="4" t="inlineStr">
        <is>
          <t>US State</t>
        </is>
      </c>
      <c r="B11" s="6" t="n">
        <v>0</v>
      </c>
      <c r="C11" s="6" t="n">
        <v>0</v>
      </c>
    </row>
    <row r="12">
      <c r="A12" s="4" t="inlineStr">
        <is>
          <t>Foreign</t>
        </is>
      </c>
      <c r="B12" s="6" t="n">
        <v>0</v>
      </c>
      <c r="C12" s="6" t="n">
        <v>0</v>
      </c>
    </row>
    <row r="13">
      <c r="A13" s="4" t="inlineStr">
        <is>
          <t>Total Provision/(Benefit)</t>
        </is>
      </c>
      <c r="B13" s="5" t="n">
        <v>0</v>
      </c>
      <c r="C1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Benefit)</t>
        </is>
      </c>
      <c r="B1" s="2" t="inlineStr">
        <is>
          <t>12 Months Ended</t>
        </is>
      </c>
    </row>
    <row r="2">
      <c r="B2" s="2" t="inlineStr">
        <is>
          <t>Dec. 31, 2022</t>
        </is>
      </c>
      <c r="C2" s="2" t="inlineStr">
        <is>
          <t>Dec. 31, 2021</t>
        </is>
      </c>
    </row>
    <row r="3">
      <c r="A3" s="3" t="inlineStr">
        <is>
          <t>Schedule Of Reconciliation Of Income Tax Expense Benefit Abstract</t>
        </is>
      </c>
      <c r="B3" s="4" t="inlineStr">
        <is>
          <t xml:space="preserve"> </t>
        </is>
      </c>
      <c r="C3" s="4" t="inlineStr">
        <is>
          <t xml:space="preserve"> </t>
        </is>
      </c>
    </row>
    <row r="4">
      <c r="A4" s="4" t="inlineStr">
        <is>
          <t>Tax provision at statutory rate</t>
        </is>
      </c>
      <c r="B4" s="11" t="n">
        <v>0.21</v>
      </c>
      <c r="C4" s="11" t="n">
        <v>0.21</v>
      </c>
    </row>
    <row r="5">
      <c r="A5" s="4" t="inlineStr">
        <is>
          <t>State taxes, net of federal benefit</t>
        </is>
      </c>
      <c r="B5" s="11" t="n">
        <v>0.02</v>
      </c>
      <c r="C5" s="14" t="n">
        <v>0.06900000000000001</v>
      </c>
    </row>
    <row r="6">
      <c r="A6" s="4" t="inlineStr">
        <is>
          <t>Permanent Items</t>
        </is>
      </c>
      <c r="B6" s="11" t="n">
        <v>0</v>
      </c>
      <c r="C6" s="4" t="inlineStr">
        <is>
          <t>(0.20%)</t>
        </is>
      </c>
    </row>
    <row r="7">
      <c r="A7" s="4" t="inlineStr">
        <is>
          <t>162(m) Limitations</t>
        </is>
      </c>
      <c r="B7" s="4" t="inlineStr">
        <is>
          <t>(0.60%)</t>
        </is>
      </c>
      <c r="C7" s="11" t="n">
        <v>0</v>
      </c>
    </row>
    <row r="8">
      <c r="A8" s="4" t="inlineStr">
        <is>
          <t>Equity Compensation</t>
        </is>
      </c>
      <c r="B8" s="14" t="n">
        <v>0.002</v>
      </c>
      <c r="C8" s="4" t="inlineStr">
        <is>
          <t>(0.10%)</t>
        </is>
      </c>
    </row>
    <row r="9">
      <c r="A9" s="4" t="inlineStr">
        <is>
          <t>Deferred Adjustments</t>
        </is>
      </c>
      <c r="B9" s="4" t="inlineStr">
        <is>
          <t>(1.70%)</t>
        </is>
      </c>
      <c r="C9" s="4" t="inlineStr">
        <is>
          <t>(0.10%)</t>
        </is>
      </c>
    </row>
    <row r="10">
      <c r="A10" s="4" t="inlineStr">
        <is>
          <t>Return to provision adjustments</t>
        </is>
      </c>
      <c r="B10" s="4" t="inlineStr">
        <is>
          <t>(0.10%)</t>
        </is>
      </c>
      <c r="C10" s="11" t="n">
        <v>0</v>
      </c>
    </row>
    <row r="11">
      <c r="A11" s="4" t="inlineStr">
        <is>
          <t>Nondeductible Loss on Debt Extinguishment</t>
        </is>
      </c>
      <c r="B11" s="4" t="inlineStr">
        <is>
          <t>(14.40%)</t>
        </is>
      </c>
      <c r="C11" s="11" t="n">
        <v>0</v>
      </c>
    </row>
    <row r="12">
      <c r="A12" s="4" t="inlineStr">
        <is>
          <t>Increase/(decrease) in valuation reserve</t>
        </is>
      </c>
      <c r="B12" s="4" t="inlineStr">
        <is>
          <t>(6.40%)</t>
        </is>
      </c>
      <c r="C12" s="4" t="inlineStr">
        <is>
          <t>(27.50%)</t>
        </is>
      </c>
    </row>
    <row r="13">
      <c r="A13" s="4" t="inlineStr">
        <is>
          <t>Effective income tax rate</t>
        </is>
      </c>
      <c r="B13" s="11" t="n">
        <v>0</v>
      </c>
      <c r="C13" s="11"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4934</v>
      </c>
      <c r="C3" s="5" t="n">
        <v>20840</v>
      </c>
    </row>
    <row r="4">
      <c r="A4" s="4" t="inlineStr">
        <is>
          <t>Capitalized Sec. 174 Costs</t>
        </is>
      </c>
      <c r="B4" s="6" t="n">
        <v>67</v>
      </c>
      <c r="C4" s="4" t="inlineStr">
        <is>
          <t xml:space="preserve"> </t>
        </is>
      </c>
    </row>
    <row r="5">
      <c r="A5" s="4" t="inlineStr">
        <is>
          <t>Equity based compensation</t>
        </is>
      </c>
      <c r="B5" s="6" t="n">
        <v>1272</v>
      </c>
      <c r="C5" s="6" t="n">
        <v>1115</v>
      </c>
    </row>
    <row r="6">
      <c r="A6" s="4" t="inlineStr">
        <is>
          <t>Accruals</t>
        </is>
      </c>
      <c r="B6" s="6" t="n">
        <v>953</v>
      </c>
      <c r="C6" s="6" t="n">
        <v>3156</v>
      </c>
    </row>
    <row r="7">
      <c r="A7" s="4" t="inlineStr">
        <is>
          <t>Lease Liability</t>
        </is>
      </c>
      <c r="B7" s="6" t="n">
        <v>720</v>
      </c>
      <c r="C7" s="4" t="inlineStr">
        <is>
          <t xml:space="preserve"> </t>
        </is>
      </c>
    </row>
    <row r="8">
      <c r="A8" s="4" t="inlineStr">
        <is>
          <t>Nondeductible Interest Carryover</t>
        </is>
      </c>
      <c r="B8" s="6" t="n">
        <v>2089</v>
      </c>
      <c r="C8" s="6" t="n">
        <v>1148</v>
      </c>
    </row>
    <row r="9">
      <c r="A9" s="4" t="inlineStr">
        <is>
          <t>Deferred Rent</t>
        </is>
      </c>
      <c r="B9" s="4" t="inlineStr">
        <is>
          <t xml:space="preserve"> </t>
        </is>
      </c>
      <c r="C9" s="6" t="n">
        <v>2</v>
      </c>
    </row>
    <row r="10">
      <c r="A10" s="4" t="inlineStr">
        <is>
          <t>Deferred Revenue</t>
        </is>
      </c>
      <c r="B10" s="4" t="inlineStr">
        <is>
          <t xml:space="preserve"> </t>
        </is>
      </c>
      <c r="C10" s="6" t="n">
        <v>2211</v>
      </c>
    </row>
    <row r="11">
      <c r="A11" s="4" t="inlineStr">
        <is>
          <t>Fixed Assets</t>
        </is>
      </c>
      <c r="B11" s="6" t="n">
        <v>99</v>
      </c>
      <c r="C11" s="6" t="n">
        <v>85</v>
      </c>
    </row>
    <row r="12">
      <c r="A12" s="4" t="inlineStr">
        <is>
          <t>Other</t>
        </is>
      </c>
      <c r="B12" s="6" t="n">
        <v>173</v>
      </c>
      <c r="C12" s="6" t="n">
        <v>140</v>
      </c>
    </row>
    <row r="13">
      <c r="A13" s="4" t="inlineStr">
        <is>
          <t>Total Deferred Tax Assets</t>
        </is>
      </c>
      <c r="B13" s="6" t="n">
        <v>40307</v>
      </c>
      <c r="C13" s="6" t="n">
        <v>28697</v>
      </c>
    </row>
    <row r="14">
      <c r="A14" s="4" t="inlineStr">
        <is>
          <t>Less: Valuation Allowance</t>
        </is>
      </c>
      <c r="B14" s="6" t="n">
        <v>-39553</v>
      </c>
      <c r="C14" s="6" t="n">
        <v>-28697</v>
      </c>
    </row>
    <row r="15">
      <c r="A15" s="4" t="inlineStr">
        <is>
          <t>Deferred tax asset, net</t>
        </is>
      </c>
      <c r="B15" s="6" t="n">
        <v>754</v>
      </c>
      <c r="C15" s="4" t="inlineStr">
        <is>
          <t xml:space="preserve"> </t>
        </is>
      </c>
    </row>
    <row r="16">
      <c r="A16" s="3" t="inlineStr">
        <is>
          <t>Deferred tax Liabilities:</t>
        </is>
      </c>
      <c r="B16" s="4" t="inlineStr">
        <is>
          <t xml:space="preserve"> </t>
        </is>
      </c>
      <c r="C16" s="4" t="inlineStr">
        <is>
          <t xml:space="preserve"> </t>
        </is>
      </c>
    </row>
    <row r="17">
      <c r="A17" s="4" t="inlineStr">
        <is>
          <t>Right of Use Asset</t>
        </is>
      </c>
      <c r="B17" s="6" t="n">
        <v>-754</v>
      </c>
      <c r="C17" s="4" t="inlineStr">
        <is>
          <t xml:space="preserve"> </t>
        </is>
      </c>
    </row>
    <row r="18">
      <c r="A18" s="4" t="inlineStr">
        <is>
          <t>Total deferred tax liabilities</t>
        </is>
      </c>
      <c r="B18" s="6" t="n">
        <v>-754</v>
      </c>
      <c r="C18" s="4" t="inlineStr">
        <is>
          <t xml:space="preserve"> </t>
        </is>
      </c>
    </row>
    <row r="19">
      <c r="A19" s="4" t="inlineStr">
        <is>
          <t>Deferred taxes</t>
        </is>
      </c>
      <c r="B19" s="4" t="inlineStr">
        <is>
          <t xml:space="preserve"> </t>
        </is>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s>
  <sheetData>
    <row r="1">
      <c r="A1" s="1" t="inlineStr">
        <is>
          <t>Related Party Transactions (Details) - USD ($) $ in Thousands</t>
        </is>
      </c>
      <c r="C1" s="2" t="inlineStr">
        <is>
          <t>3 Months Ended</t>
        </is>
      </c>
      <c r="E1" s="2" t="inlineStr">
        <is>
          <t>12 Months Ended</t>
        </is>
      </c>
    </row>
    <row r="2">
      <c r="B2" s="2" t="inlineStr">
        <is>
          <t>Feb. 17, 2022</t>
        </is>
      </c>
      <c r="C2" s="2" t="inlineStr">
        <is>
          <t>Mar. 31, 2023</t>
        </is>
      </c>
      <c r="D2" s="2" t="inlineStr">
        <is>
          <t>Mar. 31, 2022</t>
        </is>
      </c>
      <c r="E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restricted stock awards</t>
        </is>
      </c>
      <c r="B4" s="4" t="inlineStr">
        <is>
          <t xml:space="preserve"> </t>
        </is>
      </c>
      <c r="C4" s="4" t="inlineStr">
        <is>
          <t xml:space="preserve"> </t>
        </is>
      </c>
      <c r="D4" s="4" t="inlineStr">
        <is>
          <t xml:space="preserve"> </t>
        </is>
      </c>
      <c r="E4" s="4" t="inlineStr">
        <is>
          <t xml:space="preserve"> </t>
        </is>
      </c>
    </row>
    <row r="5">
      <c r="A5" s="4" t="inlineStr">
        <is>
          <t>Related party transaction, amount of transaction</t>
        </is>
      </c>
      <c r="B5" s="5" t="n">
        <v>50000</v>
      </c>
      <c r="C5" s="4" t="inlineStr">
        <is>
          <t xml:space="preserve"> </t>
        </is>
      </c>
      <c r="D5" s="4" t="inlineStr">
        <is>
          <t xml:space="preserve"> </t>
        </is>
      </c>
      <c r="E5" s="4" t="inlineStr">
        <is>
          <t xml:space="preserve"> </t>
        </is>
      </c>
    </row>
    <row r="6">
      <c r="A6" s="4" t="inlineStr">
        <is>
          <t>Snoop Dogg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Stock issued during period, value, restricted stock awards</t>
        </is>
      </c>
      <c r="B8" s="6" t="n">
        <v>1857154</v>
      </c>
      <c r="C8" s="4" t="inlineStr">
        <is>
          <t xml:space="preserve"> </t>
        </is>
      </c>
      <c r="D8" s="4" t="inlineStr">
        <is>
          <t xml:space="preserve"> </t>
        </is>
      </c>
      <c r="E8" s="4" t="inlineStr">
        <is>
          <t xml:space="preserve"> </t>
        </is>
      </c>
    </row>
    <row r="9">
      <c r="A9" s="4" t="inlineStr">
        <is>
          <t>Cordell Broadus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value, restricted stock awards</t>
        </is>
      </c>
      <c r="B11" s="6" t="n">
        <v>247615</v>
      </c>
      <c r="C11" s="4" t="inlineStr">
        <is>
          <t xml:space="preserve"> </t>
        </is>
      </c>
      <c r="D11" s="4" t="inlineStr">
        <is>
          <t xml:space="preserve"> </t>
        </is>
      </c>
      <c r="E11" s="4" t="inlineStr">
        <is>
          <t xml:space="preserve"> </t>
        </is>
      </c>
    </row>
    <row r="12">
      <c r="A12" s="4" t="inlineStr">
        <is>
          <t>Boss Lady Entertainment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value, restricted stock awards</t>
        </is>
      </c>
      <c r="B14" s="6" t="n">
        <v>247615</v>
      </c>
      <c r="C14" s="4" t="inlineStr">
        <is>
          <t xml:space="preserve"> </t>
        </is>
      </c>
      <c r="D14" s="4" t="inlineStr">
        <is>
          <t xml:space="preserve"> </t>
        </is>
      </c>
      <c r="E14" s="4" t="inlineStr">
        <is>
          <t xml:space="preserve"> </t>
        </is>
      </c>
    </row>
    <row r="15">
      <c r="A15" s="4" t="inlineStr">
        <is>
          <t>SMAC Entertainment [Member]</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value, restricted stock awards</t>
        </is>
      </c>
      <c r="B17" s="5" t="n">
        <v>247615</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1" customWidth="1" min="1" max="1"/>
    <col width="15" customWidth="1" min="2" max="2"/>
    <col width="80" customWidth="1" min="3" max="3"/>
    <col width="14" customWidth="1" min="4" max="4"/>
    <col width="14" customWidth="1" min="5" max="5"/>
    <col width="14" customWidth="1" min="6" max="6"/>
  </cols>
  <sheetData>
    <row r="1">
      <c r="A1" s="1" t="inlineStr">
        <is>
          <t>Subsequent Events (Details) - USD ($)</t>
        </is>
      </c>
      <c r="B1" s="2" t="inlineStr">
        <is>
          <t>1 Months Ended</t>
        </is>
      </c>
      <c r="C1" s="2" t="inlineStr">
        <is>
          <t>3 Months Ended</t>
        </is>
      </c>
    </row>
    <row r="2">
      <c r="B2" s="2" t="inlineStr">
        <is>
          <t>Feb. 16, 2023</t>
        </is>
      </c>
      <c r="C2" s="2" t="inlineStr">
        <is>
          <t>Mar. 31, 2023</t>
        </is>
      </c>
      <c r="D2" s="2" t="inlineStr">
        <is>
          <t>Mar. 23, 2023</t>
        </is>
      </c>
      <c r="E2" s="2" t="inlineStr">
        <is>
          <t>Dec. 31, 2022</t>
        </is>
      </c>
      <c r="F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01</v>
      </c>
      <c r="D4" s="4" t="inlineStr">
        <is>
          <t xml:space="preserve"> </t>
        </is>
      </c>
      <c r="E4" s="7" t="n">
        <v>0.0001</v>
      </c>
      <c r="F4" s="7" t="n">
        <v>0.0001</v>
      </c>
    </row>
    <row r="5">
      <c r="A5" s="4" t="inlineStr">
        <is>
          <t>Bid price</t>
        </is>
      </c>
      <c r="B5" s="4" t="inlineStr">
        <is>
          <t xml:space="preserve"> </t>
        </is>
      </c>
      <c r="C5" s="7" t="n">
        <v>0.0001</v>
      </c>
      <c r="D5" s="4" t="inlineStr">
        <is>
          <t xml:space="preserve"> </t>
        </is>
      </c>
      <c r="E5" s="4" t="inlineStr">
        <is>
          <t xml:space="preserve"> </t>
        </is>
      </c>
      <c r="F5" s="4" t="inlineStr">
        <is>
          <t xml:space="preserve"> </t>
        </is>
      </c>
    </row>
    <row r="6">
      <c r="A6" s="4" t="inlineStr">
        <is>
          <t>Selling expense (in Dollars)</t>
        </is>
      </c>
      <c r="B6" s="4" t="inlineStr">
        <is>
          <t xml:space="preserve"> </t>
        </is>
      </c>
      <c r="C6" s="5" t="n">
        <v>25</v>
      </c>
      <c r="D6" s="4" t="inlineStr">
        <is>
          <t xml:space="preserve"> </t>
        </is>
      </c>
      <c r="E6" s="4" t="inlineStr">
        <is>
          <t xml:space="preserve"> </t>
        </is>
      </c>
      <c r="F6" s="4" t="inlineStr">
        <is>
          <t xml:space="preserve"> </t>
        </is>
      </c>
    </row>
    <row r="7">
      <c r="A7" s="4" t="inlineStr">
        <is>
          <t>Purchase percentage</t>
        </is>
      </c>
      <c r="B7" s="4" t="inlineStr">
        <is>
          <t xml:space="preserve"> </t>
        </is>
      </c>
      <c r="C7" s="11" t="n">
        <v>0.97</v>
      </c>
      <c r="D7" s="4" t="inlineStr">
        <is>
          <t xml:space="preserve"> </t>
        </is>
      </c>
      <c r="E7" s="4" t="inlineStr">
        <is>
          <t xml:space="preserve"> </t>
        </is>
      </c>
      <c r="F7" s="4" t="inlineStr">
        <is>
          <t xml:space="preserve"> </t>
        </is>
      </c>
    </row>
    <row r="8">
      <c r="A8" s="4" t="inlineStr">
        <is>
          <t>Common stock description</t>
        </is>
      </c>
      <c r="B8" s="4" t="inlineStr">
        <is>
          <t xml:space="preserve"> </t>
        </is>
      </c>
      <c r="C8" s="4" t="inlineStr">
        <is>
          <t>the Investor may not purchase any Common Stock that would result in it owning more than 4.99% of the Company’s Common Stock or (ii) the aggregate number of Common Stock issued pursuant to the SEPA cannot exceed 19.9% of the Company’s Common Stock as of as of the date of the SEPA (referred to as the “Exchange Cap”)</t>
        </is>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verance amount (in Dollars)</t>
        </is>
      </c>
      <c r="B11" s="5" t="n">
        <v>100000</v>
      </c>
      <c r="C11" s="4" t="inlineStr">
        <is>
          <t xml:space="preserve"> </t>
        </is>
      </c>
      <c r="D11" s="4" t="inlineStr">
        <is>
          <t xml:space="preserve"> </t>
        </is>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t>
        </is>
      </c>
      <c r="B14" s="4" t="inlineStr">
        <is>
          <t xml:space="preserve"> </t>
        </is>
      </c>
      <c r="C14" s="4" t="inlineStr">
        <is>
          <t xml:space="preserve"> </t>
        </is>
      </c>
      <c r="D14" s="7" t="n">
        <v>0.0001</v>
      </c>
      <c r="E14" s="4" t="inlineStr">
        <is>
          <t xml:space="preserve"> </t>
        </is>
      </c>
      <c r="F14" s="4" t="inlineStr">
        <is>
          <t xml:space="preserve"> </t>
        </is>
      </c>
    </row>
    <row r="15">
      <c r="A15" s="4" t="inlineStr">
        <is>
          <t>Bid price</t>
        </is>
      </c>
      <c r="B15" s="4" t="inlineStr">
        <is>
          <t xml:space="preserve"> </t>
        </is>
      </c>
      <c r="C15" s="4" t="inlineStr">
        <is>
          <t xml:space="preserve"> </t>
        </is>
      </c>
      <c r="D15" s="6" t="n">
        <v>1</v>
      </c>
      <c r="E15" s="4" t="inlineStr">
        <is>
          <t xml:space="preserve"> </t>
        </is>
      </c>
      <c r="F15" s="4" t="inlineStr">
        <is>
          <t xml:space="preserve"> </t>
        </is>
      </c>
    </row>
    <row r="16">
      <c r="A16" s="4" t="inlineStr">
        <is>
          <t>Exceed price par share</t>
        </is>
      </c>
      <c r="B16" s="4" t="inlineStr">
        <is>
          <t xml:space="preserve"> </t>
        </is>
      </c>
      <c r="C16" s="4" t="inlineStr">
        <is>
          <t xml:space="preserve"> </t>
        </is>
      </c>
      <c r="D16" s="5" t="n">
        <v>1</v>
      </c>
      <c r="E16" s="4" t="inlineStr">
        <is>
          <t xml:space="preserve"> </t>
        </is>
      </c>
      <c r="F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Revenue by Major Typ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2550</v>
      </c>
      <c r="C4" s="5" t="n">
        <v>15804</v>
      </c>
      <c r="D4" s="5" t="n">
        <v>70021</v>
      </c>
      <c r="E4" s="5" t="n">
        <v>52852</v>
      </c>
    </row>
    <row r="5">
      <c r="A5" s="4" t="inlineStr">
        <is>
          <t>Brand sponsorship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6263</v>
      </c>
      <c r="C7" s="6" t="n">
        <v>8060</v>
      </c>
      <c r="D7" s="6" t="n">
        <v>42096</v>
      </c>
      <c r="E7" s="6" t="n">
        <v>24867</v>
      </c>
    </row>
    <row r="8">
      <c r="A8" s="4" t="inlineStr">
        <is>
          <t>Cont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28</v>
      </c>
      <c r="C10" s="6" t="n">
        <v>4681</v>
      </c>
      <c r="D10" s="6" t="n">
        <v>14497</v>
      </c>
      <c r="E10" s="6" t="n">
        <v>16068</v>
      </c>
    </row>
    <row r="11">
      <c r="A11" s="4" t="inlineStr">
        <is>
          <t>Consumer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88</v>
      </c>
      <c r="C13" s="6" t="n">
        <v>403</v>
      </c>
      <c r="D13" s="6" t="n">
        <v>3455</v>
      </c>
      <c r="E13" s="6" t="n">
        <v>5751</v>
      </c>
    </row>
    <row r="14">
      <c r="A14" s="4" t="inlineStr">
        <is>
          <t>Espor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847</v>
      </c>
      <c r="C16" s="6" t="n">
        <v>2426</v>
      </c>
      <c r="D16" s="6" t="n">
        <v>9385</v>
      </c>
      <c r="E16" s="6" t="n">
        <v>5846</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v>
      </c>
      <c r="C19" s="5" t="n">
        <v>234</v>
      </c>
      <c r="D19" s="5" t="n">
        <v>588</v>
      </c>
      <c r="E19" s="5" t="n">
        <v>32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Leasehold Improvements (Details) - Schedule of Property, Equipment and Leasehold Improvement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5546</v>
      </c>
      <c r="C3" s="5" t="n">
        <v>5444</v>
      </c>
      <c r="D3" s="5" t="n">
        <v>1704</v>
      </c>
    </row>
    <row r="4">
      <c r="A4" s="4" t="inlineStr">
        <is>
          <t>Less: Accumulated depreciation</t>
        </is>
      </c>
      <c r="B4" s="6" t="n">
        <v>-2087</v>
      </c>
      <c r="C4" s="6" t="n">
        <v>-1623</v>
      </c>
      <c r="D4" s="6" t="n">
        <v>-779</v>
      </c>
    </row>
    <row r="5">
      <c r="A5" s="4" t="inlineStr">
        <is>
          <t>Property, equipment and leasehold improvements, net</t>
        </is>
      </c>
      <c r="B5" s="6" t="n">
        <v>3459</v>
      </c>
      <c r="C5" s="6" t="n">
        <v>3821</v>
      </c>
      <c r="D5" s="6" t="n">
        <v>925</v>
      </c>
    </row>
    <row r="6">
      <c r="A6" s="4" t="inlineStr">
        <is>
          <t>Furniture /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897</v>
      </c>
      <c r="C8" s="6" t="n">
        <v>897</v>
      </c>
      <c r="D8" s="6" t="n">
        <v>159</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3681</v>
      </c>
      <c r="C11" s="6" t="n">
        <v>3640</v>
      </c>
      <c r="D11" s="6" t="n">
        <v>708</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6" t="n">
        <v>106</v>
      </c>
      <c r="C14" s="6" t="n">
        <v>106</v>
      </c>
      <c r="D14" s="6" t="n">
        <v>106</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5" t="n">
        <v>862</v>
      </c>
      <c r="C17" s="5" t="n">
        <v>801</v>
      </c>
      <c r="D17" s="5" t="n">
        <v>7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Intangible Assets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Website development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Website development, Useful Life</t>
        </is>
      </c>
      <c r="B5" s="4" t="inlineStr">
        <is>
          <t>3 years</t>
        </is>
      </c>
      <c r="C5" s="4" t="inlineStr">
        <is>
          <t>3 years</t>
        </is>
      </c>
      <c r="D5" s="4" t="inlineStr">
        <is>
          <t>3 years</t>
        </is>
      </c>
    </row>
    <row r="6">
      <c r="A6" s="4" t="inlineStr">
        <is>
          <t>Website development, Gross Carrying Value</t>
        </is>
      </c>
      <c r="B6" s="5" t="n">
        <v>416</v>
      </c>
      <c r="C6" s="5" t="n">
        <v>377</v>
      </c>
      <c r="D6" s="5" t="n">
        <v>211</v>
      </c>
    </row>
    <row r="7">
      <c r="A7" s="4" t="inlineStr">
        <is>
          <t>Website development, Accumulated Amortization</t>
        </is>
      </c>
      <c r="B7" s="6" t="n">
        <v>208</v>
      </c>
      <c r="C7" s="6" t="n">
        <v>175</v>
      </c>
      <c r="D7" s="6" t="n">
        <v>75</v>
      </c>
    </row>
    <row r="8">
      <c r="A8" s="4" t="inlineStr">
        <is>
          <t>Website development, Net Carrying Value</t>
        </is>
      </c>
      <c r="B8" s="6" t="n">
        <v>208</v>
      </c>
      <c r="C8" s="5" t="n">
        <v>202</v>
      </c>
      <c r="D8" s="5" t="n">
        <v>136</v>
      </c>
    </row>
    <row r="9">
      <c r="A9" s="4" t="inlineStr">
        <is>
          <t>Talent acquisition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alent acquisition, Useful Life</t>
        </is>
      </c>
      <c r="B11" s="4" t="inlineStr">
        <is>
          <t xml:space="preserve"> </t>
        </is>
      </c>
      <c r="C11" s="4" t="inlineStr">
        <is>
          <t>2 years</t>
        </is>
      </c>
      <c r="D11" s="4" t="inlineStr">
        <is>
          <t>2 years</t>
        </is>
      </c>
    </row>
    <row r="12">
      <c r="A12" s="4" t="inlineStr">
        <is>
          <t>Talent acquisition, Gross Carrying Value</t>
        </is>
      </c>
      <c r="B12" s="6" t="n">
        <v>1054</v>
      </c>
      <c r="C12" s="5" t="n">
        <v>1201</v>
      </c>
      <c r="D12" s="5" t="n">
        <v>1653</v>
      </c>
    </row>
    <row r="13">
      <c r="A13" s="4" t="inlineStr">
        <is>
          <t>Talent acquisition, Accumulated Amortization</t>
        </is>
      </c>
      <c r="B13" s="6" t="n">
        <v>603</v>
      </c>
      <c r="C13" s="6" t="n">
        <v>555</v>
      </c>
      <c r="D13" s="6" t="n">
        <v>1051</v>
      </c>
    </row>
    <row r="14">
      <c r="A14" s="4" t="inlineStr">
        <is>
          <t>Talent acquisition, Net Carrying Value</t>
        </is>
      </c>
      <c r="B14" s="5" t="n">
        <v>451</v>
      </c>
      <c r="C14" s="5" t="n">
        <v>646</v>
      </c>
      <c r="D14" s="6" t="n">
        <v>602</v>
      </c>
    </row>
    <row r="15">
      <c r="A15" s="4" t="inlineStr">
        <is>
          <t>Talent acquisition [Member] | Minimum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alent acquisition, Useful Life</t>
        </is>
      </c>
      <c r="B17" s="4" t="inlineStr">
        <is>
          <t>2 years</t>
        </is>
      </c>
      <c r="C17" s="4" t="inlineStr">
        <is>
          <t>2 years</t>
        </is>
      </c>
      <c r="D17" s="4" t="inlineStr">
        <is>
          <t xml:space="preserve"> </t>
        </is>
      </c>
    </row>
    <row r="18">
      <c r="A18" s="4" t="inlineStr">
        <is>
          <t>Talent acquisition [Member] | Maximum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alent acquisition, Useful Life</t>
        </is>
      </c>
      <c r="B20" s="4" t="inlineStr">
        <is>
          <t>3 years</t>
        </is>
      </c>
      <c r="C20" s="4" t="inlineStr">
        <is>
          <t>3 years</t>
        </is>
      </c>
      <c r="D20" s="4" t="inlineStr">
        <is>
          <t xml:space="preserve"> </t>
        </is>
      </c>
    </row>
    <row r="21">
      <c r="A21" s="4" t="inlineStr">
        <is>
          <t>Intangible assets, net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s, net Gross Carrying Value</t>
        </is>
      </c>
      <c r="B23" s="5" t="n">
        <v>1470</v>
      </c>
      <c r="C23" s="5" t="n">
        <v>1578</v>
      </c>
      <c r="D23" s="6" t="n">
        <v>1864</v>
      </c>
    </row>
    <row r="24">
      <c r="A24" s="4" t="inlineStr">
        <is>
          <t>Intangible assets, net Accumulated Amortization</t>
        </is>
      </c>
      <c r="B24" s="6" t="n">
        <v>811</v>
      </c>
      <c r="C24" s="6" t="n">
        <v>730</v>
      </c>
      <c r="D24" s="6" t="n">
        <v>1126</v>
      </c>
    </row>
    <row r="25">
      <c r="A25" s="4" t="inlineStr">
        <is>
          <t>Intangible assets, net Net Carrying Value</t>
        </is>
      </c>
      <c r="B25" s="5" t="n">
        <v>659</v>
      </c>
      <c r="C25" s="5" t="n">
        <v>848</v>
      </c>
      <c r="D25" s="5" t="n">
        <v>738</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of Intangible Assets - USD ($) $ in Thousands</t>
        </is>
      </c>
      <c r="B1" s="2" t="inlineStr">
        <is>
          <t>Mar. 31, 2023</t>
        </is>
      </c>
      <c r="C1" s="2" t="inlineStr">
        <is>
          <t>Dec. 31, 2022</t>
        </is>
      </c>
    </row>
    <row r="2">
      <c r="A2" s="3" t="inlineStr">
        <is>
          <t>Schedule of Estimated Future Amortization of Intangible Assets [Abstract]</t>
        </is>
      </c>
      <c r="B2" s="4" t="inlineStr">
        <is>
          <t xml:space="preserve"> </t>
        </is>
      </c>
      <c r="C2" s="4" t="inlineStr">
        <is>
          <t xml:space="preserve"> </t>
        </is>
      </c>
    </row>
    <row r="3">
      <c r="A3" s="4" t="inlineStr">
        <is>
          <t>2023 (remainder)</t>
        </is>
      </c>
      <c r="B3" s="5" t="n">
        <v>308</v>
      </c>
      <c r="C3" s="4" t="inlineStr">
        <is>
          <t xml:space="preserve"> </t>
        </is>
      </c>
    </row>
    <row r="4">
      <c r="A4" s="4" t="inlineStr">
        <is>
          <t>2024</t>
        </is>
      </c>
      <c r="B4" s="6" t="n">
        <v>299</v>
      </c>
      <c r="C4" s="5" t="n">
        <v>478</v>
      </c>
    </row>
    <row r="5">
      <c r="A5" s="4" t="inlineStr">
        <is>
          <t>2025</t>
        </is>
      </c>
      <c r="B5" s="6" t="n">
        <v>51</v>
      </c>
      <c r="C5" s="6" t="n">
        <v>332</v>
      </c>
    </row>
    <row r="6">
      <c r="A6" s="4" t="inlineStr">
        <is>
          <t>2026</t>
        </is>
      </c>
      <c r="B6" s="6" t="n">
        <v>1</v>
      </c>
      <c r="C6" s="6" t="n">
        <v>38</v>
      </c>
    </row>
    <row r="7">
      <c r="A7" s="4" t="inlineStr">
        <is>
          <t>Total future amortization of amortizable intangible assets</t>
        </is>
      </c>
      <c r="B7" s="5" t="n">
        <v>659</v>
      </c>
      <c r="C7" s="5" t="n">
        <v>8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3</t>
        </is>
      </c>
      <c r="C2" s="2" t="inlineStr">
        <is>
          <t>Dec. 31, 2022</t>
        </is>
      </c>
    </row>
    <row r="3">
      <c r="A3" s="3" t="inlineStr">
        <is>
          <t>Description of the Business [Abstract]</t>
        </is>
      </c>
      <c r="B3" s="4" t="inlineStr">
        <is>
          <t xml:space="preserve"> </t>
        </is>
      </c>
      <c r="C3" s="4" t="inlineStr">
        <is>
          <t xml:space="preserve"> </t>
        </is>
      </c>
    </row>
    <row r="4">
      <c r="A4" s="4" t="inlineStr">
        <is>
          <t>DESCRIPTION OF THE BUSINESS</t>
        </is>
      </c>
      <c r="B4" s="4" t="inlineStr">
        <is>
          <t>1. FaZe Holdings Inc. (“FaZe” or the “Company”), is a lifestyle and media platform rooted in gaming and youth culture. The Company’s premium brand, talent network, and large audience can be monetized across a variety of products and services. On July 19, 2022 (the “Closing Date”), pursuant to an Agreement and Plan of Merger (the “Merger Agreement”) dated as of October 24, 2021 (as amended in December 2021 and March 2022), by and among B. Riley 150 Merger Corp. (“B. Riley 150”), a special purpose acquisition company, and BRPM Merger Sub, Inc., a directly wholly owned subsidiary of B. Riley 150 (“Merger Sub”) and FaZe Clan, Inc. (“Legacy FaZe”), the parties consummated the merger of Merger Sub with and into Legacy FaZe, with Legacy FaZe continuing as the surviving corporation (the “Merger”), as well as the other transactions contemplated by the Merger Agreement (the Merger and such other transactions, the “Business Combination”). In connection with the closing of the Business Combination (the “Closing”), Legacy FaZe became a wholly owned subsidiary of B. Riley 150, which changed its name to “FaZe Holdings Inc.” Legacy FaZe determined that it was the accounting acquirer in the Business Combination based on an analysis of the criteria outlined in Accounting Standards Codification (“ASC”) 805, Business Combinations. The Merger was accounted for as a reverse recapitalization, in accordance with U.S. generally accepted accounting principles (“U.S. GAAP”). Under this method of accounting, B. Riley 150 was treated as the acquired company for financial reporting purposes. Accordingly, the Business Combination was treated as the equivalent of Legacy FaZe issuing stock for the net assets of B. Riley 150, accompanied by a recapitalization. The net assets of B. Riley 150 were stated at historical cost, with no goodwill or other intangible assets recorded. Operations prior to the Business Combination are those of Legacy FaZe. In accordance with guidance applicable to these circumstances, the equity structure has been retroactively restated in all comparative periods up to the Closing Date, to reflect the number of shares of the Company’s common stock issued to Legacy FaZe’s common stockholders in connection with the Business Combination. As a result, these financial statements represent the continuation of Legacy FaZe and the historical shareholders’ deficit. Common stock, preferred stock and loss per share of Legacy FaZe prior to the Business Combination have been retrospectively adjusted for the Business Combination using an exchange ratio of 2.2267 (“Equity Value Exchange Ratio”). The accumulated deficit of Legacy FaZe has been carried forward after the Business Combination. Notice of Delisting On March 23, 2023, the Company received a letter (the “Letter”) from the Listing Qualifications Department (the “Staff”) of The Nasdaq Stock Market (“Nasdaq”) informing the Company that its common stock, par value $0.0001 per share (the “Common Stock”), failed to comply with the $1 minimum bid price required for continued listing on The Nasdaq Capital Market under Nasdaq Listing Rule 5550(a)(2) based upon the closing bid price of the Common Stock for the 30 consecutive business days prior to the date of the Letter. The notice has no immediate effect on the listing of the Common Stock or warrants, and the Common Stock and warrants will continue to trade on The Nasdaq Capital Market under the symbols “FAZE” and “FAZEW,” respectively. In accordance with Nasdaq Listing Rule 5810(c)(3)(A), the Company has been provided an initial period of 180 calendar days, or until September 19, 2023 (the “Compliance Date”), by which the Company must regain compliance with the minimum bid price requirement. To regain compliance, the closing bid price of the Common Stock must meet or exceed $1.00 per share for a minimum of ten consecutive business days at any time prior to the Compliance Date, unless the Staff exercises its discretion to extend this ten -day If the Company does not regain compliance with the minimum bid price requirement by the Compliance Date, the Company may be eligible for an additional 180 -calendar</t>
        </is>
      </c>
      <c r="C4" s="4" t="inlineStr">
        <is>
          <t>1. FaZe Holdings Inc. (“FaZe” or the “Company”), is a lifestyle and media platform rooted in gaming and youth culture. The Company’s premium brand, talent network, and large audience can be monetized across a variety of products and services. On July 19, 2022 (the “Closing Date”), pursuant to an Agreement and Plan of Merger (the “Merger Agreement”) dated as of October 24, 2021 (as amended in December 2021 and March 2022), by and among B. Riley 150 Merger Corp. (“B. Riley 150”), a special purpose acquisition company, and BRPM Merger Sub, Inc., a directly wholly owned subsidiary of B. Riley 150 (“Merger Sub”) and FaZe Clan, Inc. (“Legacy FaZe”), the parties consummated the merger of Merger Sub with and into Legacy FaZe, with Legacy FaZe continuing as the surviving corporation (the “Merger”), as well as the other transactions contemplated by the Merger Agreement (the Merger and such other transactions, the “Business Combination”). In connection with the closing of the Business Combination (the “Closing”), Legacy FaZe became a wholly owned subsidiary of B. Riley 150, which changed its name to “FaZe Holdings Inc.” The Merger is further described in Note 4, Business Combination. Legacy FaZe determined that it was the accounting acquirer in the Business Combination based on an analysis of the criteria outlined in Accounting Standards Codification (“ASC”) 805, Business Combinations. The Merger was accounted for as a reverse recapitalization, in accordance with U.S. generally accepted accounting principles (“U.S. GAAP”). Under this method of accounting, B. Riley 150 was treated as the acquired company for financial reporting purposes. Accordingly, the Business Combination was treated as the equivalent of Legacy FaZe issuing stock for the net assets of B. Riley 150, accompanied by a recapitalization. The net assets of B. Riley 150 were stated at historical cost, with no goodwill or other intangible assets recorded. Operations prior to the Business Combination are those of Legacy FaZe. In accordance with guidance applicable to these circumstances, the equity structure has been retroactively restated in all comparative periods up to the Closing Date, to reflect the number of shares of the Company’s common stock issued to Legacy FaZe’s common stockholders in connection with the Business Combination. As a result, these financial statements represent the continuation of Legacy FaZe and the historical shareholders’ deficit. Common stock, preferred stock and loss per share of Legacy FaZe prior to the Business Combination have been retrospectively adjusted for the Business Combination using an exchange ratio of 2.2267 (“Equity Value Exchange Ratio”). The accumulated deficit of Legacy FaZe has been carried forward after the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Private Placement Warrants and Recurring Fair Value Measurements (Details) - Schedule of Fair Value of the Private placement warrant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Fair Value of the Private Placement Warrants [Abstract]</t>
        </is>
      </c>
      <c r="B3" s="4" t="inlineStr">
        <is>
          <t xml:space="preserve"> </t>
        </is>
      </c>
      <c r="C3" s="4" t="inlineStr">
        <is>
          <t xml:space="preserve"> </t>
        </is>
      </c>
      <c r="D3" s="4" t="inlineStr">
        <is>
          <t xml:space="preserve"> </t>
        </is>
      </c>
    </row>
    <row r="4">
      <c r="A4" s="4" t="inlineStr">
        <is>
          <t>Risk-free interest rate</t>
        </is>
      </c>
      <c r="B4" s="14" t="n">
        <v>0.037</v>
      </c>
      <c r="C4" s="11" t="n">
        <v>0.04</v>
      </c>
      <c r="D4" s="14" t="n">
        <v>0.013</v>
      </c>
    </row>
    <row r="5">
      <c r="A5" s="4" t="inlineStr">
        <is>
          <t>Expected term (years)</t>
        </is>
      </c>
      <c r="B5" s="4" t="inlineStr">
        <is>
          <t>4 years 3 months 18 days</t>
        </is>
      </c>
      <c r="C5" s="4" t="inlineStr">
        <is>
          <t>4 years 6 months</t>
        </is>
      </c>
      <c r="D5" s="4" t="inlineStr">
        <is>
          <t>5 years 6 months</t>
        </is>
      </c>
    </row>
    <row r="6">
      <c r="A6" s="4" t="inlineStr">
        <is>
          <t>Expected volatility</t>
        </is>
      </c>
      <c r="B6" s="14" t="n">
        <v>0.915</v>
      </c>
      <c r="C6" s="14" t="n">
        <v>0.533</v>
      </c>
      <c r="D6" s="14" t="n">
        <v>0.185</v>
      </c>
    </row>
    <row r="7">
      <c r="A7" s="4" t="inlineStr">
        <is>
          <t>Exercise price (in Dollars per share)</t>
        </is>
      </c>
      <c r="B7" s="12" t="n">
        <v>11.5</v>
      </c>
      <c r="C7" s="12" t="n">
        <v>11.5</v>
      </c>
      <c r="D7" s="12" t="n">
        <v>11.5</v>
      </c>
    </row>
    <row r="8">
      <c r="A8" s="4" t="inlineStr">
        <is>
          <t>Dividend yield</t>
        </is>
      </c>
      <c r="B8" s="11" t="n">
        <v>0</v>
      </c>
      <c r="C8" s="11" t="n">
        <v>0</v>
      </c>
      <c r="D8" s="11" t="n">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Warrants and Recurring Fair Value Measurements (Details) - Schedule of Changes in the Fair Value of the Private placement Warrants Liability - USD ($) $ in Thousands</t>
        </is>
      </c>
      <c r="B1" s="2" t="inlineStr">
        <is>
          <t>3 Months Ended</t>
        </is>
      </c>
      <c r="C1" s="2" t="inlineStr">
        <is>
          <t>5 Months Ended</t>
        </is>
      </c>
    </row>
    <row r="2">
      <c r="B2" s="2" t="inlineStr">
        <is>
          <t>Mar. 31, 2023</t>
        </is>
      </c>
      <c r="C2" s="2" t="inlineStr">
        <is>
          <t>Dec. 31, 2022</t>
        </is>
      </c>
      <c r="D2" s="2" t="inlineStr">
        <is>
          <t>Dec. 30, 2022</t>
        </is>
      </c>
    </row>
    <row r="3">
      <c r="A3" s="3" t="inlineStr">
        <is>
          <t>Schedule of Changes in the Fair Value of the Private Placement Warrants Liability [Abstract]</t>
        </is>
      </c>
      <c r="B3" s="4" t="inlineStr">
        <is>
          <t xml:space="preserve"> </t>
        </is>
      </c>
      <c r="C3" s="4" t="inlineStr">
        <is>
          <t xml:space="preserve"> </t>
        </is>
      </c>
      <c r="D3" s="4" t="inlineStr">
        <is>
          <t xml:space="preserve"> </t>
        </is>
      </c>
    </row>
    <row r="4">
      <c r="A4" s="4" t="inlineStr">
        <is>
          <t>Warrant liabilities at beginning</t>
        </is>
      </c>
      <c r="B4" s="4" t="inlineStr">
        <is>
          <t xml:space="preserve"> </t>
        </is>
      </c>
      <c r="C4" s="5" t="n">
        <v>114</v>
      </c>
      <c r="D4" s="5" t="n">
        <v>114</v>
      </c>
    </row>
    <row r="5">
      <c r="A5" s="4" t="inlineStr">
        <is>
          <t>Change in fair value of warrant liabilities</t>
        </is>
      </c>
      <c r="B5" s="5" t="n">
        <v>-13</v>
      </c>
      <c r="C5" s="5" t="n">
        <v>-90</v>
      </c>
      <c r="D5" s="6" t="n">
        <v>-90</v>
      </c>
    </row>
    <row r="6">
      <c r="A6" s="4" t="inlineStr">
        <is>
          <t>Warrant liabilities at ending</t>
        </is>
      </c>
      <c r="B6" s="5" t="n">
        <v>11</v>
      </c>
      <c r="C6" s="4" t="inlineStr">
        <is>
          <t xml:space="preserve"> </t>
        </is>
      </c>
      <c r="D6" s="5" t="n">
        <v>2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and Recurring Fair Value Measurements (Details) - Schedule of Fair Value Hierarchy of the Valuation Techniques - USD ($) $ in Thousands</t>
        </is>
      </c>
      <c r="B1" s="2" t="inlineStr">
        <is>
          <t>Mar. 31, 2023</t>
        </is>
      </c>
      <c r="C1" s="2" t="inlineStr">
        <is>
          <t>Dec. 31, 2022</t>
        </is>
      </c>
    </row>
    <row r="2">
      <c r="A2" s="3" t="inlineStr">
        <is>
          <t>Private Placement Warrants and Recurring Fair Value Measurements (Details) - Schedule of Fair Value Hierarchy of the Valuation Techniques [Line Items]</t>
        </is>
      </c>
      <c r="B2" s="4" t="inlineStr">
        <is>
          <t xml:space="preserve"> </t>
        </is>
      </c>
      <c r="C2" s="4" t="inlineStr">
        <is>
          <t xml:space="preserve"> </t>
        </is>
      </c>
    </row>
    <row r="3">
      <c r="A3" s="4" t="inlineStr">
        <is>
          <t>Private Placement Warrants</t>
        </is>
      </c>
      <c r="B3" s="4" t="inlineStr">
        <is>
          <t xml:space="preserve"> </t>
        </is>
      </c>
      <c r="C3" s="5" t="n">
        <v>24</v>
      </c>
    </row>
    <row r="4">
      <c r="A4" s="4" t="inlineStr">
        <is>
          <t>Total</t>
        </is>
      </c>
      <c r="B4" s="5" t="n">
        <v>11</v>
      </c>
      <c r="C4" s="6" t="n">
        <v>24</v>
      </c>
    </row>
    <row r="5">
      <c r="A5" s="4" t="inlineStr">
        <is>
          <t>Private Placement Warrants [Member]</t>
        </is>
      </c>
      <c r="B5" s="4" t="inlineStr">
        <is>
          <t xml:space="preserve"> </t>
        </is>
      </c>
      <c r="C5" s="4" t="inlineStr">
        <is>
          <t xml:space="preserve"> </t>
        </is>
      </c>
    </row>
    <row r="6">
      <c r="A6" s="3" t="inlineStr">
        <is>
          <t>Private Placement Warrants and Recurring Fair Value Measurements (Details) - Schedule of Fair Value Hierarchy of the Valuation Techniques [Line Items]</t>
        </is>
      </c>
      <c r="B6" s="4" t="inlineStr">
        <is>
          <t xml:space="preserve"> </t>
        </is>
      </c>
      <c r="C6" s="4" t="inlineStr">
        <is>
          <t xml:space="preserve"> </t>
        </is>
      </c>
    </row>
    <row r="7">
      <c r="A7" s="4" t="inlineStr">
        <is>
          <t>Private Placement Warrants</t>
        </is>
      </c>
      <c r="B7" s="6" t="n">
        <v>11</v>
      </c>
      <c r="C7" s="6" t="n">
        <v>24</v>
      </c>
    </row>
    <row r="8">
      <c r="A8" s="4" t="inlineStr">
        <is>
          <t>Quoted Prices In Active Markets (Level 1) [Member]</t>
        </is>
      </c>
      <c r="B8" s="4" t="inlineStr">
        <is>
          <t xml:space="preserve"> </t>
        </is>
      </c>
      <c r="C8" s="4" t="inlineStr">
        <is>
          <t xml:space="preserve"> </t>
        </is>
      </c>
    </row>
    <row r="9">
      <c r="A9" s="3" t="inlineStr">
        <is>
          <t>Private Placement Warrants and Recurring Fair Value Measurements (Details) - Schedule of Fair Value Hierarchy of the Valuation Techniques [Line Items]</t>
        </is>
      </c>
      <c r="B9" s="4" t="inlineStr">
        <is>
          <t xml:space="preserve"> </t>
        </is>
      </c>
      <c r="C9" s="4" t="inlineStr">
        <is>
          <t xml:space="preserve"> </t>
        </is>
      </c>
    </row>
    <row r="10">
      <c r="A10" s="4" t="inlineStr">
        <is>
          <t>Private Placement Warrant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Quoted Prices In Active Markets (Level 1) [Member] | Private Placement Warrants [Member]</t>
        </is>
      </c>
      <c r="B12" s="4" t="inlineStr">
        <is>
          <t xml:space="preserve"> </t>
        </is>
      </c>
      <c r="C12" s="4" t="inlineStr">
        <is>
          <t xml:space="preserve"> </t>
        </is>
      </c>
    </row>
    <row r="13">
      <c r="A13" s="3" t="inlineStr">
        <is>
          <t>Private Placement Warrants and Recurring Fair Value Measurements (Details) - Schedule of Fair Value Hierarchy of the Valuation Techniques [Line Items]</t>
        </is>
      </c>
      <c r="B13" s="4" t="inlineStr">
        <is>
          <t xml:space="preserve"> </t>
        </is>
      </c>
      <c r="C13" s="4" t="inlineStr">
        <is>
          <t xml:space="preserve"> </t>
        </is>
      </c>
    </row>
    <row r="14">
      <c r="A14" s="4" t="inlineStr">
        <is>
          <t>Private Placement Warrants</t>
        </is>
      </c>
      <c r="B14" s="4" t="inlineStr">
        <is>
          <t xml:space="preserve"> </t>
        </is>
      </c>
      <c r="C14" s="4" t="inlineStr">
        <is>
          <t xml:space="preserve"> </t>
        </is>
      </c>
    </row>
    <row r="15">
      <c r="A15" s="4" t="inlineStr">
        <is>
          <t>Significant Other Observable Inputs (Level 2) [Member]</t>
        </is>
      </c>
      <c r="B15" s="4" t="inlineStr">
        <is>
          <t xml:space="preserve"> </t>
        </is>
      </c>
      <c r="C15" s="4" t="inlineStr">
        <is>
          <t xml:space="preserve"> </t>
        </is>
      </c>
    </row>
    <row r="16">
      <c r="A16" s="3" t="inlineStr">
        <is>
          <t>Private Placement Warrants and Recurring Fair Value Measurements (Details) - Schedule of Fair Value Hierarchy of the Valuation Techniques [Line Items]</t>
        </is>
      </c>
      <c r="B16" s="4" t="inlineStr">
        <is>
          <t xml:space="preserve"> </t>
        </is>
      </c>
      <c r="C16" s="4" t="inlineStr">
        <is>
          <t xml:space="preserve"> </t>
        </is>
      </c>
    </row>
    <row r="17">
      <c r="A17" s="4" t="inlineStr">
        <is>
          <t>Private Placement Warrant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ignificant Other Observable Inputs (Level 2) [Member] | Private Placement Warrants [Member]</t>
        </is>
      </c>
      <c r="B19" s="4" t="inlineStr">
        <is>
          <t xml:space="preserve"> </t>
        </is>
      </c>
      <c r="C19" s="4" t="inlineStr">
        <is>
          <t xml:space="preserve"> </t>
        </is>
      </c>
    </row>
    <row r="20">
      <c r="A20" s="3" t="inlineStr">
        <is>
          <t>Private Placement Warrants and Recurring Fair Value Measurements (Details) - Schedule of Fair Value Hierarchy of the Valuation Techniques [Line Items]</t>
        </is>
      </c>
      <c r="B20" s="4" t="inlineStr">
        <is>
          <t xml:space="preserve"> </t>
        </is>
      </c>
      <c r="C20" s="4" t="inlineStr">
        <is>
          <t xml:space="preserve"> </t>
        </is>
      </c>
    </row>
    <row r="21">
      <c r="A21" s="4" t="inlineStr">
        <is>
          <t>Private Placement Warrants</t>
        </is>
      </c>
      <c r="B21" s="4" t="inlineStr">
        <is>
          <t xml:space="preserve"> </t>
        </is>
      </c>
      <c r="C21" s="4" t="inlineStr">
        <is>
          <t xml:space="preserve"> </t>
        </is>
      </c>
    </row>
    <row r="22">
      <c r="A22" s="4" t="inlineStr">
        <is>
          <t>Significant Other Observable Inputs (Level 3) [Member]</t>
        </is>
      </c>
      <c r="B22" s="4" t="inlineStr">
        <is>
          <t xml:space="preserve"> </t>
        </is>
      </c>
      <c r="C22" s="4" t="inlineStr">
        <is>
          <t xml:space="preserve"> </t>
        </is>
      </c>
    </row>
    <row r="23">
      <c r="A23" s="3" t="inlineStr">
        <is>
          <t>Private Placement Warrants and Recurring Fair Value Measurements (Details) - Schedule of Fair Value Hierarchy of the Valuation Techniques [Line Items]</t>
        </is>
      </c>
      <c r="B23" s="4" t="inlineStr">
        <is>
          <t xml:space="preserve"> </t>
        </is>
      </c>
      <c r="C23" s="4" t="inlineStr">
        <is>
          <t xml:space="preserve"> </t>
        </is>
      </c>
    </row>
    <row r="24">
      <c r="A24" s="4" t="inlineStr">
        <is>
          <t>Private Placement Warrants</t>
        </is>
      </c>
      <c r="B24" s="4" t="inlineStr">
        <is>
          <t xml:space="preserve"> </t>
        </is>
      </c>
      <c r="C24" s="6" t="n">
        <v>24</v>
      </c>
    </row>
    <row r="25">
      <c r="A25" s="4" t="inlineStr">
        <is>
          <t>Total</t>
        </is>
      </c>
      <c r="B25" s="6" t="n">
        <v>11</v>
      </c>
      <c r="C25" s="6" t="n">
        <v>24</v>
      </c>
    </row>
    <row r="26">
      <c r="A26" s="4" t="inlineStr">
        <is>
          <t>Significant Other Observable Inputs (Level 3) [Member] | Private Placement Warrants [Member]</t>
        </is>
      </c>
      <c r="B26" s="4" t="inlineStr">
        <is>
          <t xml:space="preserve"> </t>
        </is>
      </c>
      <c r="C26" s="4" t="inlineStr">
        <is>
          <t xml:space="preserve"> </t>
        </is>
      </c>
    </row>
    <row r="27">
      <c r="A27" s="3" t="inlineStr">
        <is>
          <t>Private Placement Warrants and Recurring Fair Value Measurements (Details) - Schedule of Fair Value Hierarchy of the Valuation Techniques [Line Items]</t>
        </is>
      </c>
      <c r="B27" s="4" t="inlineStr">
        <is>
          <t xml:space="preserve"> </t>
        </is>
      </c>
      <c r="C27" s="4" t="inlineStr">
        <is>
          <t xml:space="preserve"> </t>
        </is>
      </c>
    </row>
    <row r="28">
      <c r="A28" s="4" t="inlineStr">
        <is>
          <t>Private Placement Warrants</t>
        </is>
      </c>
      <c r="B28" s="5" t="n">
        <v>11</v>
      </c>
      <c r="C28" s="5" t="n">
        <v>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Expense (Details) - Schedule of Equity Compensation Plans - shares</t>
        </is>
      </c>
      <c r="B1" s="2" t="inlineStr">
        <is>
          <t>3 Months Ended</t>
        </is>
      </c>
      <c r="C1" s="2" t="inlineStr">
        <is>
          <t>12 Months Ended</t>
        </is>
      </c>
    </row>
    <row r="2">
      <c r="B2" s="2" t="inlineStr">
        <is>
          <t>Mar. 31, 2023</t>
        </is>
      </c>
      <c r="C2" s="2" t="inlineStr">
        <is>
          <t>Dec. 31, 2022</t>
        </is>
      </c>
    </row>
    <row r="3">
      <c r="A3" s="4" t="inlineStr">
        <is>
          <t>Awards Reserved for Issuance [Member]</t>
        </is>
      </c>
      <c r="B3" s="4" t="inlineStr">
        <is>
          <t xml:space="preserve"> </t>
        </is>
      </c>
      <c r="C3" s="4" t="inlineStr">
        <is>
          <t xml:space="preserve"> </t>
        </is>
      </c>
    </row>
    <row r="4">
      <c r="A4" s="3" t="inlineStr">
        <is>
          <t>Stock Compensation Expense (Details) - Schedule of Equity Compensation Plans [Line Items]</t>
        </is>
      </c>
      <c r="B4" s="4" t="inlineStr">
        <is>
          <t xml:space="preserve"> </t>
        </is>
      </c>
      <c r="C4" s="4" t="inlineStr">
        <is>
          <t xml:space="preserve"> </t>
        </is>
      </c>
    </row>
    <row r="5">
      <c r="A5" s="4" t="inlineStr">
        <is>
          <t>2022 Omnibus Incentive Plan</t>
        </is>
      </c>
      <c r="B5" s="6" t="n">
        <v>12358689</v>
      </c>
      <c r="C5" s="4" t="inlineStr">
        <is>
          <t xml:space="preserve"> </t>
        </is>
      </c>
    </row>
    <row r="6">
      <c r="A6" s="4" t="inlineStr">
        <is>
          <t>2022 Employee Stock Purchase Plan</t>
        </is>
      </c>
      <c r="B6" s="6" t="n">
        <v>75000000</v>
      </c>
      <c r="C6" s="4" t="inlineStr">
        <is>
          <t xml:space="preserve"> </t>
        </is>
      </c>
    </row>
    <row r="7">
      <c r="A7" s="4" t="inlineStr">
        <is>
          <t>Amended 2019 Equity Incentive Plan</t>
        </is>
      </c>
      <c r="B7" s="6" t="n">
        <v>23380173</v>
      </c>
      <c r="C7" s="4" t="inlineStr">
        <is>
          <t xml:space="preserve"> </t>
        </is>
      </c>
    </row>
    <row r="8">
      <c r="A8" s="4" t="inlineStr">
        <is>
          <t>Awards Outstanding [Member]</t>
        </is>
      </c>
      <c r="B8" s="4" t="inlineStr">
        <is>
          <t xml:space="preserve"> </t>
        </is>
      </c>
      <c r="C8" s="4" t="inlineStr">
        <is>
          <t xml:space="preserve"> </t>
        </is>
      </c>
    </row>
    <row r="9">
      <c r="A9" s="3" t="inlineStr">
        <is>
          <t>Stock Compensation Expense (Details) - Schedule of Equity Compensation Plans [Line Items]</t>
        </is>
      </c>
      <c r="B9" s="4" t="inlineStr">
        <is>
          <t xml:space="preserve"> </t>
        </is>
      </c>
      <c r="C9" s="4" t="inlineStr">
        <is>
          <t xml:space="preserve"> </t>
        </is>
      </c>
    </row>
    <row r="10">
      <c r="A10" s="4" t="inlineStr">
        <is>
          <t>2022 Omnibus Incentive Plan</t>
        </is>
      </c>
      <c r="B10" s="6" t="n">
        <v>1271917</v>
      </c>
      <c r="C10" s="6" t="n">
        <v>1238667</v>
      </c>
    </row>
    <row r="11">
      <c r="A11" s="4" t="inlineStr">
        <is>
          <t>2022 Employee Stock Purchase Plan</t>
        </is>
      </c>
      <c r="B11" s="4" t="inlineStr">
        <is>
          <t xml:space="preserve"> </t>
        </is>
      </c>
      <c r="C11" s="4" t="inlineStr">
        <is>
          <t xml:space="preserve"> </t>
        </is>
      </c>
    </row>
    <row r="12">
      <c r="A12" s="4" t="inlineStr">
        <is>
          <t>Amended 2019 Equity Incentive Plan</t>
        </is>
      </c>
      <c r="B12" s="6" t="n">
        <v>22440250</v>
      </c>
      <c r="C12" s="6" t="n">
        <v>19977366</v>
      </c>
    </row>
    <row r="13">
      <c r="A13" s="4" t="inlineStr">
        <is>
          <t>Awards Available for Grant [Member]</t>
        </is>
      </c>
      <c r="B13" s="4" t="inlineStr">
        <is>
          <t xml:space="preserve"> </t>
        </is>
      </c>
      <c r="C13" s="4" t="inlineStr">
        <is>
          <t xml:space="preserve"> </t>
        </is>
      </c>
    </row>
    <row r="14">
      <c r="A14" s="3" t="inlineStr">
        <is>
          <t>Stock Compensation Expense (Details) - Schedule of Equity Compensation Plans [Line Items]</t>
        </is>
      </c>
      <c r="B14" s="4" t="inlineStr">
        <is>
          <t xml:space="preserve"> </t>
        </is>
      </c>
      <c r="C14" s="4" t="inlineStr">
        <is>
          <t xml:space="preserve"> </t>
        </is>
      </c>
    </row>
    <row r="15">
      <c r="A15" s="4" t="inlineStr">
        <is>
          <t>2022 Omnibus Incentive Plan</t>
        </is>
      </c>
      <c r="B15" s="6" t="n">
        <v>11086772</v>
      </c>
      <c r="C15" s="6" t="n">
        <v>11120022</v>
      </c>
    </row>
    <row r="16">
      <c r="A16" s="4" t="inlineStr">
        <is>
          <t>2022 Employee Stock Purchase Plan</t>
        </is>
      </c>
      <c r="B16" s="6" t="n">
        <v>75000000</v>
      </c>
      <c r="C16" s="6" t="n">
        <v>75000000</v>
      </c>
    </row>
    <row r="17">
      <c r="A17" s="4" t="inlineStr">
        <is>
          <t>Amended 2019 Equity Incentive Plan</t>
        </is>
      </c>
      <c r="B17" s="6" t="n">
        <v>939923</v>
      </c>
      <c r="C17" s="6" t="n">
        <v>340280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Compensation Expense (Details) - Schedule of Stock-Based Compensation Expens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ock Compensation Expense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5" t="n">
        <v>2672</v>
      </c>
      <c r="C4" s="5" t="n">
        <v>1150</v>
      </c>
      <c r="D4" s="5" t="n">
        <v>10167</v>
      </c>
      <c r="E4" s="5" t="n">
        <v>1637</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tock Compensation Expense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6" t="n">
        <v>6</v>
      </c>
      <c r="C7" s="6" t="n">
        <v>56</v>
      </c>
      <c r="D7" s="6" t="n">
        <v>469</v>
      </c>
      <c r="E7" s="6" t="n">
        <v>1635</v>
      </c>
    </row>
    <row r="8">
      <c r="A8" s="4" t="inlineStr">
        <is>
          <t>Restricted stock awards [Member]</t>
        </is>
      </c>
      <c r="B8" s="4" t="inlineStr">
        <is>
          <t xml:space="preserve"> </t>
        </is>
      </c>
      <c r="C8" s="4" t="inlineStr">
        <is>
          <t xml:space="preserve"> </t>
        </is>
      </c>
      <c r="D8" s="4" t="inlineStr">
        <is>
          <t xml:space="preserve"> </t>
        </is>
      </c>
      <c r="E8" s="4" t="inlineStr">
        <is>
          <t xml:space="preserve"> </t>
        </is>
      </c>
    </row>
    <row r="9">
      <c r="A9" s="3" t="inlineStr">
        <is>
          <t>Stock Compensation Expense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 expense</t>
        </is>
      </c>
      <c r="B10" s="5" t="n">
        <v>2666</v>
      </c>
      <c r="C10" s="5" t="n">
        <v>1094</v>
      </c>
      <c r="D10" s="5" t="n">
        <v>9698</v>
      </c>
      <c r="E10" s="5" t="n">
        <v>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Compensation Expense (Details) - Schedule of Stock Option Grant Activity - $ / shares</t>
        </is>
      </c>
      <c r="B1" s="2" t="inlineStr">
        <is>
          <t>3 Months Ended</t>
        </is>
      </c>
      <c r="C1" s="2" t="inlineStr">
        <is>
          <t>12 Months Ended</t>
        </is>
      </c>
    </row>
    <row r="2">
      <c r="B2" s="2" t="inlineStr">
        <is>
          <t>Mar. 31, 2023</t>
        </is>
      </c>
      <c r="C2" s="2" t="inlineStr">
        <is>
          <t>Dec. 31, 2022</t>
        </is>
      </c>
    </row>
    <row r="3">
      <c r="A3" s="4" t="inlineStr">
        <is>
          <t>Vested and Nonvested Stock Options [Member]</t>
        </is>
      </c>
      <c r="B3" s="4" t="inlineStr">
        <is>
          <t xml:space="preserve"> </t>
        </is>
      </c>
      <c r="C3" s="4" t="inlineStr">
        <is>
          <t xml:space="preserve"> </t>
        </is>
      </c>
    </row>
    <row r="4">
      <c r="A4" s="3" t="inlineStr">
        <is>
          <t>Stock Compensation Expense (Details) - Schedule of Stock Option Grant Activity [Line Items]</t>
        </is>
      </c>
      <c r="B4" s="4" t="inlineStr">
        <is>
          <t xml:space="preserve"> </t>
        </is>
      </c>
      <c r="C4" s="4" t="inlineStr">
        <is>
          <t xml:space="preserve"> </t>
        </is>
      </c>
    </row>
    <row r="5">
      <c r="A5" s="4" t="inlineStr">
        <is>
          <t>Number, Outstanding Beginning balance</t>
        </is>
      </c>
      <c r="B5" s="6" t="n">
        <v>18863654</v>
      </c>
      <c r="C5" s="4" t="inlineStr">
        <is>
          <t xml:space="preserve"> </t>
        </is>
      </c>
    </row>
    <row r="6">
      <c r="A6" s="4" t="inlineStr">
        <is>
          <t>Weighted Average Exercise Price, Outstanding Beginning balance</t>
        </is>
      </c>
      <c r="B6" s="9" t="n">
        <v>0.38</v>
      </c>
      <c r="C6" s="4" t="inlineStr">
        <is>
          <t xml:space="preserve"> </t>
        </is>
      </c>
    </row>
    <row r="7">
      <c r="A7" s="4" t="inlineStr">
        <is>
          <t>Weighted Average Remaining Life, Beginning balance</t>
        </is>
      </c>
      <c r="B7" s="4" t="inlineStr">
        <is>
          <t>4 years 1 month 17 days</t>
        </is>
      </c>
      <c r="C7" s="4" t="inlineStr">
        <is>
          <t>4 years 10 months 9 days</t>
        </is>
      </c>
    </row>
    <row r="8">
      <c r="A8" s="4" t="inlineStr">
        <is>
          <t>Number, Outstanding Ending balance</t>
        </is>
      </c>
      <c r="B8" s="6" t="n">
        <v>16812734</v>
      </c>
      <c r="C8" s="6" t="n">
        <v>18863654</v>
      </c>
    </row>
    <row r="9">
      <c r="A9" s="4" t="inlineStr">
        <is>
          <t>Weighted Average Exercise Price, Outstanding Ending balance</t>
        </is>
      </c>
      <c r="B9" s="9" t="n">
        <v>0.38</v>
      </c>
      <c r="C9" s="9" t="n">
        <v>0.38</v>
      </c>
    </row>
    <row r="10">
      <c r="A10" s="4" t="inlineStr">
        <is>
          <t>Weighted Average Remaining Life, Ending balance</t>
        </is>
      </c>
      <c r="B10" s="4" t="inlineStr">
        <is>
          <t>3 years 10 months 17 days</t>
        </is>
      </c>
      <c r="C10" s="4" t="inlineStr">
        <is>
          <t>4 years 1 month 17 days</t>
        </is>
      </c>
    </row>
    <row r="11">
      <c r="A11" s="4" t="inlineStr">
        <is>
          <t>Number,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Weighted Average Remaining Life, Granted</t>
        </is>
      </c>
      <c r="B13" s="4" t="inlineStr">
        <is>
          <t xml:space="preserve"> </t>
        </is>
      </c>
      <c r="C13" s="4" t="inlineStr">
        <is>
          <t xml:space="preserve"> </t>
        </is>
      </c>
    </row>
    <row r="14">
      <c r="A14" s="4" t="inlineStr">
        <is>
          <t>Number, Exercised</t>
        </is>
      </c>
      <c r="B14" s="6" t="n">
        <v>-2050920</v>
      </c>
      <c r="C14" s="6" t="n">
        <v>-1048627</v>
      </c>
    </row>
    <row r="15">
      <c r="A15" s="4" t="inlineStr">
        <is>
          <t>Weighted Average Exercise Price, Exercised</t>
        </is>
      </c>
      <c r="B15" s="9" t="n">
        <v>0.38</v>
      </c>
      <c r="C15" s="9" t="n">
        <v>0.38</v>
      </c>
    </row>
    <row r="16">
      <c r="A16" s="4" t="inlineStr">
        <is>
          <t>Weighted Average Remaining Life, Exercised</t>
        </is>
      </c>
      <c r="B16" s="4" t="inlineStr">
        <is>
          <t xml:space="preserve"> </t>
        </is>
      </c>
      <c r="C16" s="4" t="inlineStr">
        <is>
          <t xml:space="preserve"> </t>
        </is>
      </c>
    </row>
    <row r="17">
      <c r="A17" s="4" t="inlineStr">
        <is>
          <t>Number, Expired or forfeited</t>
        </is>
      </c>
      <c r="B17" s="4" t="inlineStr">
        <is>
          <t xml:space="preserve"> </t>
        </is>
      </c>
      <c r="C17" s="4" t="inlineStr">
        <is>
          <t xml:space="preserve"> </t>
        </is>
      </c>
    </row>
    <row r="18">
      <c r="A18" s="4" t="inlineStr">
        <is>
          <t>Weighted Average Exercise Price, Expired or forfeited</t>
        </is>
      </c>
      <c r="B18" s="4" t="inlineStr">
        <is>
          <t xml:space="preserve"> </t>
        </is>
      </c>
      <c r="C18" s="4" t="inlineStr">
        <is>
          <t xml:space="preserve"> </t>
        </is>
      </c>
    </row>
    <row r="19">
      <c r="A19" s="4" t="inlineStr">
        <is>
          <t>Weighted Average Remaining Life, Expired or forfeited</t>
        </is>
      </c>
      <c r="B19" s="4" t="inlineStr">
        <is>
          <t xml:space="preserve"> </t>
        </is>
      </c>
      <c r="C19" s="4" t="inlineStr">
        <is>
          <t xml:space="preserve"> </t>
        </is>
      </c>
    </row>
    <row r="20">
      <c r="A20" s="4" t="inlineStr">
        <is>
          <t>Vested and Nonvested Stock Warrants [Member]</t>
        </is>
      </c>
      <c r="B20" s="4" t="inlineStr">
        <is>
          <t xml:space="preserve"> </t>
        </is>
      </c>
      <c r="C20" s="4" t="inlineStr">
        <is>
          <t xml:space="preserve"> </t>
        </is>
      </c>
    </row>
    <row r="21">
      <c r="A21" s="3" t="inlineStr">
        <is>
          <t>Stock Compensation Expense (Details) - Schedule of Stock Option Grant Activity [Line Items]</t>
        </is>
      </c>
      <c r="B21" s="4" t="inlineStr">
        <is>
          <t xml:space="preserve"> </t>
        </is>
      </c>
      <c r="C21" s="4" t="inlineStr">
        <is>
          <t xml:space="preserve"> </t>
        </is>
      </c>
    </row>
    <row r="22">
      <c r="A22" s="4" t="inlineStr">
        <is>
          <t>Number, Outstanding Beginning balance</t>
        </is>
      </c>
      <c r="B22" s="6" t="n">
        <v>5923333</v>
      </c>
      <c r="C22" s="4" t="inlineStr">
        <is>
          <t xml:space="preserve"> </t>
        </is>
      </c>
    </row>
    <row r="23">
      <c r="A23" s="4" t="inlineStr">
        <is>
          <t>Weighted Average Exercise Price, Outstanding Beginning balance</t>
        </is>
      </c>
      <c r="B23" s="12" t="n">
        <v>11.5</v>
      </c>
      <c r="C23" s="4" t="inlineStr">
        <is>
          <t xml:space="preserve"> </t>
        </is>
      </c>
    </row>
    <row r="24">
      <c r="A24" s="4" t="inlineStr">
        <is>
          <t>Weighted Average Remaining Life, Beginning balance</t>
        </is>
      </c>
      <c r="B24" s="4" t="inlineStr">
        <is>
          <t>4 years 6 months 18 days</t>
        </is>
      </c>
      <c r="C24" s="4" t="inlineStr">
        <is>
          <t>5 years 9 months 14 days</t>
        </is>
      </c>
    </row>
    <row r="25">
      <c r="A25" s="4" t="inlineStr">
        <is>
          <t>Number, Outstanding Ending balance</t>
        </is>
      </c>
      <c r="B25" s="6" t="n">
        <v>5923333</v>
      </c>
      <c r="C25" s="6" t="n">
        <v>5923333</v>
      </c>
    </row>
    <row r="26">
      <c r="A26" s="4" t="inlineStr">
        <is>
          <t>Weighted Average Exercise Price, Outstanding Ending balance</t>
        </is>
      </c>
      <c r="B26" s="12" t="n">
        <v>11.5</v>
      </c>
      <c r="C26" s="12" t="n">
        <v>11.5</v>
      </c>
    </row>
    <row r="27">
      <c r="A27" s="4" t="inlineStr">
        <is>
          <t>Weighted Average Remaining Life, Ending balance</t>
        </is>
      </c>
      <c r="B27" s="4" t="inlineStr">
        <is>
          <t>4 years 3 months 18 days</t>
        </is>
      </c>
      <c r="C27" s="4" t="inlineStr">
        <is>
          <t>4 years 6 months 18 days</t>
        </is>
      </c>
    </row>
    <row r="28">
      <c r="A28" s="4" t="inlineStr">
        <is>
          <t>Number, Granted</t>
        </is>
      </c>
      <c r="B28" s="4" t="inlineStr">
        <is>
          <t xml:space="preserve"> </t>
        </is>
      </c>
      <c r="C28" s="4" t="inlineStr">
        <is>
          <t xml:space="preserve"> </t>
        </is>
      </c>
    </row>
    <row r="29">
      <c r="A29" s="4" t="inlineStr">
        <is>
          <t>Weighted Average Exercise Price, Granted</t>
        </is>
      </c>
      <c r="B29" s="4" t="inlineStr">
        <is>
          <t xml:space="preserve"> </t>
        </is>
      </c>
      <c r="C29" s="4" t="inlineStr">
        <is>
          <t xml:space="preserve"> </t>
        </is>
      </c>
    </row>
    <row r="30">
      <c r="A30" s="4" t="inlineStr">
        <is>
          <t>Weighted Average Remaining Life, Granted</t>
        </is>
      </c>
      <c r="B30" s="4" t="inlineStr">
        <is>
          <t xml:space="preserve"> </t>
        </is>
      </c>
      <c r="C30" s="4" t="inlineStr">
        <is>
          <t xml:space="preserve"> </t>
        </is>
      </c>
    </row>
    <row r="31">
      <c r="A31" s="4" t="inlineStr">
        <is>
          <t>Number, Exercised</t>
        </is>
      </c>
      <c r="B31" s="4" t="inlineStr">
        <is>
          <t xml:space="preserve"> </t>
        </is>
      </c>
      <c r="C31" s="6" t="n">
        <v>-651951</v>
      </c>
    </row>
    <row r="32">
      <c r="A32" s="4" t="inlineStr">
        <is>
          <t>Weighted Average Exercise Price, Exercised</t>
        </is>
      </c>
      <c r="B32" s="4" t="inlineStr">
        <is>
          <t xml:space="preserve"> </t>
        </is>
      </c>
      <c r="C32" s="9" t="n">
        <v>0.53</v>
      </c>
    </row>
    <row r="33">
      <c r="A33" s="4" t="inlineStr">
        <is>
          <t>Weighted Average Remaining Life, Exercised</t>
        </is>
      </c>
      <c r="B33" s="4" t="inlineStr">
        <is>
          <t xml:space="preserve"> </t>
        </is>
      </c>
      <c r="C33" s="4" t="inlineStr">
        <is>
          <t xml:space="preserve"> </t>
        </is>
      </c>
    </row>
    <row r="34">
      <c r="A34" s="4" t="inlineStr">
        <is>
          <t>Number, Expired or forfeited</t>
        </is>
      </c>
      <c r="B34" s="4" t="inlineStr">
        <is>
          <t xml:space="preserve"> </t>
        </is>
      </c>
      <c r="C34" s="4" t="inlineStr">
        <is>
          <t xml:space="preserve"> </t>
        </is>
      </c>
    </row>
    <row r="35">
      <c r="A35" s="4" t="inlineStr">
        <is>
          <t>Weighted Average Exercise Price, Expired or forfeited</t>
        </is>
      </c>
      <c r="B35" s="4" t="inlineStr">
        <is>
          <t xml:space="preserve"> </t>
        </is>
      </c>
      <c r="C35" s="4" t="inlineStr">
        <is>
          <t xml:space="preserve"> </t>
        </is>
      </c>
    </row>
    <row r="36">
      <c r="A36" s="4" t="inlineStr">
        <is>
          <t>Weighted Average Remaining Life, Expired or forfeited</t>
        </is>
      </c>
      <c r="B36" s="4" t="inlineStr">
        <is>
          <t xml:space="preserve"> </t>
        </is>
      </c>
      <c r="C3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Expense (Details) - Schedule of Nonvested Stock Options - $ / shares</t>
        </is>
      </c>
      <c r="B1" s="2" t="inlineStr">
        <is>
          <t>3 Months Ended</t>
        </is>
      </c>
      <c r="C1" s="2" t="inlineStr">
        <is>
          <t>12 Months Ended</t>
        </is>
      </c>
    </row>
    <row r="2">
      <c r="B2" s="2" t="inlineStr">
        <is>
          <t>Mar. 31, 2023</t>
        </is>
      </c>
      <c r="C2" s="2" t="inlineStr">
        <is>
          <t>Dec. 31, 2022</t>
        </is>
      </c>
      <c r="D2" s="2" t="inlineStr">
        <is>
          <t>Dec. 31, 2021</t>
        </is>
      </c>
    </row>
    <row r="3">
      <c r="A3" s="4" t="inlineStr">
        <is>
          <t>Nonvested Stock Warrants [Member]</t>
        </is>
      </c>
      <c r="B3" s="4" t="inlineStr">
        <is>
          <t xml:space="preserve"> </t>
        </is>
      </c>
      <c r="C3" s="4" t="inlineStr">
        <is>
          <t xml:space="preserve"> </t>
        </is>
      </c>
      <c r="D3" s="4" t="inlineStr">
        <is>
          <t xml:space="preserve"> </t>
        </is>
      </c>
    </row>
    <row r="4">
      <c r="A4" s="3" t="inlineStr">
        <is>
          <t>Stock Compensation Expense (Details) - Schedule of Nonvested Stock Options [Line Items]</t>
        </is>
      </c>
      <c r="B4" s="4" t="inlineStr">
        <is>
          <t xml:space="preserve"> </t>
        </is>
      </c>
      <c r="C4" s="4" t="inlineStr">
        <is>
          <t xml:space="preserve"> </t>
        </is>
      </c>
      <c r="D4" s="4" t="inlineStr">
        <is>
          <t xml:space="preserve"> </t>
        </is>
      </c>
    </row>
    <row r="5">
      <c r="A5" s="4" t="inlineStr">
        <is>
          <t>Number, Outstanding Begining balance</t>
        </is>
      </c>
      <c r="B5" s="6" t="n">
        <v>670008</v>
      </c>
      <c r="C5" s="4" t="inlineStr">
        <is>
          <t xml:space="preserve"> </t>
        </is>
      </c>
      <c r="D5" s="4" t="inlineStr">
        <is>
          <t xml:space="preserve"> </t>
        </is>
      </c>
    </row>
    <row r="6">
      <c r="A6" s="4" t="inlineStr">
        <is>
          <t>Weighted Average Exercise Price, Outstanding Begining balance</t>
        </is>
      </c>
      <c r="B6" s="9" t="n">
        <v>0.38</v>
      </c>
      <c r="C6" s="4" t="inlineStr">
        <is>
          <t xml:space="preserve"> </t>
        </is>
      </c>
      <c r="D6" s="4" t="inlineStr">
        <is>
          <t xml:space="preserve"> </t>
        </is>
      </c>
    </row>
    <row r="7">
      <c r="A7" s="4" t="inlineStr">
        <is>
          <t>Number, Granted</t>
        </is>
      </c>
      <c r="B7" s="4" t="inlineStr">
        <is>
          <t xml:space="preserve"> </t>
        </is>
      </c>
      <c r="C7" s="6" t="n">
        <v>0</v>
      </c>
      <c r="D7" s="6" t="n">
        <v>0</v>
      </c>
    </row>
    <row r="8">
      <c r="A8" s="4" t="inlineStr">
        <is>
          <t>Weighted- Average Exercise Price, Granted</t>
        </is>
      </c>
      <c r="B8" s="4" t="inlineStr">
        <is>
          <t xml:space="preserve"> </t>
        </is>
      </c>
      <c r="C8" s="4" t="inlineStr">
        <is>
          <t xml:space="preserve"> </t>
        </is>
      </c>
      <c r="D8" s="4" t="inlineStr">
        <is>
          <t xml:space="preserve"> </t>
        </is>
      </c>
    </row>
    <row r="9">
      <c r="A9" s="4" t="inlineStr">
        <is>
          <t>Number, Vested</t>
        </is>
      </c>
      <c r="B9" s="6" t="n">
        <v>-81101</v>
      </c>
      <c r="C9" s="4" t="inlineStr">
        <is>
          <t xml:space="preserve"> </t>
        </is>
      </c>
      <c r="D9" s="4" t="inlineStr">
        <is>
          <t xml:space="preserve"> </t>
        </is>
      </c>
    </row>
    <row r="10">
      <c r="A10" s="4" t="inlineStr">
        <is>
          <t>Weighted- Average Exercise Price, Vested</t>
        </is>
      </c>
      <c r="B10" s="9" t="n">
        <v>0.38</v>
      </c>
      <c r="C10" s="4" t="inlineStr">
        <is>
          <t xml:space="preserve"> </t>
        </is>
      </c>
      <c r="D10" s="4" t="inlineStr">
        <is>
          <t xml:space="preserve"> </t>
        </is>
      </c>
    </row>
    <row r="11">
      <c r="A11" s="4" t="inlineStr">
        <is>
          <t>Number, Forfeited</t>
        </is>
      </c>
      <c r="B11" s="4" t="inlineStr">
        <is>
          <t xml:space="preserve"> </t>
        </is>
      </c>
      <c r="C11" s="4" t="inlineStr">
        <is>
          <t xml:space="preserve"> </t>
        </is>
      </c>
      <c r="D11" s="4" t="inlineStr">
        <is>
          <t xml:space="preserve"> </t>
        </is>
      </c>
    </row>
    <row r="12">
      <c r="A12" s="4" t="inlineStr">
        <is>
          <t>Weighted- Average Exercise Price, Forfeited</t>
        </is>
      </c>
      <c r="B12" s="4" t="inlineStr">
        <is>
          <t xml:space="preserve"> </t>
        </is>
      </c>
      <c r="C12" s="4" t="inlineStr">
        <is>
          <t xml:space="preserve"> </t>
        </is>
      </c>
      <c r="D12" s="4" t="inlineStr">
        <is>
          <t xml:space="preserve"> </t>
        </is>
      </c>
    </row>
    <row r="13">
      <c r="A13" s="4" t="inlineStr">
        <is>
          <t>Number, Outstanding Ending balance</t>
        </is>
      </c>
      <c r="B13" s="6" t="n">
        <v>588907</v>
      </c>
      <c r="C13" s="6" t="n">
        <v>670008</v>
      </c>
      <c r="D13" s="4" t="inlineStr">
        <is>
          <t xml:space="preserve"> </t>
        </is>
      </c>
    </row>
    <row r="14">
      <c r="A14" s="4" t="inlineStr">
        <is>
          <t>Weighted Average Exercise Price, Outstanding Ending balance</t>
        </is>
      </c>
      <c r="B14" s="9" t="n">
        <v>0.38</v>
      </c>
      <c r="C14" s="9" t="n">
        <v>0.38</v>
      </c>
      <c r="D14" s="4" t="inlineStr">
        <is>
          <t xml:space="preserve"> </t>
        </is>
      </c>
    </row>
    <row r="15">
      <c r="A15" s="4" t="inlineStr">
        <is>
          <t>Nonvested RSAs [Member]</t>
        </is>
      </c>
      <c r="B15" s="4" t="inlineStr">
        <is>
          <t xml:space="preserve"> </t>
        </is>
      </c>
      <c r="C15" s="4" t="inlineStr">
        <is>
          <t xml:space="preserve"> </t>
        </is>
      </c>
      <c r="D15" s="4" t="inlineStr">
        <is>
          <t xml:space="preserve"> </t>
        </is>
      </c>
    </row>
    <row r="16">
      <c r="A16" s="3" t="inlineStr">
        <is>
          <t>Stock Compensation Expense (Details) - Schedule of Nonvested Stock Options [Line Items]</t>
        </is>
      </c>
      <c r="B16" s="4" t="inlineStr">
        <is>
          <t xml:space="preserve"> </t>
        </is>
      </c>
      <c r="C16" s="4" t="inlineStr">
        <is>
          <t xml:space="preserve"> </t>
        </is>
      </c>
      <c r="D16" s="4" t="inlineStr">
        <is>
          <t xml:space="preserve"> </t>
        </is>
      </c>
    </row>
    <row r="17">
      <c r="A17" s="4" t="inlineStr">
        <is>
          <t>Number, Outstanding Begining balance</t>
        </is>
      </c>
      <c r="B17" s="6" t="n">
        <v>1649962</v>
      </c>
      <c r="C17" s="4" t="inlineStr">
        <is>
          <t xml:space="preserve"> </t>
        </is>
      </c>
      <c r="D17" s="4" t="inlineStr">
        <is>
          <t xml:space="preserve"> </t>
        </is>
      </c>
    </row>
    <row r="18">
      <c r="A18" s="4" t="inlineStr">
        <is>
          <t>Weighted Average Exercise Price, Outstanding Begining balance</t>
        </is>
      </c>
      <c r="B18" s="9" t="n">
        <v>6.27</v>
      </c>
      <c r="C18" s="4" t="inlineStr">
        <is>
          <t xml:space="preserve"> </t>
        </is>
      </c>
      <c r="D18" s="4" t="inlineStr">
        <is>
          <t xml:space="preserve"> </t>
        </is>
      </c>
    </row>
    <row r="19">
      <c r="A19" s="4" t="inlineStr">
        <is>
          <t>Number, Granted</t>
        </is>
      </c>
      <c r="B19" s="4" t="inlineStr">
        <is>
          <t xml:space="preserve"> </t>
        </is>
      </c>
      <c r="C19" s="6" t="n">
        <v>2899372</v>
      </c>
      <c r="D19" s="6" t="n">
        <v>1391930</v>
      </c>
    </row>
    <row r="20">
      <c r="A20" s="4" t="inlineStr">
        <is>
          <t>Number, Vested</t>
        </is>
      </c>
      <c r="B20" s="6" t="n">
        <v>-48744</v>
      </c>
      <c r="C20" s="4" t="inlineStr">
        <is>
          <t xml:space="preserve"> </t>
        </is>
      </c>
      <c r="D20" s="4" t="inlineStr">
        <is>
          <t xml:space="preserve"> </t>
        </is>
      </c>
    </row>
    <row r="21">
      <c r="A21" s="4" t="inlineStr">
        <is>
          <t>Weighted- Average Exercise Price, Vested</t>
        </is>
      </c>
      <c r="B21" s="5" t="n">
        <v>6</v>
      </c>
      <c r="C21" s="9" t="n">
        <v>5.99</v>
      </c>
      <c r="D21" s="4" t="inlineStr">
        <is>
          <t xml:space="preserve"> </t>
        </is>
      </c>
    </row>
    <row r="22">
      <c r="A22" s="4" t="inlineStr">
        <is>
          <t>Number, Outstanding Ending balance</t>
        </is>
      </c>
      <c r="B22" s="6" t="n">
        <v>1601218</v>
      </c>
      <c r="C22" s="6" t="n">
        <v>1649962</v>
      </c>
      <c r="D22" s="4" t="inlineStr">
        <is>
          <t xml:space="preserve"> </t>
        </is>
      </c>
    </row>
    <row r="23">
      <c r="A23" s="4" t="inlineStr">
        <is>
          <t>Weighted Average Exercise Price, Outstanding Ending balance</t>
        </is>
      </c>
      <c r="B23" s="9" t="n">
        <v>6.28</v>
      </c>
      <c r="C23" s="9" t="n">
        <v>6.27</v>
      </c>
      <c r="D2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Expense (Details) - Schedule of Restricted Stock Unit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restricted stock units [Abstract]</t>
        </is>
      </c>
      <c r="B3" s="4" t="inlineStr">
        <is>
          <t xml:space="preserve"> </t>
        </is>
      </c>
      <c r="C3" s="4" t="inlineStr">
        <is>
          <t xml:space="preserve"> </t>
        </is>
      </c>
      <c r="D3" s="4" t="inlineStr">
        <is>
          <t xml:space="preserve"> </t>
        </is>
      </c>
    </row>
    <row r="4">
      <c r="A4" s="4" t="inlineStr">
        <is>
          <t>Number, Nonvested, Beginning balance</t>
        </is>
      </c>
      <c r="B4" s="6" t="n">
        <v>702417</v>
      </c>
      <c r="C4" s="4" t="inlineStr">
        <is>
          <t xml:space="preserve"> </t>
        </is>
      </c>
      <c r="D4" s="4" t="inlineStr">
        <is>
          <t xml:space="preserve"> </t>
        </is>
      </c>
    </row>
    <row r="5">
      <c r="A5" s="4" t="inlineStr">
        <is>
          <t>Weighted Average Price, Nonvested, Beginning balance (in Dollars per share)</t>
        </is>
      </c>
      <c r="B5" s="9" t="n">
        <v>2.79</v>
      </c>
      <c r="C5" s="4" t="inlineStr">
        <is>
          <t xml:space="preserve"> </t>
        </is>
      </c>
      <c r="D5" s="4" t="inlineStr">
        <is>
          <t xml:space="preserve"> </t>
        </is>
      </c>
    </row>
    <row r="6">
      <c r="A6" s="4" t="inlineStr">
        <is>
          <t>Number, Granted</t>
        </is>
      </c>
      <c r="B6" s="6" t="n">
        <v>95000</v>
      </c>
      <c r="C6" s="4" t="inlineStr">
        <is>
          <t xml:space="preserve"> </t>
        </is>
      </c>
      <c r="D6" s="4" t="inlineStr">
        <is>
          <t xml:space="preserve"> </t>
        </is>
      </c>
    </row>
    <row r="7">
      <c r="A7" s="4" t="inlineStr">
        <is>
          <t>Weighted Average Price, Granted (in Dollars per share)</t>
        </is>
      </c>
      <c r="B7" s="9" t="n">
        <v>1.09</v>
      </c>
      <c r="C7" s="4" t="inlineStr">
        <is>
          <t xml:space="preserve"> </t>
        </is>
      </c>
      <c r="D7" s="4" t="inlineStr">
        <is>
          <t xml:space="preserve"> </t>
        </is>
      </c>
    </row>
    <row r="8">
      <c r="A8" s="4" t="inlineStr">
        <is>
          <t>Number, Vested</t>
        </is>
      </c>
      <c r="B8" s="6" t="n">
        <v>-57250</v>
      </c>
      <c r="C8" s="4" t="inlineStr">
        <is>
          <t xml:space="preserve"> </t>
        </is>
      </c>
      <c r="D8" s="6" t="n">
        <v>-1680774</v>
      </c>
    </row>
    <row r="9">
      <c r="A9" s="4" t="inlineStr">
        <is>
          <t>Weighted Average Price, Vested (in Dollars per share)</t>
        </is>
      </c>
      <c r="B9" s="9" t="n">
        <v>2.63</v>
      </c>
      <c r="C9" s="4" t="inlineStr">
        <is>
          <t xml:space="preserve"> </t>
        </is>
      </c>
      <c r="D9" s="4" t="inlineStr">
        <is>
          <t xml:space="preserve"> </t>
        </is>
      </c>
    </row>
    <row r="10">
      <c r="A10" s="4" t="inlineStr">
        <is>
          <t>Number, Forfeited</t>
        </is>
      </c>
      <c r="B10" s="6" t="n">
        <v>-4500</v>
      </c>
      <c r="C10" s="4" t="inlineStr">
        <is>
          <t xml:space="preserve"> </t>
        </is>
      </c>
      <c r="D10" s="4" t="inlineStr">
        <is>
          <t xml:space="preserve"> </t>
        </is>
      </c>
    </row>
    <row r="11">
      <c r="A11" s="4" t="inlineStr">
        <is>
          <t>Number, Nonvested, Ending balance</t>
        </is>
      </c>
      <c r="B11" s="6" t="n">
        <v>735667</v>
      </c>
      <c r="C11" s="6" t="n">
        <v>702417</v>
      </c>
      <c r="D11" s="4" t="inlineStr">
        <is>
          <t xml:space="preserve"> </t>
        </is>
      </c>
    </row>
    <row r="12">
      <c r="A12" s="4" t="inlineStr">
        <is>
          <t>Weighted Average Price, Nonvested, Ending balance (in Dollars per share)</t>
        </is>
      </c>
      <c r="B12" s="9" t="n">
        <v>2.48</v>
      </c>
      <c r="C12" s="9" t="n">
        <v>2.79</v>
      </c>
      <c r="D12"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Schedule of Lease Cost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ponents of total 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397</v>
      </c>
      <c r="C4" s="5" t="n">
        <v>407</v>
      </c>
      <c r="D4" s="5" t="n">
        <v>1544</v>
      </c>
      <c r="E4" s="5" t="n">
        <v>902</v>
      </c>
    </row>
    <row r="5">
      <c r="A5" s="4" t="inlineStr">
        <is>
          <t>Total lease costs</t>
        </is>
      </c>
      <c r="B5" s="5" t="n">
        <v>397</v>
      </c>
      <c r="C5" s="5" t="n">
        <v>407</v>
      </c>
      <c r="D5" s="5" t="n">
        <v>1544</v>
      </c>
      <c r="E5" s="5" t="n">
        <v>90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Lease Assets And Lease Liabilities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ight of use asset – long term</t>
        </is>
      </c>
      <c r="B3" s="5" t="n">
        <v>2319</v>
      </c>
      <c r="C3" s="5" t="n">
        <v>2693</v>
      </c>
      <c r="D3" s="4" t="inlineStr">
        <is>
          <t xml:space="preserve"> </t>
        </is>
      </c>
    </row>
    <row r="4">
      <c r="A4" s="4" t="inlineStr">
        <is>
          <t>Total right of use asset</t>
        </is>
      </c>
      <c r="B4" s="6" t="n">
        <v>2319</v>
      </c>
      <c r="C4" s="6" t="n">
        <v>269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perating lease liabilities – short term</t>
        </is>
      </c>
      <c r="B6" s="6" t="n">
        <v>1488</v>
      </c>
      <c r="C6" s="6" t="n">
        <v>1488</v>
      </c>
      <c r="D6" s="4" t="inlineStr">
        <is>
          <t xml:space="preserve"> </t>
        </is>
      </c>
    </row>
    <row r="7">
      <c r="A7" s="4" t="inlineStr">
        <is>
          <t>Operating lease liabilities – long term</t>
        </is>
      </c>
      <c r="B7" s="6" t="n">
        <v>718</v>
      </c>
      <c r="C7" s="6" t="n">
        <v>1084</v>
      </c>
      <c r="D7" s="4" t="inlineStr">
        <is>
          <t xml:space="preserve"> </t>
        </is>
      </c>
    </row>
    <row r="8">
      <c r="A8" s="4" t="inlineStr">
        <is>
          <t>Total lease liability</t>
        </is>
      </c>
      <c r="B8" s="5" t="n">
        <v>2206</v>
      </c>
      <c r="C8" s="5" t="n">
        <v>2572</v>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Liquidity</t>
        </is>
      </c>
      <c r="B1" s="2" t="inlineStr">
        <is>
          <t>3 Months Ended</t>
        </is>
      </c>
      <c r="C1" s="2" t="inlineStr">
        <is>
          <t>12 Months Ended</t>
        </is>
      </c>
    </row>
    <row r="2">
      <c r="B2" s="2" t="inlineStr">
        <is>
          <t>Mar. 31, 2023</t>
        </is>
      </c>
      <c r="C2" s="2" t="inlineStr">
        <is>
          <t>Dec. 31, 2022</t>
        </is>
      </c>
    </row>
    <row r="3">
      <c r="A3" s="3" t="inlineStr">
        <is>
          <t>Liquidity Abstract</t>
        </is>
      </c>
      <c r="B3" s="4" t="inlineStr">
        <is>
          <t xml:space="preserve"> </t>
        </is>
      </c>
      <c r="C3" s="4" t="inlineStr">
        <is>
          <t xml:space="preserve"> </t>
        </is>
      </c>
    </row>
    <row r="4">
      <c r="A4" s="4" t="inlineStr">
        <is>
          <t>LIQUIDITY</t>
        </is>
      </c>
      <c r="B4" s="4" t="inlineStr">
        <is>
          <t>2.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positive working capital as of March 31, 2023, the Company believes it has sufficient resources to fund its operations at least until twelve months from the date of issuance of these financial statements. The positive working capital as of March 31, 2023 was mainly due to funds from the PIPE offering and from the Business Combination. On May 10, 2023, Company, and YA II PN, Ltd., a Cayman Islands exempt limited partnership managed by Yorkville Advisors Global, LP (the “Investor”), entered into a Standby Equity Purchase Agreement (the “SEPA”). The Company will have the right to issue and sell to the Investor, from time to time, as provided in the SEPA, and the Investor shall purchase from the Company, up to $25 million in aggregate gross purchase price (the “Commitment Amount”) of the newly issued shares of the Company’s common stock, par value $0.0001 (the “Common Stock”) (each such sale, an “Advance”) by delivering written notice to the Investor (each, an “Advance Notice” and the date on which the Company is deemed to have delivered an Advance Notice, the “Advance Notice Date”). The Common Stock purchased pursuant to an Advance will be purchased at a price equal to 97% of the lowest daily VWAP of the Common Stock during the three consecutive trading days commencing on the Advance Notice Date. “VWAP” means, for any trading day, the daily volume weighted average price of the Common Stock for such trading day on the Nasdaq Stock Market during regular trading hours as reported by Bloomberg L.P. The issuance of the Common Stock under the SEPA will be subject to certain limitations, including that (i) the Investor may not purchase any Common Stock that would result in it owning more than 4.99% of the Company’s Common Stock or (ii) the aggregate number of Common Stock issued pursuant to the SEPA cannot exceed 19.9% of the Company’s Common Stock as of as of the date of the SEPA (referred to as the “Exchange Cap”). The Exchange Cap shall not be applicable if: (i) the Company’s stockholders have approved the issuance of Common Stock in excess of the Exchange Cap in accordance with the applicable rules of the Principal Market or (ii) to the extent that (and only for so long as) the average price for the issuance of Common Stock equals or exceed the lower of (i) the Nasdaq Official Closing Price (as reflected on Nasdaq.com) immediately preceding the date of the SEPA; or (ii) the average Nasdaq Official Closing Price for the five Trading Days immediately preceding the date of the SEPA. As consideration for the Investor’s commitment to purchase Common Stock at the Company’s direction upon the terms and subject to the conditions set forth in the SEPA, the Company will issue 487,995 The SEPA shall terminate automatically on the earliest of (i) the first day of the month next following the 36 -month</t>
        </is>
      </c>
      <c r="C4" s="4" t="inlineStr">
        <is>
          <t>2.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positive working capital as of December 31, 2022, the Company has sufficient resources to fund its operations at least until the end of April 3, 2024. The positive working capital as of December 31, 2022 was mainly due to funds from the PIPE offering and from the business combination. Absent generation of sufficient revenue from the execution of the Company’s business plan, the Company will need to obtain debt or equity financing by April 3, 2024. Because of these factors, the Company believes that this alleviates the substantial doubt in connection with the Company’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Lease Terms and Discount Rate</t>
        </is>
      </c>
      <c r="B1" s="2" t="inlineStr">
        <is>
          <t>Mar. 31, 2023</t>
        </is>
      </c>
      <c r="C1" s="2" t="inlineStr">
        <is>
          <t>Dec. 31, 2022</t>
        </is>
      </c>
    </row>
    <row r="2">
      <c r="A2" s="3" t="inlineStr">
        <is>
          <t>Schedule of Lease Terms and Discount Rate [Abstract]</t>
        </is>
      </c>
      <c r="B2" s="4" t="inlineStr">
        <is>
          <t xml:space="preserve"> </t>
        </is>
      </c>
      <c r="C2" s="4" t="inlineStr">
        <is>
          <t xml:space="preserve"> </t>
        </is>
      </c>
    </row>
    <row r="3">
      <c r="A3" s="4" t="inlineStr">
        <is>
          <t>Weighted average remaining lease term (in years) – operating leases</t>
        </is>
      </c>
      <c r="B3" s="4" t="inlineStr">
        <is>
          <t>1 year 4 months 24 days</t>
        </is>
      </c>
      <c r="C3" s="4" t="inlineStr">
        <is>
          <t>1 year 8 months 12 days</t>
        </is>
      </c>
    </row>
    <row r="4">
      <c r="A4" s="4" t="inlineStr">
        <is>
          <t>Weighted average discount rate – operating leases</t>
        </is>
      </c>
      <c r="B4" s="11" t="n">
        <v>0.04</v>
      </c>
      <c r="C4" s="11" t="n">
        <v>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 - USD ($) $ in Thousands</t>
        </is>
      </c>
      <c r="B1" s="2" t="inlineStr">
        <is>
          <t>Mar. 31, 2023</t>
        </is>
      </c>
      <c r="C1" s="2" t="inlineStr">
        <is>
          <t>Dec. 31, 2022</t>
        </is>
      </c>
    </row>
    <row r="2">
      <c r="A2" s="3" t="inlineStr">
        <is>
          <t>Schedule of future minimum lease payment [Abstract]</t>
        </is>
      </c>
      <c r="B2" s="4" t="inlineStr">
        <is>
          <t xml:space="preserve"> </t>
        </is>
      </c>
      <c r="C2" s="4" t="inlineStr">
        <is>
          <t xml:space="preserve"> </t>
        </is>
      </c>
    </row>
    <row r="3">
      <c r="A3" s="4" t="inlineStr">
        <is>
          <t>2023 (remainder)</t>
        </is>
      </c>
      <c r="B3" s="5" t="n">
        <v>1184</v>
      </c>
      <c r="C3" s="5" t="n">
        <v>1577</v>
      </c>
    </row>
    <row r="4">
      <c r="A4" s="4" t="inlineStr">
        <is>
          <t>2024</t>
        </is>
      </c>
      <c r="B4" s="6" t="n">
        <v>1087</v>
      </c>
      <c r="C4" s="6" t="n">
        <v>1087</v>
      </c>
    </row>
    <row r="5">
      <c r="A5" s="4" t="inlineStr">
        <is>
          <t>2025</t>
        </is>
      </c>
      <c r="B5" s="6" t="n">
        <v>5</v>
      </c>
      <c r="C5" s="6" t="n">
        <v>5</v>
      </c>
    </row>
    <row r="6">
      <c r="A6" s="4" t="inlineStr">
        <is>
          <t>2026</t>
        </is>
      </c>
      <c r="B6" s="6" t="n">
        <v>3</v>
      </c>
      <c r="C6" s="6" t="n">
        <v>3</v>
      </c>
    </row>
    <row r="7">
      <c r="A7" s="4" t="inlineStr">
        <is>
          <t>Thereafter</t>
        </is>
      </c>
      <c r="B7" s="4" t="inlineStr">
        <is>
          <t xml:space="preserve"> </t>
        </is>
      </c>
      <c r="C7" s="4" t="inlineStr">
        <is>
          <t xml:space="preserve"> </t>
        </is>
      </c>
    </row>
    <row r="8">
      <c r="A8" s="4" t="inlineStr">
        <is>
          <t>Total minimum lease payment</t>
        </is>
      </c>
      <c r="B8" s="5" t="n">
        <v>2279</v>
      </c>
      <c r="C8" s="5" t="n">
        <v>26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Schedule of Basic and Diluted Earnings Per Share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aZe Holdings Inc., basic and diluted</t>
        </is>
      </c>
      <c r="B4" s="5" t="n">
        <v>-14040</v>
      </c>
      <c r="C4" s="5" t="n">
        <v>-9542</v>
      </c>
      <c r="D4" s="5" t="n">
        <v>-168534</v>
      </c>
      <c r="E4" s="5" t="n">
        <v>-36866</v>
      </c>
    </row>
    <row r="5">
      <c r="A5" s="4" t="inlineStr">
        <is>
          <t>Weighted-average common shares outstanding, basic and diluted</t>
        </is>
      </c>
      <c r="B5" s="6" t="n">
        <v>64071686</v>
      </c>
      <c r="C5" s="6" t="n">
        <v>20640022</v>
      </c>
      <c r="D5" s="6" t="n">
        <v>39872308</v>
      </c>
      <c r="E5" s="6" t="n">
        <v>19187873</v>
      </c>
    </row>
    <row r="6">
      <c r="A6" s="4" t="inlineStr">
        <is>
          <t>Net loss per share, basic and diluted</t>
        </is>
      </c>
      <c r="B6" s="9" t="n">
        <v>-0.22</v>
      </c>
      <c r="C6" s="9" t="n">
        <v>-0.46</v>
      </c>
      <c r="D6" s="9" t="n">
        <v>-4.23</v>
      </c>
      <c r="E6" s="9" t="n">
        <v>-1.9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Schedule of Basic and Diluted Earnings Per Share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iluted</t>
        </is>
      </c>
      <c r="B4" s="6" t="n">
        <v>64071686</v>
      </c>
      <c r="C4" s="6" t="n">
        <v>20640022</v>
      </c>
      <c r="D4" s="6" t="n">
        <v>39872308</v>
      </c>
      <c r="E4" s="6" t="n">
        <v>19187873</v>
      </c>
    </row>
    <row r="5">
      <c r="A5" s="4" t="inlineStr">
        <is>
          <t>Net loss per share, diluted</t>
        </is>
      </c>
      <c r="B5" s="9" t="n">
        <v>-0.22</v>
      </c>
      <c r="C5" s="9" t="n">
        <v>-0.46</v>
      </c>
      <c r="D5" s="9" t="n">
        <v>-4.23</v>
      </c>
      <c r="E5" s="9" t="n">
        <v>-1.9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Per Share (Details) - Schedule of Antidilutive Shares in the Computation of Diluted Shares Outstanding - USD ($)</t>
        </is>
      </c>
      <c r="B1" s="2" t="inlineStr">
        <is>
          <t>12 Months Ended</t>
        </is>
      </c>
    </row>
    <row r="2">
      <c r="B2" s="2" t="inlineStr">
        <is>
          <t>Mar. 31, 2023</t>
        </is>
      </c>
      <c r="C2" s="2" t="inlineStr">
        <is>
          <t>Dec. 31, 2022</t>
        </is>
      </c>
      <c r="D2" s="2" t="inlineStr">
        <is>
          <t>Mar. 31, 2022</t>
        </is>
      </c>
      <c r="E2" s="2" t="inlineStr">
        <is>
          <t>Dec. 31, 2021</t>
        </is>
      </c>
    </row>
    <row r="3">
      <c r="A3" s="3" t="inlineStr">
        <is>
          <t>Schedule of Antidilutive Shares in the Computation of Diluted Shares Outstanding [Abstract]</t>
        </is>
      </c>
      <c r="B3" s="4" t="inlineStr">
        <is>
          <t xml:space="preserve"> </t>
        </is>
      </c>
      <c r="C3" s="4" t="inlineStr">
        <is>
          <t xml:space="preserve"> </t>
        </is>
      </c>
      <c r="D3" s="4" t="inlineStr">
        <is>
          <t xml:space="preserve"> </t>
        </is>
      </c>
      <c r="E3" s="4" t="inlineStr">
        <is>
          <t xml:space="preserve"> </t>
        </is>
      </c>
    </row>
    <row r="4">
      <c r="A4" s="4" t="inlineStr">
        <is>
          <t>Convertible preferred stock</t>
        </is>
      </c>
      <c r="B4" s="4" t="inlineStr">
        <is>
          <t xml:space="preserve"> </t>
        </is>
      </c>
      <c r="C4" s="4" t="inlineStr">
        <is>
          <t xml:space="preserve"> </t>
        </is>
      </c>
      <c r="D4" s="4" t="inlineStr">
        <is>
          <t xml:space="preserve"> </t>
        </is>
      </c>
      <c r="E4" s="5" t="n">
        <v>7209555</v>
      </c>
    </row>
    <row r="5">
      <c r="A5" s="4" t="inlineStr">
        <is>
          <t>Public Warrants</t>
        </is>
      </c>
      <c r="B5" s="6" t="n">
        <v>5750000</v>
      </c>
      <c r="C5" s="6" t="n">
        <v>5750000</v>
      </c>
      <c r="D5" s="6" t="n">
        <v>5750000</v>
      </c>
      <c r="E5" s="6" t="n">
        <v>5750000</v>
      </c>
    </row>
    <row r="6">
      <c r="A6" s="4" t="inlineStr">
        <is>
          <t>Private Placement Warrants</t>
        </is>
      </c>
      <c r="B6" s="6" t="n">
        <v>173333</v>
      </c>
      <c r="C6" s="6" t="n">
        <v>173333</v>
      </c>
      <c r="D6" s="6" t="n">
        <v>173333</v>
      </c>
      <c r="E6" s="6" t="n">
        <v>173333</v>
      </c>
    </row>
    <row r="7">
      <c r="A7" s="4" t="inlineStr">
        <is>
          <t>Seller Earn-out</t>
        </is>
      </c>
      <c r="B7" s="6" t="n">
        <v>5312098</v>
      </c>
      <c r="C7" s="6" t="n">
        <v>5312098</v>
      </c>
      <c r="D7" s="6" t="n">
        <v>5312098</v>
      </c>
      <c r="E7" s="4" t="inlineStr">
        <is>
          <t xml:space="preserve"> </t>
        </is>
      </c>
    </row>
    <row r="8">
      <c r="A8" s="4" t="inlineStr">
        <is>
          <t>Sponsor Earn-out Shares</t>
        </is>
      </c>
      <c r="B8" s="6" t="n">
        <v>2156250</v>
      </c>
      <c r="C8" s="6" t="n">
        <v>2156250</v>
      </c>
      <c r="D8" s="6" t="n">
        <v>2156250</v>
      </c>
      <c r="E8" s="4" t="inlineStr">
        <is>
          <t xml:space="preserve"> </t>
        </is>
      </c>
    </row>
    <row r="9">
      <c r="A9" s="4" t="inlineStr">
        <is>
          <t>Legacy FaZe preferred warrant</t>
        </is>
      </c>
      <c r="B9" s="4" t="inlineStr">
        <is>
          <t xml:space="preserve"> </t>
        </is>
      </c>
      <c r="C9" s="4" t="inlineStr">
        <is>
          <t xml:space="preserve"> </t>
        </is>
      </c>
      <c r="D9" s="4" t="inlineStr">
        <is>
          <t xml:space="preserve"> </t>
        </is>
      </c>
      <c r="E9" s="6" t="n">
        <v>651951</v>
      </c>
    </row>
    <row r="10">
      <c r="A10" s="4" t="inlineStr">
        <is>
          <t>Unvested restricted stock award</t>
        </is>
      </c>
      <c r="B10" s="6" t="n">
        <v>1601218</v>
      </c>
      <c r="C10" s="6" t="n">
        <v>1649962</v>
      </c>
      <c r="D10" s="6" t="n">
        <v>1649962</v>
      </c>
      <c r="E10" s="6" t="n">
        <v>49426</v>
      </c>
    </row>
    <row r="11">
      <c r="A11" s="4" t="inlineStr">
        <is>
          <t>Unvested restricted stock units</t>
        </is>
      </c>
      <c r="B11" s="6" t="n">
        <v>735667</v>
      </c>
      <c r="C11" s="4" t="inlineStr">
        <is>
          <t xml:space="preserve"> </t>
        </is>
      </c>
      <c r="D11" s="6" t="n">
        <v>1124674</v>
      </c>
      <c r="E11" s="4" t="inlineStr">
        <is>
          <t xml:space="preserve"> </t>
        </is>
      </c>
    </row>
    <row r="12">
      <c r="A12" s="4" t="inlineStr">
        <is>
          <t>Stock options</t>
        </is>
      </c>
      <c r="B12" s="6" t="n">
        <v>16812734</v>
      </c>
      <c r="C12" s="6" t="n">
        <v>18863654</v>
      </c>
      <c r="D12" s="6" t="n">
        <v>18863654</v>
      </c>
      <c r="E12" s="6" t="n">
        <v>19912281</v>
      </c>
    </row>
    <row r="13">
      <c r="A13" s="4" t="inlineStr">
        <is>
          <t>Total potentially dilutive common stock equivalents</t>
        </is>
      </c>
      <c r="B13" s="5" t="n">
        <v>32541300</v>
      </c>
      <c r="C13" s="5" t="n">
        <v>33905297</v>
      </c>
      <c r="D13" s="5" t="n">
        <v>35029971</v>
      </c>
      <c r="E13" s="5" t="n">
        <v>3374654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00:49:58Z</dcterms:created>
  <dcterms:modified xmlns:dcterms="http://purl.org/dc/terms/" xmlns:xsi="http://www.w3.org/2001/XMLSchema-instance" xsi:type="dcterms:W3CDTF">2023-08-11T00:49:58Z</dcterms:modified>
</cp:coreProperties>
</file>